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UN" sheetId="7" r:id="rId7"/>
    <s:sheet name="CONSOLIDATED BALANCE SHEETS (U8"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sheetId="14" r:id="rId14"/>
    <s:sheet name="Commitments and Contingencies" sheetId="15" r:id="rId15"/>
    <s:sheet name="Borrowings and Other Financing " sheetId="16" r:id="rId16"/>
    <s:sheet name="Fair Value of Financial Assets " sheetId="17" r:id="rId17"/>
    <s:sheet name="Other (Expense) Income, Net" sheetId="18" r:id="rId18"/>
    <s:sheet name="Segment Information" sheetId="19" r:id="rId19"/>
    <s:sheet name="Benefit Plans and Other Postret" sheetId="20" r:id="rId20"/>
    <s:sheet name="Other Comprehensive Income" sheetId="21" r:id="rId21"/>
    <s:sheet name="Selected Balance Sheet Data (Ta" sheetId="22" r:id="rId22"/>
    <s:sheet name="Income Taxes (Tables)" sheetId="23" r:id="rId23"/>
    <s:sheet name="Rate Matters (Tables)" sheetId="24" r:id="rId24"/>
    <s:sheet name="Commitments and Contingencies S" sheetId="25" r:id="rId25"/>
    <s:sheet name="Borrowings and Other Financin26" sheetId="26" r:id="rId26"/>
    <s:sheet name="Fair Value of Financial Asset27" sheetId="27" r:id="rId27"/>
    <s:sheet name="Other (Expense) Income, Net (Ta" sheetId="28" r:id="rId28"/>
    <s:sheet name="Segment Information (Tables)" sheetId="29" r:id="rId29"/>
    <s:sheet name="Benefit Plans and Other Postr30" sheetId="30" r:id="rId30"/>
    <s:sheet name="Other Comprehensive Income (Tab" sheetId="31" r:id="rId31"/>
    <s:sheet name="Accounting Pronouncements Debt " sheetId="32" r:id="rId32"/>
    <s:sheet name="Selected Balance Sheet Data, Ac" sheetId="33" r:id="rId33"/>
    <s:sheet name="Selected Balance Sheet Data, In" sheetId="34" r:id="rId34"/>
    <s:sheet name="Selected Balance Sheet Data, Pr" sheetId="35" r:id="rId35"/>
    <s:sheet name="Income Taxes (Details)" sheetId="36" r:id="rId36"/>
    <s:sheet name="Rate Matters (Details)" sheetId="37" r:id="rId37"/>
    <s:sheet name="Commitments and Contingencies, " sheetId="38" r:id="rId38"/>
    <s:sheet name="Commitments and Contingencies C" sheetId="39" r:id="rId39"/>
    <s:sheet name="Commitments and Contingencies40" sheetId="40" r:id="rId40"/>
    <s:sheet name="Borrowings and Other Financin41" sheetId="41" r:id="rId41"/>
    <s:sheet name="Borrowings and Other Financin42" sheetId="42" r:id="rId42"/>
    <s:sheet name="Borrowings and Other Financin43" sheetId="43" r:id="rId43"/>
    <s:sheet name="Borrowings and Other Financin44" sheetId="44" r:id="rId44"/>
    <s:sheet name="Borrowings and Other Financin45" sheetId="45" r:id="rId45"/>
    <s:sheet name="Fair Value of Financial Asset46" sheetId="46" r:id="rId46"/>
    <s:sheet name="Fair Value of Financial Asset47" sheetId="47" r:id="rId47"/>
    <s:sheet name="Fair Value of Financial Asset48" sheetId="48" r:id="rId48"/>
    <s:sheet name="Fair Value of Financial Asset49" sheetId="49" r:id="rId49"/>
    <s:sheet name="Fair Value of Financial Asset50" sheetId="50" r:id="rId50"/>
    <s:sheet name="Fair Value of Financial Asset51" sheetId="51" r:id="rId51"/>
    <s:sheet name="Fair Value of Financial Asset52" sheetId="52" r:id="rId52"/>
    <s:sheet name="Fair Value of Financial Asset53" sheetId="53" r:id="rId53"/>
    <s:sheet name="Fair Value of Financial Asset54" sheetId="54" r:id="rId54"/>
    <s:sheet name="Fair Value of Financial Asset55" sheetId="55" r:id="rId55"/>
    <s:sheet name="Other (Expense) Income, Net (De" sheetId="56" r:id="rId56"/>
    <s:sheet name="Segment Information (Details)" sheetId="57" r:id="rId57"/>
    <s:sheet name="Benefit Plans and Other Postr58" sheetId="58" r:id="rId58"/>
    <s:sheet name="Other Comprehensive Income (Det" sheetId="59" r:id="rId59"/>
    <s:sheet name="Other Comprehensive Income (Rec" sheetId="60" r:id="rId60"/>
  </s:sheets>
  <s:definedNames/>
  <s:calcPr calcId="124519" calcMode="auto" fullCalcOnLoad="1"/>
</s:workbook>
</file>

<file path=xl/sharedStrings.xml><?xml version="1.0" encoding="utf-8"?>
<sst xmlns="http://schemas.openxmlformats.org/spreadsheetml/2006/main" uniqueCount="828">
  <si>
    <t>Document and Entity Information - shares</t>
  </si>
  <si>
    <t>6 Months Ended</t>
  </si>
  <si>
    <t>Jun. 30, 2016</t>
  </si>
  <si>
    <t>Aug. 04, 2016</t>
  </si>
  <si>
    <t>Document and Entity Information [Abstract]</t>
  </si>
  <si>
    <t>Entity Registrant Name</t>
  </si>
  <si>
    <t>NORTHERN STATES POWER C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STATEMENTS OF INCOME (UNAUDITED) - USD ($) $ in Thousands</t>
  </si>
  <si>
    <t>3 Months Ended</t>
  </si>
  <si>
    <t>Jun. 30, 2015</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 other</t>
  </si>
  <si>
    <t>Operating and maintenance expenses</t>
  </si>
  <si>
    <t>Conservation program expenses</t>
  </si>
  <si>
    <t>Depreciation and amortization</t>
  </si>
  <si>
    <t>Taxes (other than income taxes)</t>
  </si>
  <si>
    <t>Loss on Monticello life cycle management/extended power uprate project</t>
  </si>
  <si>
    <t>Total operating expenses</t>
  </si>
  <si>
    <t>Operating income</t>
  </si>
  <si>
    <t>Other (expense) income, net</t>
  </si>
  <si>
    <t>Allowance for funds used during construction — equity</t>
  </si>
  <si>
    <t>Interest charges and financing costs</t>
  </si>
  <si>
    <t>Interest charges — includes other financing costs of $1,761, $1,637, $3,503, and $3,246,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Pension and retiree medical benefits:</t>
  </si>
  <si>
    <t>Amortization of losses (gains) included in net periodic benefit cost, net of tax of $15, $(2), $26 and ($10), respectively</t>
  </si>
  <si>
    <t>Derivative instruments:</t>
  </si>
  <si>
    <t>Net fair value increase, net of tax of $5, $6, $4 and $3, respectively</t>
  </si>
  <si>
    <t>Reclassification of losses to net income, net of tax of $151, $148, $305 and $293, respectively</t>
  </si>
  <si>
    <t>Total derivative instruments, net of tax</t>
  </si>
  <si>
    <t>Marketable securities:</t>
  </si>
  <si>
    <t>Net fair value increase, net of tax of $0, $1, $0 and $2, respectively</t>
  </si>
  <si>
    <t>Other comprehensive income</t>
  </si>
  <si>
    <t>Comprehensive income</t>
  </si>
  <si>
    <t>CONSOLIDATED STATEMENTS OF COMPREHENSIVE INCOME (UNAUDITED) (Parenthetical) - USD ($) $ in Thousands</t>
  </si>
  <si>
    <t>Amortization of losses included in net periodic benefit cost, tax</t>
  </si>
  <si>
    <t>Net fair value (decrease) increase, tax</t>
  </si>
  <si>
    <t>Reclassification of losses to net income, tax</t>
  </si>
  <si>
    <t>CONSOLIDATED STATEMENTS OF CASH FLOWS (UNAUDITED) - USD ($) $ in Thousands</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 securities</t>
  </si>
  <si>
    <t>Proceeds from the sale of investment securities</t>
  </si>
  <si>
    <t>Investments in utility money pool arrangement</t>
  </si>
  <si>
    <t>Repayments from utility money pool arrangement</t>
  </si>
  <si>
    <t>Other, net</t>
  </si>
  <si>
    <t>Net cash used in investing activities</t>
  </si>
  <si>
    <t>Financing activities</t>
  </si>
  <si>
    <t>Repayments of short-term borrowings, net</t>
  </si>
  <si>
    <t>Borrowings under utility money pool arrangement</t>
  </si>
  <si>
    <t>Repayments under utility money pool arrangement</t>
  </si>
  <si>
    <t>Proceeds from (Repayments of) Long-term Debt</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for income taxes, net</t>
  </si>
  <si>
    <t>Supplemental disclosure of non-cash investing transactions:</t>
  </si>
  <si>
    <t>Property, plant and equipment additions in accounts payable</t>
  </si>
  <si>
    <t>CONSOLIDATED BALANCE SHEETS (UNAUDITED) - USD ($) $ in Thousands</t>
  </si>
  <si>
    <t>Dec. 31, 2015</t>
  </si>
  <si>
    <t>Current assets</t>
  </si>
  <si>
    <t>Cash and cash equivalents</t>
  </si>
  <si>
    <t>Accounts receivable, net</t>
  </si>
  <si>
    <t>Accounts receivable from affiliates</t>
  </si>
  <si>
    <t>Investments Receivable in Utility Money Pool Arrangement</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Customer Deposits, Cur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xml:space="preserve"> </t>
  </si>
  <si>
    <t>Capitalization</t>
  </si>
  <si>
    <t>Long-term debt</t>
  </si>
  <si>
    <t>Common stock — authorized 5,000,000 shares of $0.01 par value; 1,000,000 shares outstanding at June 30, 2016 and Dec. 31, 2015, respectively</t>
  </si>
  <si>
    <t>Additional paid in capital</t>
  </si>
  <si>
    <t>Retained earnings</t>
  </si>
  <si>
    <t>Accumulated other comprehensive loss</t>
  </si>
  <si>
    <t>Total common stockholder’s equity</t>
  </si>
  <si>
    <t>Total liabilities and equity</t>
  </si>
  <si>
    <t>CONSOLIDATED BALANCE SHEETS (UNAUDITED) (Parenthetical) - $ / shares</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June 30, 2016 and Dec. 31, 2015 ; the results of its operations, including the components of net income and comprehensive income, for the three and six months ended June 30, 2016 and 2015 ; and its cash flows for the six months ended June 30, 2016 and 2015 . All adjustments are of a normal, recurring nature, except as otherwise disclosed. Management has also evaluated the impact of events occurring after June 30, 2016 up to the date of issuance of these consolidated financial statements. These statements contain all necessary adjustments and disclosures resulting from that evaluation. The Dec. 31, 2015 balance sheet information has been derived from the audited 2015 consolidated financial statements included in the NSP-Minnesota Annual Report on Form 10-K for the year ended Dec. 31, 2015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5 , filed with the SEC on Feb. 22, 2016. Due to the seasonality of NSP-Minnesota’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Minnesota Annual Report on Form 10-K for the year ended Dec. 31, 2015 , appropriately represent, in all material respects, the current status of accounting policies and are incorporated herein by reference.</t>
  </si>
  <si>
    <t>Accounting Pronouncements</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The guidance is effective for interim and annual reporting periods beginning after Dec. 15, 2017. NSP-Minnesota is currently evaluating the impact of adopting ASU 2014-09 on its consolidated financial statements. Presentation of Deferred Taxes — In November 2015, the FASB issued Balance Sheet Classification of Deferred Taxes, Topic 740 (ASU No 2015-17) , which eliminat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NSP-Minnesota does not expect the implementation of ASU 2015-17 to have a material impact on its consolidated financial statements. Classification and Measurement of Financial Instruments — In January 2016, the FASB issued Recognition and Measurement of Financial Assets and Financial Liabilities, Subtopic 825-10 (ASU No. 2016-01)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NSP-Minnesota is currently evaluating the impact of adopting ASU 2016-01 on its consolidated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NSP-Minnesota is currently evaluating the impact of adopting ASU 2016-02 on its consolidated financial statements. Stock Compensation — In March 2016, the FASB issued Improvements to Employee Share-Based Payment Accounting, Topic 718 (ASU 2016-09), which amends existing guidance to simplify several aspects of accounting and presentation for share-based payment transactions, including the accounting for income taxes and forfeitures, as well as presentation in the statement of cash flows. This guidance will be effective for interim and annual reporting periods beginning after Dec. 15, 2016, and early adoption is permitted. NSP-Minnesota does not expect the implementation of ASU 2016-09 to have a material impact on its consolidated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NSP-Minnesota implemented the guidance on Jan. 1, 2016, and other than the classification of certain real estate investments held within the Nuclear Decommissioning Trust as non-consolidated variable interest entities, the implementation did not have a significant impact on its consolidated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NSP-Minnesota implemented the new guidance as required on Jan. 1, 2016, and as a result, $36.9 million of deferred debt issuance costs were presented as a deduction from the carrying amount of long-term debt on the consolidated balance sheet as of March 31, 2016, and $37.7 million of such deferred costs were retrospectively reclassified from other non-current assets to long-term debt on the consolidated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a net asset value (NAV) methodology in the fair value hierarchy. NSP-Minnesota implemented the guidance on Jan. 1, 2016, and the implementation did not have a material impact on its consolidated financial statements. For related disclosures, see Note 8 to the consolidated financial statements.</t>
  </si>
  <si>
    <t>Selected Balance Sheet Data</t>
  </si>
  <si>
    <t>Balance Sheet Related Disclosures [Abstract]</t>
  </si>
  <si>
    <t>Selected Balance Sheet Data (Thousands of Dollars) June 30, 2016 Dec. 31, 2015 Accounts receivable, net Accounts receivable $ 322,275 $ 313,556 Less allowance for bad debts (17,438 ) (20,750 ) $ 304,837 $ 292,806 (Thousands of Dollars) June 30, 2016 Dec. 31, 2015 Inventories Materials and supplies $ 213,237 $ 200,888 Fuel 83,974 104,499 Natural gas 16,059 38,529 $ 313,270 $ 343,916 (Thousands of Dollars) June 30, 2016 Dec. 31, 2015 Property, plant and equipment, net Electric plant $ 16,394,295 $ 16,256,887 Natural gas plant 1,264,860 1,248,408 Common and other property 639,731 624,409 Construction work in progress 785,838 545,535 Total property, plant and equipment 19,084,724 18,675,239 Less accumulated depreciation (6,495,449 ) (6,251,498 ) Nuclear fuel 2,461,008 2,447,251 Less accumulated amortization (2,121,921 ) (2,063,654 ) $ 12,928,362 $ 12,807,338</t>
  </si>
  <si>
    <t>Income Taxes</t>
  </si>
  <si>
    <t>Income Tax Disclosure [Abstract]</t>
  </si>
  <si>
    <t>Income Taxes Except to the extent noted below, Note 6 to the consolidated financial statements included in NSP-Minnesota’s Annual Report on Form 10-K for the year ended Dec. 31, 2015 appropriately represents, in all material respects, the current status of other income tax matters, and are incorporated herein by reference. Federal Tax Loss Carryback Claims — In 2012, 2013, 2014 and 2015, NSP-Minnesota identified certain expenses related to 2009, 2010, 2011, 2013, 2014 and 2015 that qualify for an extended carryback beyond the typical two -year carryback period. As a result of a higher tax rate in prior years, NSP-Minnesota recognized a tax benefit of approximately $5 million in 2015, $17 million in 2014, $12 million in 2013 and $15 million in 2012. Federal Audit — NSP-Minnesota is a member of the Xcel Energy affiliated group that files a consolidated federal income tax return. In 2012, the Internal Revenue Service (IRS) commenced an examination of tax years 2010 and 2011 , including the 2009 carryback claim. As of June 30, 2016 , the IRS had proposed an adjustment to the federal tax loss carryback claims that would result in $14 million of income tax expense for the 2009 through 2011 and 2013 claims, the recently filed 2014 claim, and the anticipated claim for 2015. In the fourth quarter of 2015, the IRS forwarded the issue to the Office of Appeals (Appeals). During the second quarter of 2016 the IRS audit team presented their case to Appeals; however, the outcome and timing of a resolution is uncertain. The statute of limitations applicable to Xcel Energy’s 2009 through 2011 federal income tax returns expires in December 2016 following an extension to allow additional time for the Appeals process. In the third quarter of 2015, the IRS commenced an examination of tax years 2012 and 2013 . As of June 30, 2016, the IRS had not proposed any material adjustments to tax years 2012 and 2013. State Audits — NSP-Minnesota is a member of the Xcel Energy affiliated group that files consolidated state income tax returns. As of June 30, 2016 , NSP-Minnesota’s earliest open tax year that is subject to examination by state taxing authorities under applicable statutes of limitations is 2009 . In June 2016, Minnesota began an audit of years 2010 through 2014 . As of June 30, 2016 Minnesota had not proposed any adjustments, and there were no other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June 30, 2016 Dec. 31, 2015 Unrecognized tax benefit — Permanent tax positions $ 20.8 $ 20.1 Unrecognized tax benefit — Temporary tax positions 37.5 35.3 Total unrecognized tax benefit $ 58.3 $ 55.4 The unrecognized tax benefit amounts were reduced by the tax benefits associated with net operating loss (NOL) and tax credit carryforwards. The amounts of tax benefits associated with NOL and tax credit carryforwards are as follows: (Millions of Dollars) June 30, 2016 Dec. 31, 2015 NOL and tax credit carryforwards $ (16.9 ) $ (15.2 ) It is reasonably possible that NSP-Minnesota’s amount of unrecognized tax benefits could significantly change in the next 12 months as the IRS Appeals and audit progress, the Minnesota audit progresses, and other state audits resume. As the IRS Appeals and IRS and Minnesota audits progress, it is reasonably possible that the amount of unrecognized tax benefit could decrease up to approximately $32 million . The payable for interest related to unrecognized tax benefits is partially offset by the interest benefit associated with NOL and tax credit carryforwards. The payables for interest related to unrecognized tax benefits at June 30, 2016 and Dec. 31, 2015 were not material. No amounts were accrued for penalties related to unrecognized tax benefits as of June 30, 2016 or Dec. 31, 2015 .</t>
  </si>
  <si>
    <t>Rate Matters</t>
  </si>
  <si>
    <t>Public Utilities, General Disclosures [Abstract]</t>
  </si>
  <si>
    <t>Rate Matters Except to the extent noted below, the circumstances set forth in Note 10 to the consolidated financial statements included in NSP-Minnesota’s Annual Report on Form 10-K for the year ended Dec. 31, 2015 and in Note 5 to NSP-Minnesota’s Quarterly Report on Form 10-Q for the quarterly period ended March 31, 2016, appropriately represent, in all material respects, the current status of other rate matters, and are incorporated herein by reference. Pending and Recently Concluded Regulatory Proceedings — Minnesota Public Utilities Commission (MPUC) Minnesota 2016 Multi-Year Electric Rate Case — In November 2015, NSP-Minnesota filed a three -year electric rate case with the MPUC. The rate case is based on a requested return on equity (ROE) of 10.0 percent and a 52.50 percent equity ratio. The request is detailed in the table below: Request (Millions of Dollars) 2016 2017 2018 Rate request $ 194.6 $ 52.1 $ 50.4 Increase percentage 6.4 % 1.7 % 1.7 % Interim request $ 163.7 $ 44.9 N/A Rate base $ 7,800 $ 7,700 $ 7,700 In December 2015, the MPUC approved interim rates for 2016. Intervenor Testimony: In June 2016, intervening parties filed direct testimony proposing modifications to NSP-Minnesota’s rate request. The Minnesota Department of Commerce (DOC) subsequently filed revised testimony recommending an increase of approximately $45.6 million in 2016, a step increase of $53.8 million for 2017, and a step decrease of $5.0 million for 2018, based on a recommended ROE of 9.06 percent and an equity ratio of 52.50 percent . Based on NSP-Minnesota’s interpretation of the DOC’s testimony, certain recommended adjustments of approximately $72.7 million would not be expected to impact earnings, assuming MPUC approval. The following table summarizes NSP-Minnesota’s estimate of the DOC’s recommendations: (Millions of Dollars) 2016 2017 Step 2018 Step Total Filed rate request $ 194.6 $ 52.1 $ 50.4 $ 297.1 DOC recommended adjustments: ROE (65.0 ) 0.3 1.0 (63.7 ) Sales forecast (39.4 ) — — (39.4 ) Property tax (5.2 ) (0.3 ) (0.1 ) (5.6 ) Depreciation life (8.0 ) 0.4 (2.2 ) (9.8 ) Purchased demand timing changes — — (19.4 ) (19.4 ) Nuclear capital costs (3.6 ) 0.8 (11.2 ) (14.0 ) Tax related items (12.2 ) 18.4 (6.9 ) (0.7 ) Operating and maintenance (O&amp;M) (15.5 ) (17.8 ) (16.7 ) (50.0 ) Other, net (0.1 ) (0.1 ) 0.1 (0.1 ) Total DOC Adjustments (149.0 ) 1.7 (55.4 ) (202.7 ) Total DOC recommended rate increase $ 45.6 $ 53.8 $ (5.0 ) $ 94.4 Estimated non-earnings DOC adjustments: Depreciation life 8.0 (0.4 ) 2.2 9.8 Sales forecast 37.4 — — 37.4 Property tax 5.2 0.3 0.1 5.6 Purchased demand timing changes — — 19.4 19.4 Other 0.5 — — 0.5 Total estimated non-earnings adjustments 51.1 (0.1 ) 21.7 72.7 Total pre-tax earnings impact $ 96.7 $ 53.7 $ 16.7 $ 167.1 The DOC also presented several nuclear recommendations related to capital recovery for spent fuel storage investments and Prairie Island life cycle management (LCM) projects. • The use of certificate of need estimates as a recovery cap, and/or provisionally exclude recovery of amounts in excess of the cap unless the costs are deemed reasonable by the DOC’s nuclear consultant and/or the MPUC. • No recovery of a portion of capital costs associated with Monticello fuel storage Cask 16, representing the amount beyond the originally anticipated project cost, or approximately $15 million . The additional costs incurred were for testing of cask lid welds to demonstrate compliance with Nuclear Regulatory Commission (NRC) requirements. Settlement Agreement In August 2016, NSP-Minnesota reached a settlement in principal with several of the parties, which resolves all revenue requirement issues in dispute. The terms and conditions of the agreement are still subject to final documentation. The settlement agreement requires the approval of the MPUC. The next steps in the procedural schedule are expected to be as follows: • Rebuttal testimony — Aug. 9, 2016; • Surrebuttal testimony — Sept. 16, 2016; • Settlement conference — Sept. 26, 2016; • Evidentiary hearing — Oct. 4-7, 2016; • Administrative Law Judge report — Feb. 21, 2017; and • MPUC order — June 1, 2017. A current liability representing NSP-Minnesota’s best estimate of a refund obligation for 2016 associated with interim rates was recorded as of June 30, 2016. NSP-Minnesota – Gas Utility Infrastructure Costs (GUIC) Rider — In July 2016, the MPUC verbally approved NSP-Minnesota’s request to recover approximately $15 million in natural gas infrastructure costs through the GUIC Rider, based on NSP-Minnesota’s proposed capital structure and a ROE of 9.64 percent , as proposed by the DOC. Recovery was approved for the 15 -month period from January 2016 to March 2017. Annual Automatic Adjustment (AAA) of Charges — In June 2016, the DOC recommended the MPUC should hold utilities responsible for incremental costs of replacement power incurred due to unplanned outages at nuclear facilities under certain circumstances. As it pertains to NSP-Minnesota, the DOC’s recommendation could impact replacement power cost recovery for the Prairie Island (PI) nuclear facility outages allocated to the Minnesota jurisdiction during the 2015 AAA fiscal year. NSP-Minnesota expects a MPUC decision in mid-2017. Nuclear Project Prudence Investigation — In 2013, NSP-Minnesota completed the Monticello LCM/extended power uprate (EPU) project. The multi-year project extended the life of the facility and increased the capacity from 600 to 671 megawatts (MW) in 2015. The Monticello LCM/EPU project expenditures were approximately $665 million . Total capitalized costs were approximately $748 million , which includes allowance for funds used during construction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and-useful for 2014. As a result of these determinations, Xcel Energy recorded an estimated pre-tax loss of $129 million in the first quarter of 2015, after which the remaining book value of the Monticello project represented the present value of the estimated future cash flows. Pending Regulatory Proceedings — Federal Energy Regulatory Commission (FERC) Midcontinent Independent System Operator, Inc. (MISO) ROE Complaints/ROE Adder — In November 2013, a group of customers filed a complaint at the FERC against MISO transmission owners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egional transmission organization (RTO) membership and being an independent transmission company), effective Nov. 12, 2013. In December 2015, an ALJ initial decision recommended the FERC approve a ROE of 10.32 percent . A FERC order is expected to be issued in late 2016 or in 2017. In February 2015, a second complaint was filed seeking to reduce the MISO region ROE from 12.38 percent to 8.67 percent , prior to any adder. The FERC set the second complaint for hearings, and established a refund effective date of Feb. 12, 2015. The MPUC, the North Dakota Public Service Commission (NDPSC), the South Dakota Public Utilities Commission and the DOC joined a joint complainant/intervenor initial brief recommending an ROE of either 8.82 percent or 8.81 percent . FERC staff recommended a ROE of 8.78 percent . The MISO TOs recommended a ROE of 10.92 percent . On June 30, 2016, the ALJ issued an initial decision recommending a ROE of 9.7 percent , the midpoint of the upper half of the discounted cash flow (DCF) range, with refunds for the 15 month period beginning Feb. 12, 2015. A FERC decision is expected in 2017. FERC approved of a 50 basis point ROE adder for RTO membership, effective Jan. 6, 2015, subject to the outcome of the ROE complaint. Under FERC policy, the total ROE including the RTO membership adder cannot exceed the top of the DCF range. NSP-Minnesota has recorded a current liability representing the best estimate of a refund obligation associated with the new ROE, including the RTO membership adder, as of June 30, 2016. The new FERC ROE methodology is estimated to reduce transmission revenue, net of expense, between $8 million and $10 million , annually, for the NSP System.</t>
  </si>
  <si>
    <t>Commitments and Contingencies</t>
  </si>
  <si>
    <t>Commitments and Contingencies Disclosure [Abstract]</t>
  </si>
  <si>
    <t>Commitments and Contingencies Except to the extent noted below and in Note 5 above, the circumstances set forth in Notes 10, 11 and 12 to the consolidated financial statements included in the NSP-Minnesota Annual Report on Form 10-K for the year ended Dec. 31, 2015 , appropriately represent, in all material respects, the current status of commitments and contingent liabilities, and are incorporated herein by reference. The following include commitments, contingencies and unresolved contingencies that are material to NSP-Minnesota’s financial position. Purchased Power Agreements (PPAs) 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 NSP-Minnesota had approximately 1,069 MW of capacity under long-term PPAs as of June 30, 2016 and Dec. 31, 2015 , with entities that have been determined to be variable interest entities. NSP-Minnesota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28 . Guarantees 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 This lease agreement expires in 2019 . The following table presents the guarantee issued and outstanding for NSP-Minnesota: (Millions of Dollars) June 30, 2016 Dec. 31, 2015 Guarantee issued and outstanding $ 4.8 $ 4.8</t>
  </si>
  <si>
    <t>Environmental Loss Contingency Disclosure [Text Block]</t>
  </si>
  <si>
    <t>Environmental Contingencies Fargo, N.D. Manufactured Gas Plant (MGP) Site — In May 2015, underground pipes, tars and impacted soils were discovered in Fargo, N.D., which may be related to a former MGP site operated by NSP-Minnesota or a prior company. NSP-Minnesota has removed the impacted soils and other materials from the project area. NSP-Minnesota is undertaking further investigation of the location of the historic MGP site and nearby properties. In October 2015, NSP-Minnesota initiated insurance recovery litigation in North Dakota. The U.S. District Court for the District of North Dakota agreed to the parties’ request for a stay of the litigation until November 2016 to allow NSP-Minnesota time to further investigate site conditions. As of June 30, 2016 and Dec. 31, 2015, NSP-Minnesota had recorded a liability of $1.6 million and $2.7 million , respectively, related to further investigation and additional planned activities. Uncertainties include the nature and cost of the additional remediation efforts that may be necessary, the ability to recover costs from insurance carriers and the potential for contributions from entities that may be identified as potentially responsible parties. Therefore, the total cost of remediation, NSP-Minnesota’s potential liability and amounts allocable to the North Dakota and Minnesota jurisdictions related to the site cannot currently be reasonably estimated. In December 2015, the NDPSC approved NSP-Minnesota’s request to defer the portion of investigation and response costs allocable to the North Dakota jurisdiction. Environmental Requirements Water and Waste Coal Ash Regulation — NSP-Minnesota’s operations are subject to federal and state laws that impose requirements for handling, storage, treatment and disposal of solid waste. In April 2015, the United States Environmental Protection Agency (EPA) published a final rule regulating the management and disposal of coal combustion byproducts (coal ash) as a nonhazardous waste. Under the final rule, NSP-Minnesota’s costs to manage and dispose of coal ash has not significantly increased. In 2015, industry and environmental non-governmental organizations sought judicial review of the final rule. In June 2016, the D.C Circuit issued an order remanding and vacating certain elements of the rule as a result of partial settlements with these parties. Oral arguments are expected to be heard in the second half of 2016 and a final decision is anticipated in early 2017. Until a final decision is reached in the case, it is uncertain whether the litigation or partial settlements will have any significant impact on results of operations, financial position or cash flows on NSP-Minnesota. Air Implementation of the National Ambient Air Quality Standard (NAAQS) for Sulfur Dioxide (SO 2 ) — The EPA adopted a more stringent NAAQS for SO 2 in 2010. The EPA is requiring states to evaluate areas in three phases. If an area is designated as nonattainment, the respective states will need to evaluate all SO 2 sources in the area. The state would then submit an implementation plan, which would be due in 18 months, designed to achieve the NAAQS within five years. It is anticipated the areas near NSP-Minnesota’s power plants will be evaluated in the next designation phase, ending December 2017. NSP-Minnesota’s King and Sherco plants already utilize scrubbers to control SO 2 emissions. NSP-Minnesota cannot evaluate the impacts until the designation of nonattainment areas is made and any required state plans are developed. NSP-Minnesota believes that, should SO 2 control systems be required for a plant, compliance costs will be recoverable through regulatory mechanisms and therefore does not expect a material impact on results of operations, financial position or cash flows.</t>
  </si>
  <si>
    <t>Legal Matters and Contingencies</t>
  </si>
  <si>
    <t>Legal Contingencies 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June 30, 2016 Year Ended Dec. 31, 2015 Borrowing limit $ 250 $ 250 Amount outstanding at period end — — Average amount outstanding 25 5 Maximum amount outstanding 117 69 Weighted average interest rate, computed on a daily basis 0.66 % 0.53 % Weighted average interest rate at period end N/A N/A Commercial Paper — NSP-Minnesota meets its short-term liquidity requirements primarily through the issuance of commercial paper and borrowings under its credit facility. Commercial paper outstanding for NSP-Minnesota was as follows: (Amounts in Millions, Except Interest Rates) Three Months Ended June 30, 2016 Year Ended Dec. 31, 2015 Borrowing limit $ 500 $ 500 Amount outstanding at period end — 223 Average amount outstanding 64 96 Maximum amount outstanding 231 327 Weighted average interest rate, computed on a daily basis 0.59 % 0.43 % Weighted average interest rate at period end N/A 0.72 Letters of Credit — NSP-Minnesota uses letters of credit, generally with terms of one year , to provide financial guarantees for certain operating obligations. At June 30, 2016 and Dec. 31, 2015 , there were $18 million of letters of credit outstanding under the credit facility. The contract amounts of these letters of credit approximate their fair value and are subject to fees. Credit Facility — In order to use its commercial paper program, NSP-Minnesota must have a credit facility in place at least equal to the amount of its commercial paper borrowing limit and cannot issue commercial paper in an aggregate amount exceeding available credit facility capacity. The line of credit provides short-term financing in the form of notes payable to banks, letters of credit and back-up support for commercial paper borrowings. At June 30, 2016 , NSP-Minnesota had the following committed credit facility available (in millions of dollars): Credit Facility (a) Drawn (b) Available $ 500 $ 18 $ 482 (a) This credit facility expires in June 2021 . (b) Includes outstanding letters of credit. All credit facility bank borrowings, outstanding letters of credit and outstanding commercial paper reduce the available capacity under the credit facility. NSP-Minnesota had no direct advances on the credit facility outstanding at June 30, 2016 and Dec. 31, 2015 . Amended Credit Agreements - In June 2016, NSP-Minnesota entered into an amended five-year credit agreement with a syndicate of banks. The total borrowing limit under the amended credit agreement remained at $500 million . The amended credit agreement has substantially the same terms and conditions as the prior credit agreement with the following exceptions: • The maturity extended from October 2019 to June 2021 . • The Eurodollar borrowing margins on these lines of credit were reduced to a range of 75 to 150 basis points per year, from a range of 87.5 to 175 basis points per year, based upon applicable long-term credit ratings. • The commitment fees, calculated on the unused portion of the lines of credit, were reduced to a range of 6 to 22.5 basis points per year, from a range of 7.5 to 27.5 basis points per year, also based on applicable long-term credit ratings. NSP-Minnesota has the right to request an extension of the revolving credit facility termination date for two additional one-year periods, subject to majority bank group approval. Long-Term Borrowings In May, NSP-Minnesota issued $350 million of 3.6 percent first mortgage bonds due May 15, 2046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prices. Investments in equity securities and other funds — Equity securities are valued using quoted prices in active markets. The fair values for commingled funds, international equity funds, private equity investments and real estate investments are measured using a net asset value (NAV) methodology, which takes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referred to as financial transmission rights (FTRs). FTRs purchased from a RTO are financial instruments that entitle or obligate the holder to monthly revenues or charges based on transmission congestion across a given transmission path. The value of an FTR is derived from, and designed to offset, the cost of energy congestion, which is caused by transmission load and transmission constraints. Congestion is also influenced by the operating schedules of power plants and the consumption of electricity. Unplanned plant outages, scheduled plant maintenance, changes in the costs of fuels used in generation, weather and changes in demand for electricity can each impact the operating schedules of the power plants and the value of an FTR. NSP-Minnesota’s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fair value measurements for FTRs have been assigned a Level 3. Monthly settlements for non-trading FTR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 Non-Derivative Instruments Fair Value Measurements Nuclear Decommissioning Fund 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Realized and unrealized gains on fund investments over the life of the fund are deferred as an offset of NSP-Minnesota’s regulatory asset for nuclear decommissioning costs, given the purpose and legal restrictions on the use of nuclear decommissioning fund asse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336.5 million and $328.8 million at June 30, 2016 and Dec. 31, 2015 , respectively, and unrealized losses and amounts recorded as other-than-temporary impairments were $95.2 million and $100.2 million at June 30, 2016 and Dec. 31, 2015 , respectively. The following tables present the cost and fair value of NSP-Minnesota’s non-derivative instruments with recurring fair value measurements in the nuclear decommissioning fund at June 30, 2016 and Dec. 31, 2015 : June 30, 2016 Fair Value (Thousands of Dollars) Cost Level 1 Level 2 Level 3 Investments Measured at NAV (b) Total Nuclear decommissioning fund (a) Cash equivalents $ 15,749 $ 15,749 $ — $ — $ — $ 15,749 Commingled funds 389,700 — — — 411,788 411,788 International equity funds 259,090 — — — 236,087 236,087 Private equity investments 119,370 — — — 166,054 166,054 Real estate 72,956 — — — 102,144 102,144 Debt securities: Government securities 35,199 — 35,828 — — 35,828 U.S. corporate bonds 96,110 — 91,350 — — 91,350 International corporate bonds 19,959 — 19,394 — — 19,394 Municipal bonds 11,966 — 12,826 — — 12,826 Asset-backed securities 2,844 — 2,881 — — 2,881 Mortgage-backed securities 10,708 — 11,180 — — 11,180 Equity securities: Common stock 479,865 649,521 — — — 649,521 Total $ 1,513,516 $ 665,270 $ 173,459 $ — $ 916,073 $ 1,754,802 (a) Reported in nuclear decommissioning fund and other investments on the consolidated balance sheet, which also includes $44.5 million of rabbi trust assets and miscellaneous investments. (b) Based on the requirements of ASU 2015-07, investments measured at fair value using a NAV methodology have not been classified in the fair value hierarchy. See Note 2 for further information on the adoption of ASU 2015-07. Dec. 31, 2015 Fair Value (Thousands of Dollars) Cost Level 1 Level 2 Level 3 Investments Measured at NAV (b) Total Nuclear decommissioning fund (a) Cash equivalents $ 27,484 $ 27,484 $ — $ — $ — $ 27,484 Commingled funds 392,838 — — — 410,634 410,634 International equity funds 259,114 — — — 231,122 231,122 Private equity investments 105,965 — — — 157,528 157,528 Real estate 61,816 — — — 84,750 84,750 Debt securities: Government securities 24,444 — 21,356 — — 21,356 U.S. corporate bonds 73,061 — 65,276 — — 65,276 International corporate bonds 13,726 — 12,801 — — 12,801 Municipal bonds 49,255 — 51,589 — — 51,589 Asset-backed securities 2,837 — 2,830 — — 2,830 Mortgage-backed securities 11,444 — 11,621 — — 11,621 Equity securities: Common stock 473,615 647,159 — — — 647,159 Total $ 1,495,599 $ 674,643 $ 165,473 $ — $ 884,034 $ 1,724,150 (a) Reported in nuclear decommissioning fund and other investments on the consolidated balance sheet, which also includes $34.1 million of miscellaneous investments. (b) Based on the requirements of ASU 2015-07, investments measured at fair value using a NAV methodology have not been classified in the fair value hierarchy. See Note 2 for further information on the adoption of ASU 2015-07. For the six months ended June 30, 2016 and 2015 there were no Level 3 nuclear decommissioning fund investments and no transfers of amounts between levels. The following table summarizes the final contractual maturity dates of the debt securities in the nuclear decommissioning fund, by asset class, at June 30, 2016 : Final Contractual Maturity (Thousands of Dollars) Due in 1 Year or Less Due in 1 to 5 Years Due in 5 to 10 Years Due after 10 Years Total Government securities $ — $ 10,659 $ 982 $ 24,187 $ 35,828 U.S. corporate bonds 261 26,988 59,368 4,733 91,350 International corporate bonds — 3,966 12,368 3,060 19,394 Municipal bonds — 212 4,248 8,366 12,826 Asset-backed securities — — 2,881 — 2,881 Mortgage-backed securities — — — 11,180 11,180 Debt securities $ 261 $ 41,825 $ 79,847 $ 51,526 $ 173,459 Rabbi Trusts In June 2016, NSP-Minnesota established a rabbi trust to provide funding for future distributions of its nonqualified pension plan. The following table presents the cost and fair value of the assets held in rabbi trust at June 30, 2016: June 30, 2016 Fair Value (Thousands of Dollars) Cost Level 1 Level 2 Level 3 Total Rabbi Trusts (a) Cash equivalents $ 7,448 $ 7,448 $ — $ — $ 7,448 Mutual funds 1,593 1,778 — — 1,778 Total $ 9,041 $ 9,226 $ — $ — $ 9,226 (a) Reported in nuclear decommissioning fund and other investments on the consolidated balance sheet. An immaterial amount of mutual funds were held in rabbi trusts at Dec. 31, 2015.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June 30, 2016 , accumulated other comprehensive losses related to interest rate derivatives included $0.8 million of net losses expected to be reclassified into earnings during the next 12 months as the related hedged interest rate transactions impact earnings, including forecasted amounts for any unsettled hedges, as applicable. Wholesale and Commodity Trading Risk —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June 30, 2016 ,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SP-Minnesota recorded immaterial amounts to income related to the ineffectiveness of cash flow hedges for the three and six months ended June 30, 2016 and 2015. At June 30, 2016 , net losses related to commodity derivative cash flow hedges recorded as a component of accumulated other comprehensive losses included immaterial net losses expected to be reclassified into earnings during the next 12 months as the hedged transactions occur. 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June 30, 2016 and Dec. 31, 2015 : (Amounts in Thousands) (a)(b) June 30, 2016 Dec. 31, 2015 Megawatt hours of electricity 71,297 43,611 Million British thermal units of natural gas 42,991 7,971 Gallons of vehicle fuel 39 77 (a) Amounts are not reflective of net positions in the underlying commodities. (b) Notional amounts for options are included on a gross basis, but are weighted for the probability of exercise. The following tables detail the impact of derivative activity during the three and six months ended June 30, 2016 and 2015 on accumulated other comprehensive loss, regulatory assets and liabilities and income: Three Months Ended June 30, 2016 Pre-Tax Fair Value Pre-Tax Losses Pre-Tax Gains (Thousands of Dollars) Accumulated Regulatory Accumulated Regulatory Derivatives designated as cash flow hedges Interest rate $ — $ — $ 346 (a) $ — $ — Vehicle fuel and other commodity 12 — 26 (b) — — Total $ 12 $ — $ 372 $ — $ — Other derivative instruments Commodity trading $ — $ — $ — $ — $ 269 (c) Electric commodity — (1,193 ) — 13,572 (d) — Natural gas commodity — 379 — — — Total $ — $ (814 ) $ — $ 13,572 $ 269 Six Months Ended June 30, 2016 Pre-Tax Fair Value Pre-Tax Losses Pre-Tax Gains (Losses) (Thousands of Dollars) Accumulated Regulatory Accumulated Regulatory Derivatives designated as cash flow hedges Interest rate $ — $ — $ 692 (a) $ — $ — Vehicle fuel and other commodity 10 — 57 (b) — — Total $ 10 $ — $ 749 $ — $ — Other derivative instruments Commodity trading $ — $ — $ — $ — $ 1,261 (c) Electric commodity — (2,752 ) — 24,284 (d) — Natural gas commodity — (253 ) — 3,460 (e) (1,595 ) (e) Total $ — $ (3,005 ) $ — $ 27,744 $ (334 ) Three Months Ended June 30, 2015 Pre-Tax Fair Value Pre-Tax (Gains) Losses Pre-Tax Gains (Thousands of Dollars) Accumulated Regulatory Accumulated Regulatory Derivatives designated as cash flow hedges Interest rate $ — $ — $ 346 (a) $ — $ — Vehicle fuel and other commodity 15 — 16 (b) — — Total $ 15 $ — $ 362 $ — $ — Other derivative instruments Commodity trading $ — $ — $ — $ — $ 4,210 (c) Electric commodity — (3,517 ) — (6,327 ) (d) — Natural gas commodity — 56 — — (e) — (e) Total $ — $ (3,461 ) $ — $ (6,327 ) $ 4,210 Six Months Ended June 30, 2015 Pre-Tax Fair Value Pre-Tax (Gains) Losses Pre-Tax Gains (Thousands of Dollars) Accumulated Regulatory Accumulated Regulatory Derivatives designated as cash flow hedges Interest rate $ — $ — $ 686 (a) $ — $ — Vehicle fuel and other commodity 5 — 30 (b) — — Total $ 5 $ — $ 716 $ — $ — Other derivative instruments Commodity trading $ — $ — $ — $ — $ 7,902 (c) Electric commodity — (12,223 ) — (11,520 ) (d) — Natural gas commodity — 18 — (2,751 ) (e) 3,008 (e) Total $ — $ (12,205 ) $ — $ (14,271 ) $ 10,910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three and six months ended June 30, 2016 and 2015 . Therefore, no gains or losses from fair value hedges or related hedged transactions were recognized for these periods. Consideration of Credit Risk and Concentrations — NSP-Minnesota monitors the creditworthiness of the counterparties to its interest rate derivatives and commodity derivative contracts prior to settlement, and assesses each counterparty’s ability to perform on the transaction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 NSP-Minnesota employs additional credit risk control mechanisms,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NSP-Minnesota’s most significant concentrations of credit risk are contracts with counterparties to its wholesale, trading and non-trading commodity and transmission activities. At June 30, 2016 , five of NSP-Minnesota’s 10 most significant counterparties for these activities, comprising $20.1 million or 58 percent of this credit exposure, had investment grade credit ratings from Standard &amp; Poor’s Ratings Services, Moody’s Investor Services or Fitch Ratings. Three of the 10 most significant counterparties, comprising $6.6 million or 19 percent of this credit exposure, were not rated by these agencies, but based on NSP-Minnesota’s internal analysis, had credit quality consistent with investment grade. The remaining two most significant counterparties, comprising $7.1 million or 21 percent of this credit exposure, had credit quality less than investment grade, based on ratings from internal analysis. Nine of these significant counterparties are municipal or cooperative electric entities, or other utilities. Credit Related Contingent Features — Contract provisions for derivative instruments that NSP-Minnesota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NSP-Minnesota is unable to maintain its credit ratings. At June 30, 2016 and Dec. 31, 2015 , there were no derivative instruments in a liability position that would have required the posting of collateral or settlement of applicable outstanding contracts if the credit ratings of NSP-Minnesota were downgraded below investment grade.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June 30, 2016 and Dec. 31, 2015 . Recurring Fair Value Measurements — The following table presents for each of the fair value hierarchy levels, NSP-Minnesota’s derivative assets and liabilities measured at fair value on a recurring basis at June 30, 2016 : June 30, 2016 Fair Value Fair Value Total Counterparty Netting (b) (Thousands of Dollars) Level 1 Level 2 Level 3 Total Current derivative assets Other derivative instruments: Commodity trading $ 3,428 $ 9,669 $ — $ 13,097 $ (8,067 ) $ 5,030 Electric commodity — — 24,130 24,130 (642 ) 23,488 Natural gas commodity — 879 — 879 — 879 Total current derivative assets $ 3,428 $ 10,548 $ 24,130 $ 38,106 $ (8,709 ) 29,397 PPAs (a) 618 Current derivative instruments $ 30,015 Noncurrent derivative assets Other derivative instruments: Commodity trading $ 997 $ 28,051 $ — $ 29,048 $ (6,986 ) $ 22,062 Total noncurrent derivative assets $ 997 $ 28,051 $ — $ 29,048 $ (6,986 ) 22,062 PPAs (a) 884 Noncurrent derivative instruments $ 22,946 June 30, 2016 Fair Value Fair Value Total Counterparty Netting (b) (Thousands of Dollars) Level 1 Level 2 Level 3 Total Current derivative liabilities Derivatives designated as cash flow hedges: Vehicle fuel and other commodity $ — $ 45 $ — $ 45 $ — $ 45 Other derivative instruments: Commodity trading 3,238 8,319 — 11,557 (8,625 ) 2,932 Electric commodity — — 642 642 (642 ) — Total current derivative liabilities $ 3,238 $ 8,364 $ 642 $ 12,244 $ (9,267 ) 2,977 PPAs (a) 14,110 Current derivative instruments $ 17,087 Noncurrent derivative liabilities Other derivative instruments: Commodity trading $ 1,086 $ 19,786 $ — $ 20,872 $ (11,162 ) $ 9,710 Total noncurrent derivative liabilities $ 1,086 $ 19,786 $ — $ 20,872 $ (11,162 ) 9,710 PPAs (a) 110,944 Noncurrent derivative instruments $ 120,654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6 . At June 30, 2016 , derivative assets and liabilities include no obligations to return cash collateral and the rights to reclaim cash collateral of $4.7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5 : Dec. 31, 2015 Fair Value Fair Value Total Counterparty Netting (b) (Thousands of Dollars) Level 1 Level 2 Level 3 Total Current derivative assets Other derivative instruments: Commodity trading $ 88 $ 10,269 $ 1,250 $ 11,607 $ (5,542 ) $ 6,065 Electric commodity — — 12,441 12,441 (167 ) 12,274 Natural gas commodity — 128 — 128 (6 ) 122 Total current derivative assets $ 88 $ 10,397 $ 13,691 $ 24,176 $ (5,715 ) 18,461 PPAs (a) 480 Current derivative instruments $ 18,941 Noncurrent derivative assets Other derivative instruments: Commodity trading $ — $ 27,399 $ — $ 27,399 $ (6,555 ) $ 20,844 Total noncurrent derivative assets $ — $ 27,399 $ — $ 27,399 $ (6,555 ) 20,844 PPAs (a) 1,490 Noncurrent derivative instruments $ 22,334 Dec. 31, 2015 Fair Value Fair Value Total Counterparty Netting (b) (Thousands of Dollars) Level 1 Level 2 Level 3 Total Current derivative liabilities Derivatives designated as cash flow hedges: Vehicle fuel and other commodity $ — $ 113 $ — $ 113 $ — $ 113 Other derivative instruments: Commodity trading 118 7,541 554 8,213 (6,580 ) 1,633 Electric commodity — — 167 167 (167 ) — Natural gas commodity — 1,362 — 1,362 (6 ) 1,356 Total current derivative liabilities $ 118 $ 9,016 $ 721 $ 9,855 $ (6,753 ) 3,102 PPAs (a) 14,109 Current derivative instruments $ 17,211 Noncurrent derivative liabilities Other derivative instruments: Commodity trading $ — $ 19,865 $ — $ 19,865 $ (9,780 ) $ 10,085 Total noncurrent derivative liabilities $ — $ 19,865 $ — $ 19,865 $ (9,780 ) 10,085 PPAs (a) 118,128 Noncurrent derivative instruments $ 128,21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the rights to reclaim cash collateral of $4.3 million . The counterparty netting amounts presented exclude settlement receivables and payables and non-derivative amounts that may be subject to the same master netting agreements. The following table presents the changes in Level 3 commodity derivatives for the three and six months ended June 30, 2016 and 2015 : Three Months Ended June 30 (Thousands of Dollars) 2016 2015 Balance at April 1 $ 5,124 $ 10,972 Purchases 27,870 40,162 Settlements (6,981 ) (7,294 ) Net transactions recorded during the period: Gains recognized in earnings (a) 22 1,220 Losses recognized as regulatory assets and liabilities (2,547 ) (9,697 ) Balance at June 30 $ 23,488 $ 35,363 Six Months Ended June 30 (Thousands of Dollars) 2016 2015 Balance at Jan. 1 $ 12,969 $ 40,271 Purchases 27,870 41,025 Settlements (12,039 ) (18,845 ) Net transactions recorded during the period: (Losses) gains recognized in earnings (a) (2 ) 1,280 Losses recognized as regulatory assets and liabilities (5,310 ) (28,368 ) Balance at June 30 $ 23,488 $ 35,363 (a) These amounts relate to commodity derivatives held at the end of the period. NSP-Minnesota recognizes transfers between levels as of the beginning of each period. There were no transfers of amounts between levels for derivative instruments for the three and six months ended June 30, 2016 and 2015. Fair Value of Long-Term Debt As of June 30, 2016 and Dec. 31, 2015 , other financial instruments for which the carrying amount did not equal fair value were as follows: June 30, 2016 Dec. 31, 2015 (Thousands of Dollars) Carrying Amount Fair Value Carrying Fair Value Long-term debt, including current portion (a) $ 4,841,587 $ 5,730,663 $ 4,496,421 $ 4,917,080 (a) Amounts reflect the classification of debt issuance costs as a deduction from the carrying amount of the related debt. See Note 2, Accounting Pronouncements for more information on the adoption of ASU 2015-03. The fair value of NSP-Minnesota’s long-term debt is estimated based on recent trades and observable spreads from benchmark interest rates for similar securities. The fair value estimates are based on information available to management as of June 30, 2016 and Dec. 31, 2015 , and given the observability of the inputs to these estimates, the fair values presented for long-term debt have been assigned a Level 2.</t>
  </si>
  <si>
    <t>Other (Expense) Income, Net</t>
  </si>
  <si>
    <t>Other Income and Expenses [Abstract]</t>
  </si>
  <si>
    <t>Other (Expense) Income, Net Other income, net consisted of the following: Three Months Ended June 30 Six Months Ended June 30 (Thousands of Dollars) 2016 2015 2016 2015 Interest income $ 129 $ 92 $ 3,465 $ 3,424 Other nonoperating income 107 60 271 92 Insurance policy expense (823 ) (428 ) (1,463 ) (1,831 ) Other (expense) income, net $ (587 ) $ (276 ) $ 2,273 $ 1,685</t>
  </si>
  <si>
    <t>Segment Information</t>
  </si>
  <si>
    <t>Segment Reporting [Abstract]</t>
  </si>
  <si>
    <t>Segment Information 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regulated electric utility, regulated natural gas utility and all other. • NSP-Minnesota’s regulated electric utility segment generates, transmits and distributes electricity primarily in portions of Minnesota, North Dakota and South Dakota. In addition, this segment includes sales for resale and provides wholesale transmission service to various entities in the United States. Regulated electric utility also includes NSP-Minnesota’s commodity trading operations. • NSP-Minnesota’s regulated natural gas utility segment transports, stores and distributes natural gas primarily in portions of Minnesota and North Dakota. • 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June 30, 2016 Operating revenues (a)(b) $ 1,016,471 $ 64,371 $ 7,258 $ — $ 1,088,100 Intersegment revenues 262 86 — (348 ) — Total revenues $ 1,016,733 $ 64,457 $ 7,258 $ (348 ) $ 1,088,100 Net income (loss) $ 78,781 $ 458 $ (1,063 ) $ — $ 78,176 (Thousands of Dollars) Regulated Electric Regulated Natural Gas All Other Reconciling Eliminations Consolidated Total Three Months Ended June 30, 2015 Operating revenues (a)(b) $ 999,872 $ 75,239 $ 6,863 $ — $ 1,081,974 Intersegment revenues 253 106 — (359 ) — Total revenues $ 1,000,125 $ 75,345 $ 6,863 $ (359 ) $ 1,081,974 Net income (loss) $ 90,697 $ (16,422 ) $ (94 ) $ — $ 74,181 (a) Operating revenues include $113 million and $118 million of affiliate electric revenue for the three months ended June 30, 2016 and 2015 , respectively. (b) Operating revenues include an immaterial amount of affiliate gas revenue for the three months ended June 30, 2016 and 2015 . (Thousands of Dollars) Regulated Electric Regulated Natural Gas All Other Reconciling Eliminations Consolidated Total Six Months Ended June 30, 2016 Operating revenues (a)(b) $ 2,050,114 $ 258,501 $ 14,118 $ — $ 2,322,733 Intersegment revenues 407 248 — (655 ) — Total revenues $ 2,050,521 $ 258,749 $ 14,118 $ (655 ) $ 2,322,733 Net income (loss) $ 150,102 $ 23,600 $ (897 ) $ — $ 172,805 (Thousands of Dollars) Regulated Electric Regulated Natural Gas All Other Reconciling Eliminations Consolidated Total Six Months Ended June 30, 2015 Operating revenues (a)(b) $ 2,006,026 $ 354,706 $ 13,724 $ — $ 2,374,456 Intersegment revenues 386 516 — (902 ) — Total revenues $ 2,006,412 $ 355,222 $ 13,724 $ (902 ) $ 2,374,456 Net income (loss) $ 61,098 (c) $ 23,850 $ (3,843 ) $ — $ 81,105 (a) Operating revenues include $238 million and $243 million of affiliate electric revenue for the six months ended June 30, 2016 and 2015 , respectively. (b) Operating revenues include an immaterial amount of affiliate gas revenue for the six months ended June 30, 2016 and 2015 . (c) Includes a net of tax charge related to the Monticello LCM/EPU project. See Note 5.</t>
  </si>
  <si>
    <t>Benefit Plans and Other Postretirement Benefits</t>
  </si>
  <si>
    <t>Compensation and Retirement Disclosure [Abstract]</t>
  </si>
  <si>
    <t>Benefit Plans and Other Postretirement Benefits Components of Net Periodic Benefit Cost Three Months Ended June 30 2016 2015 2016 2015 (Thousands of Dollars) Pension Benefits Postretirement Health Care Benefits Service cost $ 7,077 $ 7,889 $ 31 $ 40 Interest cost 11,358 10,803 981 953 Expected return on plan assets (15,236 ) (15,707 ) (43 ) (30 ) Amortization of prior service cost (credit) 234 234 (759 ) (759 ) Amortization of net loss 9,194 11,548 401 523 Net periodic benefit cost 12,627 14,767 611 727 Costs not recognized due to the effects of regulation (5,296 ) (7,843 ) — — Net benefit cost recognized for financial reporting $ 7,331 $ 6,924 $ 611 $ 727 Six Months Ended June 30 2016 2015 2016 2015 (Thousands of Dollars) Pension Benefits Postretirement Health Care Benefits Service cost $ 14,154 $ 15,778 $ 62 $ 80 Interest cost 22,716 21,607 1,962 1,907 Expected return on plan assets (30,472 ) (31,415 ) (86 ) (60 ) Amortization of prior service cost (credit) 468 468 (1,518 ) (1,518 ) Amortization of net loss 18,388 23,096 802 1,046 Net periodic benefit cost 25,254 29,534 1,222 1,455 Costs not recognized due to the effects of regulation (10,592 ) (15,685 ) — — Net benefit cost recognized for financial reporting $ 14,662 $ 13,849 $ 1,222 $ 1,455 In January 2016, contributions of $125.0 million were made across four of Xcel Energy’s pension plans, of which $49.4 million was attributable to NSP-Minnesota. Xcel Energy does not expect additional pension contributions during 2016.</t>
  </si>
  <si>
    <t>Other Comprehensive Income</t>
  </si>
  <si>
    <t>Stockholders' Equity Note [Abstract]</t>
  </si>
  <si>
    <t>Other Comprehensive Income Changes in accumulated other comprehensive (loss) income, net of tax, for the three and six months ended June 30, 2016 and 2015 were as follows: Three Months Ended June 30, 2016 (Thousands of Dollars) Gains and Losses on Cash Flow Hedges Unrealized Gains and Losses on Marketable Securities Defined Benefit Pension and Postretirement Items Total Accumulated other comprehensive (loss) income at April 1 $ (18,868 ) $ 105 $ (2,077 ) $ (20,840 ) Other comprehensive income before reclassifications 7 — — 7 Losses reclassified from net accumulated other comprehensive loss 221 — 19 240 Net current period other comprehensive income 228 — 19 247 Accumulated other comprehensive (loss) income at June 30 $ (18,640 ) $ 105 $ (2,058 ) $ (20,593 ) Three Months Ended June 30, 2015 (Thousands of Dollars) Gains and Unrealized Defined Benefit Total Accumulated other comprehensive (loss) income at April 1 $ (19,707 ) $ 106 $ (1,016 ) $ (20,617 ) Other comprehensive income before reclassifications 9 1 — 10 Losses (gains) reclassified from net accumulated other comprehensive loss 214 — (6 ) 208 Net current period other comprehensive income (loss) 223 1 (6 ) 218 Accumulated other comprehensive (loss) income at June 30 $ (19,484 ) $ 107 $ (1,022 ) $ (20,399 ) Six Months Ended June 30, 2016 (Thousands of Dollars) Gains and Unrealized Defined Benefit Total Accumulated other comprehensive (loss) income at Jan. 1 $ (19,090 ) $ 105 $ (2,096 ) $ (21,081 ) Other comprehensive income before reclassifications 6 — — 6 Losses reclassified from net accumulated other comprehensive loss 444 — 38 482 Net current period other comprehensive income 450 — 38 488 Accumulated other comprehensive (loss) income at June 30 $ (18,640 ) $ 105 $ (2,058 ) $ (20,593 ) Six Months Ended June 30, 2015 (Thousands of Dollars) Gains and Unrealized Defined Benefit Total Accumulated other comprehensive (loss) income at Jan. 1 $ (19,909 ) $ 105 $ (1,010 ) $ (20,814 ) Other comprehensive income before reclassifications 2 2 — 4 Losses (gains) reclassified from net accumulated other comprehensive loss 423 — (12 ) 411 Net current period other comprehensive income (loss) 425 2 (12 ) 415 Accumulated other comprehensive (loss) income at June 30 $ (19,484 ) $ 107 $ (1,022 ) $ (20,399 ) Reclassifications from accumulated other comprehensive loss for the three and six months ended June 30, 2016 and 2015 were as follows: Amounts Reclassified from (Thousands of Dollars) Three Months Ended June 30, 2016 Three Months Ended June 30, 2015 (Gains) losses on cash flow hedges: Interest rate derivatives $ 346 (a) $ 346 (a) Vehicle fuel derivatives 26 (b) 16 (b) Total, pre-tax 372 362 Tax benefit (151 ) (148 ) Total, net of tax 221 214 Defined benefit pension and postretirement (gains) losses: Amortization of net loss 83 (c) 40 (c) Prior service credit (49 ) (c) (48 ) (c) Total, pre-tax 34 (8 ) Tax (benefit) expense (15 ) 2 Total, net of tax 19 (6 ) Total amounts reclassified, net of tax $ 240 $ 208 Amounts Reclassified from (Thousands of Dollars) Six Months Ended June 30, 2016 Six Months Ended June 30, 2015 (Gains) losses on cash flow hedges: Interest rate derivatives $ 692 (a) $ 686 (a) Vehicle fuel derivatives 57 (b) 30 (b) Total, pre-tax 749 716 Tax benefit (305 ) (293 ) Total, net of tax 444 423 Defined benefit pension and postretirement (gains) losses: Amortization of net loss 166 (c) 77 (c) Prior service credit (98 ) (c) (99 ) (c) Total, pre-tax 68 (22 ) Tax (benefit) expense (30 ) 10 Total, net of tax 38 (12 ) Total amounts reclassified, net of tax $ 482 $ 411 (a) Included in interest charges. (b) Included in O&amp;M expenses. (c) Included in the computation of net periodic pension and postretirement benefit costs. See Note 11 for details regarding these benefit plans.</t>
  </si>
  <si>
    <t>Selected Balance Sheet Data (Tables)</t>
  </si>
  <si>
    <t>(Thousands of Dollars) June 30, 2016 Dec. 31, 2015 Accounts receivable, net Accounts receivable $ 322,275 $ 313,556 Less allowance for bad debts (17,438 ) (20,750 ) $ 304,837 $ 292,806</t>
  </si>
  <si>
    <t>(Thousands of Dollars) June 30, 2016 Dec. 31, 2015 Inventories Materials and supplies $ 213,237 $ 200,888 Fuel 83,974 104,499 Natural gas 16,059 38,529 $ 313,270 $ 343,916</t>
  </si>
  <si>
    <t>(Thousands of Dollars) June 30, 2016 Dec. 31, 2015 Property, plant and equipment, net Electric plant $ 16,394,295 $ 16,256,887 Natural gas plant 1,264,860 1,248,408 Common and other property 639,731 624,409 Construction work in progress 785,838 545,535 Total property, plant and equipment 19,084,724 18,675,239 Less accumulated depreciation (6,495,449 ) (6,251,498 ) Nuclear fuel 2,461,008 2,447,251 Less accumulated amortization (2,121,921 ) (2,063,654 ) $ 12,928,362 $ 12,807,338</t>
  </si>
  <si>
    <t>Income Taxes (Tables)</t>
  </si>
  <si>
    <t>Reconciliation of Unrecognized Tax Benefits</t>
  </si>
  <si>
    <t>A reconciliation of the amount of unrecognized tax benefit is as follows: (Millions of Dollars) June 30, 2016 Dec. 31, 2015 Unrecognized tax benefit — Permanent tax positions $ 20.8 $ 20.1 Unrecognized tax benefit — Temporary tax positions 37.5 35.3 Total unrecognized tax benefit $ 58.3 $ 55.4</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June 30, 2016 Dec. 31, 2015 NOL and tax credit carryforwards $ (16.9 ) $ (15.2 )</t>
  </si>
  <si>
    <t>Rate Matters (Tables)</t>
  </si>
  <si>
    <t>NSP-Minnesota 2016 Electric Rate Case - Intervenor Testimony [Table Text Block]</t>
  </si>
  <si>
    <t>(Millions of Dollars) 2016 2017 Step 2018 Step Total Filed rate request $ 194.6 $ 52.1 $ 50.4 $ 297.1 DOC recommended adjustments: ROE (65.0 ) 0.3 1.0 (63.7 ) Sales forecast (39.4 ) — — (39.4 ) Property tax (5.2 ) (0.3 ) (0.1 ) (5.6 ) Depreciation life (8.0 ) 0.4 (2.2 ) (9.8 ) Purchased demand timing changes — — (19.4 ) (19.4 ) Nuclear capital costs (3.6 ) 0.8 (11.2 ) (14.0 ) Tax related items (12.2 ) 18.4 (6.9 ) (0.7 ) Operating and maintenance (O&amp;M) (15.5 ) (17.8 ) (16.7 ) (50.0 ) Other, net (0.1 ) (0.1 ) 0.1 (0.1 ) Total DOC Adjustments (149.0 ) 1.7 (55.4 ) (202.7 ) Total DOC recommended rate increase $ 45.6 $ 53.8 $ (5.0 ) $ 94.4 Estimated non-earnings DOC adjustments: Depreciation life 8.0 (0.4 ) 2.2 9.8 Sales forecast 37.4 — — 37.4 Property tax 5.2 0.3 0.1 5.6 Purchased demand timing changes — — 19.4 19.4 Other 0.5 — — 0.5 Total estimated non-earnings adjustments 51.1 (0.1 ) 21.7 72.7 Total pre-tax earnings impact $ 96.7 $ 53.7 $ 16.7 $ 167.1</t>
  </si>
  <si>
    <t>NSP-Minnesota's 2016 Multi-Year Electric Rate Case - Rate Request [Table Text Block]</t>
  </si>
  <si>
    <t>The request is detailed in the table below: Request (Millions of Dollars) 2016 2017 2018 Rate request $ 194.6 $ 52.1 $ 50.4 Increase percentage 6.4 % 1.7 % 1.7 % Interim request $ 163.7 $ 44.9 N/A Rate base $ 7,800 $ 7,700 $ 7,700</t>
  </si>
  <si>
    <t>Commitments and Contingencies Schedule of Guarantor Obligations (Tables)</t>
  </si>
  <si>
    <t>Guarantees Issued and Outstanding</t>
  </si>
  <si>
    <t>The following table presents the guarantee issued and outstanding for NSP-Minnesota: (Millions of Dollars) June 30, 2016 Dec. 31, 2015 Guarantee issued and outstanding $ 4.8 $ 4.8</t>
  </si>
  <si>
    <t>Borrowings and Other Financing Instruments (Tables)</t>
  </si>
  <si>
    <t>Borrowings and Other Financing Instruments [Abstract]</t>
  </si>
  <si>
    <t>Credit Facilities</t>
  </si>
  <si>
    <t>At June 30, 2016 , NSP-Minnesota had the following committed credit facility available (in millions of dollars): Credit Facility (a) Drawn (b) Available $ 500 $ 18 $ 482 (a) This credit facility expires in June 2021 . (b) Includes outstanding letters of credit.</t>
  </si>
  <si>
    <t>Money Pool</t>
  </si>
  <si>
    <t>Short-Term Borrowings</t>
  </si>
  <si>
    <t>Money pool borrowings for NSP-Minnesota were as follows: (Amounts in Millions, Except Interest Rates) Three Months Ended June 30, 2016 Year Ended Dec. 31, 2015 Borrowing limit $ 250 $ 250 Amount outstanding at period end — — Average amount outstanding 25 5 Maximum amount outstanding 117 69 Weighted average interest rate, computed on a daily basis 0.66 % 0.53 % Weighted average interest rate at period end N/A N/A</t>
  </si>
  <si>
    <t>Commercial Paper</t>
  </si>
  <si>
    <t>Commercial paper outstanding for NSP-Minnesota was as follows: (Amounts in Millions, Except Interest Rates) Three Months Ended June 30, 2016 Year Ended Dec. 31, 2015 Borrowing limit $ 500 $ 500 Amount outstanding at period end — 223 Average amount outstanding 64 96 Maximum amount outstanding 231 327 Weighted average interest rate, computed on a daily basis 0.59 % 0.43 % Weighted average interest rate at period end N/A 0.72</t>
  </si>
  <si>
    <t>Fair Value of Financial Assets and Liabilities (Tables)</t>
  </si>
  <si>
    <t>Cost and Fair Value of Nuclear Decommissioning Fund Investments</t>
  </si>
  <si>
    <t>The following tables present the cost and fair value of NSP-Minnesota’s non-derivative instruments with recurring fair value measurements in the nuclear decommissioning fund at June 30, 2016 and Dec. 31, 2015 : June 30, 2016 Fair Value (Thousands of Dollars) Cost Level 1 Level 2 Level 3 Investments Measured at NAV (b) Total Nuclear decommissioning fund (a) Cash equivalents $ 15,749 $ 15,749 $ — $ — $ — $ 15,749 Commingled funds 389,700 — — — 411,788 411,788 International equity funds 259,090 — — — 236,087 236,087 Private equity investments 119,370 — — — 166,054 166,054 Real estate 72,956 — — — 102,144 102,144 Debt securities: Government securities 35,199 — 35,828 — — 35,828 U.S. corporate bonds 96,110 — 91,350 — — 91,350 International corporate bonds 19,959 — 19,394 — — 19,394 Municipal bonds 11,966 — 12,826 — — 12,826 Asset-backed securities 2,844 — 2,881 — — 2,881 Mortgage-backed securities 10,708 — 11,180 — — 11,180 Equity securities: Common stock 479,865 649,521 — — — 649,521 Total $ 1,513,516 $ 665,270 $ 173,459 $ — $ 916,073 $ 1,754,802 (a) Reported in nuclear decommissioning fund and other investments on the consolidated balance sheet, which also includes $44.5 million of rabbi trust assets and miscellaneous investments. (b) Based on the requirements of ASU 2015-07, investments measured at fair value using a NAV methodology have not been classified in the fair value hierarchy. See Note 2 for further information on the adoption of ASU 2015-07. Dec. 31, 2015 Fair Value (Thousands of Dollars) Cost Level 1 Level 2 Level 3 Investments Measured at NAV (b) Total Nuclear decommissioning fund (a) Cash equivalents $ 27,484 $ 27,484 $ — $ — $ — $ 27,484 Commingled funds 392,838 — — — 410,634 410,634 International equity funds 259,114 — — — 231,122 231,122 Private equity investments 105,965 — — — 157,528 157,528 Real estate 61,816 — — — 84,750 84,750 Debt securities: Government securities 24,444 — 21,356 — — 21,356 U.S. corporate bonds 73,061 — 65,276 — — 65,276 International corporate bonds 13,726 — 12,801 — — 12,801 Municipal bonds 49,255 — 51,589 — — 51,589 Asset-backed securities 2,837 — 2,830 — — 2,830 Mortgage-backed securities 11,444 — 11,621 — — 11,621 Equity securities: Common stock 473,615 647,159 — — — 647,159 Total $ 1,495,599 $ 674,643 $ 165,473 $ — $ 884,034 $ 1,724,150 (a) Reported in nuclear decommissioning fund and other investments on the consolidated balance sheet, which also includes $34.1 million of miscellaneous investments. (b) Based on the requirements of ASU 2015-07, investments measured at fair value using a NAV methodology have not been classified in the fair value hierarchy. See Note 2 for further information on the adoption of ASU 2015-07.</t>
  </si>
  <si>
    <t>Final Contractual Maturity Dates of Debt Securities in the Nuclear Decommissioning Fund by Asset Class</t>
  </si>
  <si>
    <t>The following table summarizes the final contractual maturity dates of the debt securities in the nuclear decommissioning fund, by asset class, at June 30, 2016 : Final Contractual Maturity (Thousands of Dollars) Due in 1 Year or Less Due in 1 to 5 Years Due in 5 to 10 Years Due after 10 Years Total Government securities $ — $ 10,659 $ 982 $ 24,187 $ 35,828 U.S. corporate bonds 261 26,988 59,368 4,733 91,350 International corporate bonds — 3,966 12,368 3,060 19,394 Municipal bonds — 212 4,248 8,366 12,826 Asset-backed securities — — 2,881 — 2,881 Mortgage-backed securities — — — 11,180 11,180 Debt securities $ 261 $ 41,825 $ 79,847 $ 51,526 $ 173,459</t>
  </si>
  <si>
    <t>Gross Notional Amounts of Commodity Forwards, Options, and FTRs</t>
  </si>
  <si>
    <t>The following table details the gross notional amounts of commodity forwards, options and FTRs at June 30, 2016 and Dec. 31, 2015 : (Amounts in Thousands) (a)(b) June 30, 2016 Dec. 31, 2015 Megawatt hours of electricity 71,297 43,611 Million British thermal units of natural gas 42,991 7,971 Gallons of vehicle fuel 39 77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six months ended June 30, 2016 and 2015 on accumulated other comprehensive loss, regulatory assets and liabilities and income: Three Months Ended June 30, 2016 Pre-Tax Fair Value Pre-Tax Losses Pre-Tax Gains (Thousands of Dollars) Accumulated Regulatory Accumulated Regulatory Derivatives designated as cash flow hedges Interest rate $ — $ — $ 346 (a) $ — $ — Vehicle fuel and other commodity 12 — 26 (b) — — Total $ 12 $ — $ 372 $ — $ — Other derivative instruments Commodity trading $ — $ — $ — $ — $ 269 (c) Electric commodity — (1,193 ) — 13,572 (d) — Natural gas commodity — 379 — — — Total $ — $ (814 ) $ — $ 13,572 $ 269 Six Months Ended June 30, 2016 Pre-Tax Fair Value Pre-Tax Losses Pre-Tax Gains (Losses) (Thousands of Dollars) Accumulated Regulatory Accumulated Regulatory Derivatives designated as cash flow hedges Interest rate $ — $ — $ 692 (a) $ — $ — Vehicle fuel and other commodity 10 — 57 (b) — — Total $ 10 $ — $ 749 $ — $ — Other derivative instruments Commodity trading $ — $ — $ — $ — $ 1,261 (c) Electric commodity — (2,752 ) — 24,284 (d) — Natural gas commodity — (253 ) — 3,460 (e) (1,595 ) (e) Total $ — $ (3,005 ) $ — $ 27,744 $ (334 ) Three Months Ended June 30, 2015 Pre-Tax Fair Value Pre-Tax (Gains) Losses Pre-Tax Gains (Thousands of Dollars) Accumulated Regulatory Accumulated Regulatory Derivatives designated as cash flow hedges Interest rate $ — $ — $ 346 (a) $ — $ — Vehicle fuel and other commodity 15 — 16 (b) — — Total $ 15 $ — $ 362 $ — $ — Other derivative instruments Commodity trading $ — $ — $ — $ — $ 4,210 (c) Electric commodity — (3,517 ) — (6,327 ) (d) — Natural gas commodity — 56 — — (e) — (e) Total $ — $ (3,461 ) $ — $ (6,327 ) $ 4,210 Six Months Ended June 30, 2015 Pre-Tax Fair Value Pre-Tax (Gains) Losses Pre-Tax Gains (Thousands of Dollars) Accumulated Regulatory Accumulated Regulatory Derivatives designated as cash flow hedges Interest rate $ — $ — $ 686 (a) $ — $ — Vehicle fuel and other commodity 5 — 30 (b) — — Total $ 5 $ — $ 716 $ — $ — Other derivative instruments Commodity trading $ — $ — $ — $ — $ 7,902 (c) Electric commodity — (12,223 ) — (11,520 ) (d) — Natural gas commodity — 18 — (2,751 ) (e) 3,008 (e) Total $ — $ (12,205 ) $ — $ (14,271 ) $ 10,910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Derivative Assets and Liabilities Measured at Fair Value on a Recurring Basis by Hierarchy Level</t>
  </si>
  <si>
    <t>Recurring Fair Value Measurements — The following table presents for each of the fair value hierarchy levels, NSP-Minnesota’s derivative assets and liabilities measured at fair value on a recurring basis at June 30, 2016 : June 30, 2016 Fair Value Fair Value Total Counterparty Netting (b) (Thousands of Dollars) Level 1 Level 2 Level 3 Total Current derivative assets Other derivative instruments: Commodity trading $ 3,428 $ 9,669 $ — $ 13,097 $ (8,067 ) $ 5,030 Electric commodity — — 24,130 24,130 (642 ) 23,488 Natural gas commodity — 879 — 879 — 879 Total current derivative assets $ 3,428 $ 10,548 $ 24,130 $ 38,106 $ (8,709 ) 29,397 PPAs (a) 618 Current derivative instruments $ 30,015 Noncurrent derivative assets Other derivative instruments: Commodity trading $ 997 $ 28,051 $ — $ 29,048 $ (6,986 ) $ 22,062 Total noncurrent derivative assets $ 997 $ 28,051 $ — $ 29,048 $ (6,986 ) 22,062 PPAs (a) 884 Noncurrent derivative instruments $ 22,946 June 30, 2016 Fair Value Fair Value Total Counterparty Netting (b) (Thousands of Dollars) Level 1 Level 2 Level 3 Total Current derivative liabilities Derivatives designated as cash flow hedges: Vehicle fuel and other commodity $ — $ 45 $ — $ 45 $ — $ 45 Other derivative instruments: Commodity trading 3,238 8,319 — 11,557 (8,625 ) 2,932 Electric commodity — — 642 642 (642 ) — Total current derivative liabilities $ 3,238 $ 8,364 $ 642 $ 12,244 $ (9,267 ) 2,977 PPAs (a) 14,110 Current derivative instruments $ 17,087 Noncurrent derivative liabilities Other derivative instruments: Commodity trading $ 1,086 $ 19,786 $ — $ 20,872 $ (11,162 ) $ 9,710 Total noncurrent derivative liabilities $ 1,086 $ 19,786 $ — $ 20,872 $ (11,162 ) 9,710 PPAs (a) 110,944 Noncurrent derivative instruments $ 120,654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6 . At June 30, 2016 , derivative assets and liabilities include no obligations to return cash collateral and the rights to reclaim cash collateral of $4.7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5 : Dec. 31, 2015 Fair Value Fair Value Total Counterparty Netting (b) (Thousands of Dollars) Level 1 Level 2 Level 3 Total Current derivative assets Other derivative instruments: Commodity trading $ 88 $ 10,269 $ 1,250 $ 11,607 $ (5,542 ) $ 6,065 Electric commodity — — 12,441 12,441 (167 ) 12,274 Natural gas commodity — 128 — 128 (6 ) 122 Total current derivative assets $ 88 $ 10,397 $ 13,691 $ 24,176 $ (5,715 ) 18,461 PPAs (a) 480 Current derivative instruments $ 18,941 Noncurrent derivative assets Other derivative instruments: Commodity trading $ — $ 27,399 $ — $ 27,399 $ (6,555 ) $ 20,844 Total noncurrent derivative assets $ — $ 27,399 $ — $ 27,399 $ (6,555 ) 20,844 PPAs (a) 1,490 Noncurrent derivative instruments $ 22,334 Dec. 31, 2015 Fair Value Fair Value Total Counterparty Netting (b) (Thousands of Dollars) Level 1 Level 2 Level 3 Total Current derivative liabilities Derivatives designated as cash flow hedges: Vehicle fuel and other commodity $ — $ 113 $ — $ 113 $ — $ 113 Other derivative instruments: Commodity trading 118 7,541 554 8,213 (6,580 ) 1,633 Electric commodity — — 167 167 (167 ) — Natural gas commodity — 1,362 — 1,362 (6 ) 1,356 Total current derivative liabilities $ 118 $ 9,016 $ 721 $ 9,855 $ (6,753 ) 3,102 PPAs (a) 14,109 Current derivative instruments $ 17,211 Noncurrent derivative liabilities Other derivative instruments: Commodity trading $ — $ 19,865 $ — $ 19,865 $ (9,780 ) $ 10,085 Total noncurrent derivative liabilities $ — $ 19,865 $ — $ 19,865 $ (9,780 ) 10,085 PPAs (a) 118,128 Noncurrent derivative instruments $ 128,21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the rights to reclaim cash collateral of $4.3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six months ended June 30, 2016 and 2015 : Three Months Ended June 30 (Thousands of Dollars) 2016 2015 Balance at April 1 $ 5,124 $ 10,972 Purchases 27,870 40,162 Settlements (6,981 ) (7,294 ) Net transactions recorded during the period: Gains recognized in earnings (a) 22 1,220 Losses recognized as regulatory assets and liabilities (2,547 ) (9,697 ) Balance at June 30 $ 23,488 $ 35,363 Six Months Ended June 30 (Thousands of Dollars) 2016 2015 Balance at Jan. 1 $ 12,969 $ 40,271 Purchases 27,870 41,025 Settlements (12,039 ) (18,845 ) Net transactions recorded during the period: (Losses) gains recognized in earnings (a) (2 ) 1,280 Losses recognized as regulatory assets and liabilities (5,310 ) (28,368 ) Balance at June 30 $ 23,488 $ 35,363 (a) These amounts relate to commodity derivatives held at the end of the period.</t>
  </si>
  <si>
    <t>Carrying Amount and Fair Value of Long-term Debt</t>
  </si>
  <si>
    <t>As of June 30, 2016 and Dec. 31, 2015 , other financial instruments for which the carrying amount did not equal fair value were as follows: June 30, 2016 Dec. 31, 2015 (Thousands of Dollars) Carrying Amount Fair Value Carrying Fair Value Long-term debt, including current portion (a) $ 4,841,587 $ 5,730,663 $ 4,496,421 $ 4,917,080 (a) Amounts reflect the classification of debt issuance costs as a deduction from the carrying amount of the related debt. See Note 2, Accounting Pronouncements for more information on the adoption of ASU 2015-03.</t>
  </si>
  <si>
    <t>Rabbi Trust Securities Amortized Cost and Fair Value Measured on Recurrring Basis [Table Text Block]</t>
  </si>
  <si>
    <t>In June 2016, NSP-Minnesota established a rabbi trust to provide funding for future distributions of its nonqualified pension plan. The following table presents the cost and fair value of the assets held in rabbi trust at June 30, 2016: June 30, 2016 Fair Value (Thousands of Dollars) Cost Level 1 Level 2 Level 3 Total Rabbi Trusts (a) Cash equivalents $ 7,448 $ 7,448 $ — $ — $ 7,448 Mutual funds 1,593 1,778 — — 1,778 Total $ 9,041 $ 9,226 $ — $ — $ 9,226 (a) Reported in nuclear decommissioning fund and other investments on the consolidated balance sheet.</t>
  </si>
  <si>
    <t>Other (Expense) Income, Net (Tables)</t>
  </si>
  <si>
    <t>Other income, net consisted of the following: Three Months Ended June 30 Six Months Ended June 30 (Thousands of Dollars) 2016 2015 2016 2015 Interest income $ 129 $ 92 $ 3,465 $ 3,424 Other nonoperating income 107 60 271 92 Insurance policy expense (823 ) (428 ) (1,463 ) (1,831 ) Other (expense) income, net $ (587 ) $ (276 ) $ 2,273 $ 1,685</t>
  </si>
  <si>
    <t>Segment Information (Tables)</t>
  </si>
  <si>
    <t>Results from Operations by Reportable Segment</t>
  </si>
  <si>
    <t>(Thousands of Dollars) Regulated Electric Regulated Natural Gas All Other Reconciling Eliminations Consolidated Total Three Months Ended June 30, 2016 Operating revenues (a)(b) $ 1,016,471 $ 64,371 $ 7,258 $ — $ 1,088,100 Intersegment revenues 262 86 — (348 ) — Total revenues $ 1,016,733 $ 64,457 $ 7,258 $ (348 ) $ 1,088,100 Net income (loss) $ 78,781 $ 458 $ (1,063 ) $ — $ 78,176 (Thousands of Dollars) Regulated Electric Regulated Natural Gas All Other Reconciling Eliminations Consolidated Total Three Months Ended June 30, 2015 Operating revenues (a)(b) $ 999,872 $ 75,239 $ 6,863 $ — $ 1,081,974 Intersegment revenues 253 106 — (359 ) — Total revenues $ 1,000,125 $ 75,345 $ 6,863 $ (359 ) $ 1,081,974 Net income (loss) $ 90,697 $ (16,422 ) $ (94 ) $ — $ 74,181 (a) Operating revenues include $113 million and $118 million of affiliate electric revenue for the three months ended June 30, 2016 and 2015 , respectively. (b) Operating revenues include an immaterial amount of affiliate gas revenue for the three months ended June 30, 2016 and 2015 . (Thousands of Dollars) Regulated Electric Regulated Natural Gas All Other Reconciling Eliminations Consolidated Total Six Months Ended June 30, 2016 Operating revenues (a)(b) $ 2,050,114 $ 258,501 $ 14,118 $ — $ 2,322,733 Intersegment revenues 407 248 — (655 ) — Total revenues $ 2,050,521 $ 258,749 $ 14,118 $ (655 ) $ 2,322,733 Net income (loss) $ 150,102 $ 23,600 $ (897 ) $ — $ 172,805 (Thousands of Dollars) Regulated Electric Regulated Natural Gas All Other Reconciling Eliminations Consolidated Total Six Months Ended June 30, 2015 Operating revenues (a)(b) $ 2,006,026 $ 354,706 $ 13,724 $ — $ 2,374,456 Intersegment revenues 386 516 — (902 ) — Total revenues $ 2,006,412 $ 355,222 $ 13,724 $ (902 ) $ 2,374,456 Net income (loss) $ 61,098 (c) $ 23,850 $ (3,843 ) $ — $ 81,105 (a) Operating revenues include $238 million and $243 million of affiliate electric revenue for the six months ended June 30, 2016 and 2015 , respectively. (b) Operating revenues include an immaterial amount of affiliate gas revenue for the six months ended June 30, 2016 and 2015 . (c) Includes a net of tax charge related to the Monticello LCM/EPU project. See Note 5.</t>
  </si>
  <si>
    <t>Benefit Plans and Other Postretirement Benefits (Tables)</t>
  </si>
  <si>
    <t>Components of Net Periodic Benefit Cost (Credit)</t>
  </si>
  <si>
    <t>Components of Net Periodic Benefit Cost Three Months Ended June 30 2016 2015 2016 2015 (Thousands of Dollars) Pension Benefits Postretirement Health Care Benefits Service cost $ 7,077 $ 7,889 $ 31 $ 40 Interest cost 11,358 10,803 981 953 Expected return on plan assets (15,236 ) (15,707 ) (43 ) (30 ) Amortization of prior service cost (credit) 234 234 (759 ) (759 ) Amortization of net loss 9,194 11,548 401 523 Net periodic benefit cost 12,627 14,767 611 727 Costs not recognized due to the effects of regulation (5,296 ) (7,843 ) — — Net benefit cost recognized for financial reporting $ 7,331 $ 6,924 $ 611 $ 727 Six Months Ended June 30 2016 2015 2016 2015 (Thousands of Dollars) Pension Benefits Postretirement Health Care Benefits Service cost $ 14,154 $ 15,778 $ 62 $ 80 Interest cost 22,716 21,607 1,962 1,907 Expected return on plan assets (30,472 ) (31,415 ) (86 ) (60 ) Amortization of prior service cost (credit) 468 468 (1,518 ) (1,518 ) Amortization of net loss 18,388 23,096 802 1,046 Net periodic benefit cost 25,254 29,534 1,222 1,455 Costs not recognized due to the effects of regulation (10,592 ) (15,685 ) — — Net benefit cost recognized for financial reporting $ 14,662 $ 13,849 $ 1,222 $ 1,455</t>
  </si>
  <si>
    <t>Other Comprehensive Income (Tables)</t>
  </si>
  <si>
    <t>Changes in Accumulated Other Comprehensive Income (Loss), Net of Tax</t>
  </si>
  <si>
    <t>Changes in accumulated other comprehensive (loss) income, net of tax, for the three and six months ended June 30, 2016 and 2015 were as follows: Three Months Ended June 30, 2016 (Thousands of Dollars) Gains and Losses on Cash Flow Hedges Unrealized Gains and Losses on Marketable Securities Defined Benefit Pension and Postretirement Items Total Accumulated other comprehensive (loss) income at April 1 $ (18,868 ) $ 105 $ (2,077 ) $ (20,840 ) Other comprehensive income before reclassifications 7 — — 7 Losses reclassified from net accumulated other comprehensive loss 221 — 19 240 Net current period other comprehensive income 228 — 19 247 Accumulated other comprehensive (loss) income at June 30 $ (18,640 ) $ 105 $ (2,058 ) $ (20,593 ) Three Months Ended June 30, 2015 (Thousands of Dollars) Gains and Unrealized Defined Benefit Total Accumulated other comprehensive (loss) income at April 1 $ (19,707 ) $ 106 $ (1,016 ) $ (20,617 ) Other comprehensive income before reclassifications 9 1 — 10 Losses (gains) reclassified from net accumulated other comprehensive loss 214 — (6 ) 208 Net current period other comprehensive income (loss) 223 1 (6 ) 218 Accumulated other comprehensive (loss) income at June 30 $ (19,484 ) $ 107 $ (1,022 ) $ (20,399 ) Six Months Ended June 30, 2016 (Thousands of Dollars) Gains and Unrealized Defined Benefit Total Accumulated other comprehensive (loss) income at Jan. 1 $ (19,090 ) $ 105 $ (2,096 ) $ (21,081 ) Other comprehensive income before reclassifications 6 — — 6 Losses reclassified from net accumulated other comprehensive loss 444 — 38 482 Net current period other comprehensive income 450 — 38 488 Accumulated other comprehensive (loss) income at June 30 $ (18,640 ) $ 105 $ (2,058 ) $ (20,593 ) Six Months Ended June 30, 2015 (Thousands of Dollars) Gains and Unrealized Defined Benefit Total Accumulated other comprehensive (loss) income at Jan. 1 $ (19,909 ) $ 105 $ (1,010 ) $ (20,814 ) Other comprehensive income before reclassifications 2 2 — 4 Losses (gains) reclassified from net accumulated other comprehensive loss 423 — (12 ) 411 Net current period other comprehensive income (loss) 425 2 (12 ) 415 Accumulated other comprehensive (loss) income at June 30 $ (19,484 ) $ 107 $ (1,022 ) $ (20,399 )</t>
  </si>
  <si>
    <t>Reclassifications out of Accumulated Other Comprehensive Loss</t>
  </si>
  <si>
    <t>Reclassifications from accumulated other comprehensive loss for the three and six months ended June 30, 2016 and 2015 were as follows: Amounts Reclassified from (Thousands of Dollars) Three Months Ended June 30, 2016 Three Months Ended June 30, 2015 (Gains) losses on cash flow hedges: Interest rate derivatives $ 346 (a) $ 346 (a) Vehicle fuel derivatives 26 (b) 16 (b) Total, pre-tax 372 362 Tax benefit (151 ) (148 ) Total, net of tax 221 214 Defined benefit pension and postretirement (gains) losses: Amortization of net loss 83 (c) 40 (c) Prior service credit (49 ) (c) (48 ) (c) Total, pre-tax 34 (8 ) Tax (benefit) expense (15 ) 2 Total, net of tax 19 (6 ) Total amounts reclassified, net of tax $ 240 $ 208 Amounts Reclassified from (Thousands of Dollars) Six Months Ended June 30, 2016 Six Months Ended June 30, 2015 (Gains) losses on cash flow hedges: Interest rate derivatives $ 692 (a) $ 686 (a) Vehicle fuel derivatives 57 (b) 30 (b) Total, pre-tax 749 716 Tax benefit (305 ) (293 ) Total, net of tax 444 423 Defined benefit pension and postretirement (gains) losses: Amortization of net loss 166 (c) 77 (c) Prior service credit (98 ) (c) (99 ) (c) Total, pre-tax 68 (22 ) Tax (benefit) expense (30 ) 10 Total, net of tax 38 (12 ) Total amounts reclassified, net of tax $ 482 $ 411 (a) Included in interest charges. (b) Included in O&amp;M expenses. (c) Included in the computation of net periodic pension and postretirement benefit costs. See Note 11 for details regarding these benefit plans.</t>
  </si>
  <si>
    <t>Accounting Pronouncements Debt Issuance Costs (Details) - Accounting Standards Update 2015-03 - USD ($) $ in Millions</t>
  </si>
  <si>
    <t>Mar. 31, 2016</t>
  </si>
  <si>
    <t>Long-term Debt</t>
  </si>
  <si>
    <t>Debt Instrument [Line Items]</t>
  </si>
  <si>
    <t>Reclassification of deferred debt issuance costs, net</t>
  </si>
  <si>
    <t>Other Noncurrent Assets</t>
  </si>
  <si>
    <t>Selected Balance Sheet Data, Accounts Receivable (Details) - USD ($) $ in Thousands</t>
  </si>
  <si>
    <t>Less allowance for bad debts</t>
  </si>
  <si>
    <t>Selected Balance Sheet Data, Inventories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onstruction work in progress</t>
  </si>
  <si>
    <t>Nuclear fuel</t>
  </si>
  <si>
    <t>Income Taxes (Details) - USD ($)</t>
  </si>
  <si>
    <t>1 Months Ended</t>
  </si>
  <si>
    <t>9 Months Ended</t>
  </si>
  <si>
    <t>12 Months Ended</t>
  </si>
  <si>
    <t>Sep. 30, 2015</t>
  </si>
  <si>
    <t>Dec. 31, 2014</t>
  </si>
  <si>
    <t>Dec. 31, 2013</t>
  </si>
  <si>
    <t>Dec. 31, 2012</t>
  </si>
  <si>
    <t>Income Tax Examination [Line Items]</t>
  </si>
  <si>
    <t>Number Of Years Of Tax Loss Carryback Period</t>
  </si>
  <si>
    <t>2 years</t>
  </si>
  <si>
    <t>Tax Adjustments, Settlements, and Unusual Provisions</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Earliest year subject to examination</t>
  </si>
  <si>
    <t>Year(s) under examination</t>
  </si>
  <si>
    <t>2012 and 2013</t>
  </si>
  <si>
    <t>2010 and 2011</t>
  </si>
  <si>
    <t>Year of carryback claim under examination</t>
  </si>
  <si>
    <t>Potential Tax Adjustments</t>
  </si>
  <si>
    <t>State Jurisdiction (Minnesota)</t>
  </si>
  <si>
    <t>2010 through 2014</t>
  </si>
  <si>
    <t>Rate Matters (Details) $ in Thousands</t>
  </si>
  <si>
    <t>Jan. 06, 2015</t>
  </si>
  <si>
    <t>Jul. 31, 2016USD ($)</t>
  </si>
  <si>
    <t>Jun. 30, 2016USD ($)</t>
  </si>
  <si>
    <t>Nov. 30, 2015USD ($)</t>
  </si>
  <si>
    <t>Mar. 31, 2015USD ($)</t>
  </si>
  <si>
    <t>Feb. 28, 2015</t>
  </si>
  <si>
    <t>Nov. 30, 2013</t>
  </si>
  <si>
    <t>Jun. 30, 2015USD ($)</t>
  </si>
  <si>
    <t>Dec. 31, 2015MW</t>
  </si>
  <si>
    <t>Dec. 31, 2013USD ($)</t>
  </si>
  <si>
    <t>Dec. 31, 2008USD ($)</t>
  </si>
  <si>
    <t>Rate Matters [Abstract]</t>
  </si>
  <si>
    <t>NSP-Minnesota | MPUC Proceeding - Minnesota 2016 Multi-Year Electric Rate Case</t>
  </si>
  <si>
    <t>Public Utilities, Number Of Years Rate Case Is Applicable For</t>
  </si>
  <si>
    <t>3 years</t>
  </si>
  <si>
    <t>Public Utilities, Requested Return on Equity, Percentage</t>
  </si>
  <si>
    <t>10.00%</t>
  </si>
  <si>
    <t>Public Utilities, Requested Equity Capital Structure, Percentage</t>
  </si>
  <si>
    <t>52.50%</t>
  </si>
  <si>
    <t>Public Utilities, Requested Rate Increase (Decrease), Amount</t>
  </si>
  <si>
    <t>NSP-Minnesota | MPUC Proceeding - Minnesota 2016 Multi-Year Electric Rate Case, Rates 2016</t>
  </si>
  <si>
    <t>Public Utilities, Requested Rate Increase (Decrease), Percentage</t>
  </si>
  <si>
    <t>6.40%</t>
  </si>
  <si>
    <t>Public Utilities, Requested Rate Base, Amount</t>
  </si>
  <si>
    <t>NSP-Minnesota | MPUC Proceeding - Minnesota 2016 Multi-Year Electric Rate Case, Rates 2017</t>
  </si>
  <si>
    <t>1.70%</t>
  </si>
  <si>
    <t>Public Utilities, Requested Interim Rate Increase (Decrease), Amount</t>
  </si>
  <si>
    <t>NSP-Minnesota | MPUC Proceeding - Minnesota 2016 Multi-Year Electric Rate Case, Rates 2018</t>
  </si>
  <si>
    <t>NSP-Minnesota | MPUC Proceeding - Nuclear Project Prudency Investigation</t>
  </si>
  <si>
    <t>Nuclear Project Expenditures, Amount</t>
  </si>
  <si>
    <t>Total Capitalized Nuclear Project Costs</t>
  </si>
  <si>
    <t>Initial Estimated Nuclear Project Expenditures</t>
  </si>
  <si>
    <t>NSP-Minnesota | FERC Proceeding, MISO ROE Complaint</t>
  </si>
  <si>
    <t>Public Utilities, Base Return On Equity Charged To Customers Through Transmission Formula Rates</t>
  </si>
  <si>
    <t>12.38%</t>
  </si>
  <si>
    <t>Public Utilities, ROE Applicable To Transmission Formula Rates In The Regional Transmission Operator's Region, Recommended By Third Parties</t>
  </si>
  <si>
    <t>8.67%</t>
  </si>
  <si>
    <t>9.15%</t>
  </si>
  <si>
    <t>Public Utilities, Maximum Equity Capital Structure Percentage Allowed Per The Complaint</t>
  </si>
  <si>
    <t>50.00%</t>
  </si>
  <si>
    <t>NSP-Minnesota | Minnesota Public Utilities Commission | MPUC Proceeding - Minnesota 2016 Multi-Year Electric Rate Case, Rates 2016</t>
  </si>
  <si>
    <t>Public Utilities, Approved Interim Rate Increase (Decrease), Amount</t>
  </si>
  <si>
    <t>NSP-Minnesota | Minnesota Public Utilities Commission | MPUC Proceeding - Nuclear Project Prudency Investigation</t>
  </si>
  <si>
    <t>Public Utilities, Amount Of Recoverable Investment, With Return</t>
  </si>
  <si>
    <t>Public Utilities, Amount Of Recoverable Investment, Without A Return</t>
  </si>
  <si>
    <t>Public Utilities, Percentage Of Investment Considered Used And Useful</t>
  </si>
  <si>
    <t>NSP-Minnesota | Minnesota Department of Commerce | MPUC Proceeding - Minnesota 2016 Multi-Year Electric Rate Case</t>
  </si>
  <si>
    <t>Public Utilities, Rate Increase (Decrease) Recommended by Third Parties</t>
  </si>
  <si>
    <t>Public Utilities, Return on Equity Recommended by Third Parties</t>
  </si>
  <si>
    <t>9.06%</t>
  </si>
  <si>
    <t>Public Utilities, Equity Capital Structure Recommended by Third Parties</t>
  </si>
  <si>
    <t>Public Utilities, Decrease to Requested Return on Equity</t>
  </si>
  <si>
    <t>Public Utilities, Decrease Related to Sales Forecast</t>
  </si>
  <si>
    <t>Public Utilities, Decrease Related to Property Taxes</t>
  </si>
  <si>
    <t>Public Utilities, Decrease Related to Depreciation Life</t>
  </si>
  <si>
    <t>Public Utilities, Increase Related to Depreciation Life</t>
  </si>
  <si>
    <t>Public Utilities, Decrease Related to Purchased Demand Timing</t>
  </si>
  <si>
    <t>Public Utilities, Decrease Related to Nuclear Capital Costs</t>
  </si>
  <si>
    <t>Public Utilities, Decrease Related to Tax Related Items</t>
  </si>
  <si>
    <t>Public Utilities, Decrease Related to Operating and Maintenance Costs</t>
  </si>
  <si>
    <t>Public Utilities, Decrease Related to Other, Net</t>
  </si>
  <si>
    <t>Public Utilities, Total Decreases Recommended by Third Parties</t>
  </si>
  <si>
    <t>Public Utilities, Increase Related to Sales Forecast</t>
  </si>
  <si>
    <t>Public Utilities, Increase Related To Property Taxes</t>
  </si>
  <si>
    <t>Public Utilities, Increase Related to Purchased Demand Timing</t>
  </si>
  <si>
    <t>Public Utilities, Increase Related To Other</t>
  </si>
  <si>
    <t>Public Utilities, Increase from Non-Earnings Adjustments, Recommended by Third Parties</t>
  </si>
  <si>
    <t>Public Utilities, Earnings Impact, Pre-tax</t>
  </si>
  <si>
    <t>Public Utilities, Portion of Capital Costs on which Third Parties Recommend No Recovery</t>
  </si>
  <si>
    <t>NSP-Minnesota | Minnesota Department of Commerce | MPUC Proceeding - Minnesota 2016 Multi-Year Electric Rate Case, Rates 2016</t>
  </si>
  <si>
    <t>NSP-Minnesota | Minnesota Department of Commerce | MPUC Proceeding - Minnesota 2016 Multi-Year Electric Rate Case, Rates 2017</t>
  </si>
  <si>
    <t>Public Utilities, Increase to Requested Return on Equity</t>
  </si>
  <si>
    <t>Public Utilities, Increase Related to Nuclear Capital Costs</t>
  </si>
  <si>
    <t>Public Utilities, Increase Related to Tax Related Items</t>
  </si>
  <si>
    <t>Public Utilities, Total Increases Recommended by Third Parties</t>
  </si>
  <si>
    <t>Public Utilities, Decrease from Non-Earnings Adjustments, Recommended by Third Parties</t>
  </si>
  <si>
    <t>NSP-Minnesota | Minnesota Department of Commerce | MPUC Proceeding - Minnesota 2016 Multi-Year Electric Rate Case, Rates 2018</t>
  </si>
  <si>
    <t>Public Utilities, Increase Related To Other, Net</t>
  </si>
  <si>
    <t>NSP-Minnesota | Administrative Law Judge | FERC Proceeding, MISO ROE Complaint</t>
  </si>
  <si>
    <t>9.70%</t>
  </si>
  <si>
    <t>10.32%</t>
  </si>
  <si>
    <t>Public Utilities, Length of Refund Period, Recommended by Third Parties</t>
  </si>
  <si>
    <t>15 months</t>
  </si>
  <si>
    <t>NSP-Minnesota | MPUC, NDPSC, SDPUC, and DOC | FERC Proceeding, MISO ROE Complaint</t>
  </si>
  <si>
    <t>Public Utilities, ROE Applicable To Transmission Formula Rates In The MISO Region, Upper Bound, Percentage</t>
  </si>
  <si>
    <t>8.82%</t>
  </si>
  <si>
    <t>Public Utilities, ROE Applicable To Transmission Formula Rates In The MISO Region, Lower Bound, Percentage</t>
  </si>
  <si>
    <t>8.81%</t>
  </si>
  <si>
    <t>NSP-Minnesota | FERC Staff | FERC Proceeding, MISO ROE Complaint</t>
  </si>
  <si>
    <t>8.78%</t>
  </si>
  <si>
    <t>NSP-Minnesota | MISO TOs | FERC Proceeding, MISO ROE Complaint</t>
  </si>
  <si>
    <t>10.92%</t>
  </si>
  <si>
    <t>NSP-Minnesota | Federal Energy Regulatory Commission (FERC) | FERC Proceeding, MISO ROE Complaint</t>
  </si>
  <si>
    <t>Public Utilities, ROE Basis Point Adder Requested By Third Parties</t>
  </si>
  <si>
    <t>Minimum | NSP-Minnesota | MPUC Proceeding - Nuclear Project Prudency Investigation</t>
  </si>
  <si>
    <t>Public Utilities, Facility Generating Capacity, in MW | MW</t>
  </si>
  <si>
    <t>Minimum | NSP-Minnesota | FERC Proceeding, MISO ROE Complaint</t>
  </si>
  <si>
    <t>Public Utilities, Decrease In Transmission Revenue, Net Of Expense, Due To New ROE Methodology</t>
  </si>
  <si>
    <t>Maximum | NSP-Minnesota | MPUC Proceeding - Nuclear Project Prudency Investigation</t>
  </si>
  <si>
    <t>Maximum | NSP-Minnesota | FERC Proceeding, MISO ROE Complaint</t>
  </si>
  <si>
    <t>Subsequent Event [Member] | NSP-Minnesota | Minnesota Public Utilities Commission | Gas Utility Infrastructure Cost Rider 2016</t>
  </si>
  <si>
    <t>Public Utilities, Approved Rider Revenue, Amount</t>
  </si>
  <si>
    <t>Public Utilities, Approved Return on Equity, Percentage</t>
  </si>
  <si>
    <t>9.64%</t>
  </si>
  <si>
    <t>Public Utilities, Length of Recovery Period, In Months</t>
  </si>
  <si>
    <t>Commitments and Contingencies, Purchased Power Agreements (Details) - Independent Power Producing Entities - MW</t>
  </si>
  <si>
    <t>Purchased Power Agreements [Abstract]</t>
  </si>
  <si>
    <t>Generating capacity (in MW)</t>
  </si>
  <si>
    <t>Purchase Power Agreement Duration, Maximum</t>
  </si>
  <si>
    <t>Commitments and Contingencies Commitments and Contingencies, Guarantees and Indemnifications (Details) - Payment or Performance Guarantee - USD ($) $ in Millions</t>
  </si>
  <si>
    <t>Guarantor Obligations [Line Items]</t>
  </si>
  <si>
    <t>Lease Guarantee Expiration (year)</t>
  </si>
  <si>
    <t>Guarantees issued and outstanding</t>
  </si>
  <si>
    <t>Commitments and Contingencies, Environmental Contingencies (Details) $ in Millions</t>
  </si>
  <si>
    <t>Dec. 31, 2015USD ($)</t>
  </si>
  <si>
    <t>Implementation of the National Ambient Air Quality Standard for Sulfur Dioxide</t>
  </si>
  <si>
    <t>Environmental Requirements [Abstract]</t>
  </si>
  <si>
    <t>Number of phases under a consent decree which the EPA is requiring states to evaluate areas for attainment</t>
  </si>
  <si>
    <t>Number of months in which the state would have to submit an implementation plan for the respective nonattainment areas</t>
  </si>
  <si>
    <t>18 months</t>
  </si>
  <si>
    <t>Number of years for the state to achieve the designated attainment standard</t>
  </si>
  <si>
    <t>5 years</t>
  </si>
  <si>
    <t>Fargo MGP Site</t>
  </si>
  <si>
    <t>Accrual for Environmental Loss Contingencies, Gross</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0.66%</t>
  </si>
  <si>
    <t>0.53%</t>
  </si>
  <si>
    <t>0.59%</t>
  </si>
  <si>
    <t>0.43%</t>
  </si>
  <si>
    <t>Weighted average interest rate at period end (percentage)</t>
  </si>
  <si>
    <t>0.72%</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USD ($)</t>
  </si>
  <si>
    <t>Credit Facility</t>
  </si>
  <si>
    <t>Debt Instrument, Maturity Date</t>
  </si>
  <si>
    <t>Jun. 30,
		2021</t>
  </si>
  <si>
    <t>[1]</t>
  </si>
  <si>
    <t>Drawn</t>
  </si>
  <si>
    <t>[2]</t>
  </si>
  <si>
    <t>Available</t>
  </si>
  <si>
    <t>Direct advances on the credit facility outstanding</t>
  </si>
  <si>
    <t>This credit facility expires in June 2021.</t>
  </si>
  <si>
    <t>Includes outstanding letters of credit.</t>
  </si>
  <si>
    <t>Borrowings and Other Financing Instruments Borrowings and Other Financing Instruments, Amended Credit Agreements (Details) - Credit Facility</t>
  </si>
  <si>
    <t>NSP-Minnesota</t>
  </si>
  <si>
    <t>Debt Instrument, Term</t>
  </si>
  <si>
    <t>Number Of Additional Periods Revolving Termination Date Can Be Extended Subject To Majority Bank Group Approval</t>
  </si>
  <si>
    <t>Term Of Each Additional Period Revolving Termination Date Can Be Extended Subject To Majority Bank Group Approval</t>
  </si>
  <si>
    <t>NSP-Minnesota | Original Terms and Conditions [Member]</t>
  </si>
  <si>
    <t>Oct. 31,
		2019</t>
  </si>
  <si>
    <t>Line Of Credit Facility Minimum Borrowing Margin Based On Long Term Credit Ratings</t>
  </si>
  <si>
    <t>0.875%</t>
  </si>
  <si>
    <t>Line Of Credit Facility Maximum Borrowing Margin Based On Long Term Credit Ratings</t>
  </si>
  <si>
    <t>1.75%</t>
  </si>
  <si>
    <t>Line Of Credit Facility Minimum Commitment Fees Calculated On Unused Portion Of Lines Of Credit</t>
  </si>
  <si>
    <t>0.075%</t>
  </si>
  <si>
    <t>Line Of Credit Facility Maximum Commitment Fees Calculated On Unused Portion Of Lines Of Credit</t>
  </si>
  <si>
    <t>0.275%</t>
  </si>
  <si>
    <t>NSP-Minnesota | Amended Terms and Conditions [Member]</t>
  </si>
  <si>
    <t>0.75%</t>
  </si>
  <si>
    <t>1.50%</t>
  </si>
  <si>
    <t>0.06%</t>
  </si>
  <si>
    <t>0.225%</t>
  </si>
  <si>
    <t>Borrowings and Other Financing Instruments Borrowings and Other Financing Instruments, Long-Term Borrowings (Details) - NSP-Minnesota - Bonds [Member] - Series Due May 15, 2046 [Member]</t>
  </si>
  <si>
    <t>May 31, 2016USD ($)</t>
  </si>
  <si>
    <t>Debt Instrument, Face Amount</t>
  </si>
  <si>
    <t>Debt Instrument, Interest Rate, Stated Percentage</t>
  </si>
  <si>
    <t>3.60%</t>
  </si>
  <si>
    <t>May 15,
		2046</t>
  </si>
  <si>
    <t>Fair Value of Financial Assets and Liabilities 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90 days</t>
  </si>
  <si>
    <t>Maximum | Real Estate Funds</t>
  </si>
  <si>
    <t>Fair Value of Financial Assets and Liabilities, Cost and Fair Value of Nuclear Decommissioning Fund (Details) - USD ($) $ in Thousands</t>
  </si>
  <si>
    <t>Available-for-sale Securities [Abstract]</t>
  </si>
  <si>
    <t>Available-for-sale Securities, Gross Unrealized Gain</t>
  </si>
  <si>
    <t>Available-for-sale Securities, Gross Unrealized Loss</t>
  </si>
  <si>
    <t>Investments [Abstract]</t>
  </si>
  <si>
    <t>Miscellaneous investments</t>
  </si>
  <si>
    <t>Nuclear Decommissioning Fund | Fair Value Measured on a Recurring Basis | Cost</t>
  </si>
  <si>
    <t>Fair Value, Assets and Liabilities Measured on Recurring and Nonrecurring Basis [Line Items]</t>
  </si>
  <si>
    <t>Cash equivalents</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Common stock</t>
  </si>
  <si>
    <t>Available-for-sale Securities, Equity Securities</t>
  </si>
  <si>
    <t>Nuclear Decommissioning Fund | Fair Value Measured on a Recurring Basis | Fair Value</t>
  </si>
  <si>
    <t>Alternative Investments, Fair Value Disclosure</t>
  </si>
  <si>
    <t>[3]</t>
  </si>
  <si>
    <t>[4]</t>
  </si>
  <si>
    <t>Nuclear Decommissioning Fund | Fair Value Measured on a Recurring Basis | Fair Value | Cash and Cash Equivalents [Member]</t>
  </si>
  <si>
    <t>Nuclear Decommissioning Fund | Fair Value Measured on a Recurring Basis | Fair Value | Commingled funds</t>
  </si>
  <si>
    <t>Nuclear Decommissioning Fund | Fair Value Measured on a Recurring Basis | Fair Value | International equ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Asset-backed Securities</t>
  </si>
  <si>
    <t>Nuclear Decommissioning Fund | Fair Value Measured on a Recurring Basis | Fair Value | Mortgage-backed Securities</t>
  </si>
  <si>
    <t>Nuclear Decommissioning Fund | Fair Value Measured on a Recurring Basis | Fair Value | Common stock</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International equ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Asset-backed Securities</t>
  </si>
  <si>
    <t>Nuclear Decommissioning Fund | Fair Value Measured on a Recurring Basis | Fair Value | Level 1 | Mortgage-backed Securities</t>
  </si>
  <si>
    <t>Nuclear Decommissioning Fund | Fair Value Measured on a Recurring Basis | Fair Value | Level 1 | Common stock</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International equ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Asset-backed Securities</t>
  </si>
  <si>
    <t>Nuclear Decommissioning Fund | Fair Value Measured on a Recurring Basis | Fair Value | Level 2 | Mortgage-backed Securities</t>
  </si>
  <si>
    <t>Nuclear Decommissioning Fund | Fair Value Measured on a Recurring Basis | Fair Value | Level 2 | Common stock</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International equ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Asset-backed Securities</t>
  </si>
  <si>
    <t>Nuclear Decommissioning Fund | Fair Value Measured on a Recurring Basis | Fair Value | Level 3 | Mortgage-backed Securities</t>
  </si>
  <si>
    <t>Nuclear Decommissioning Fund | Fair Value Measured on a Recurring Basis | Fair Value | Level 3 | Common stock</t>
  </si>
  <si>
    <t>Based on the requirements of ASU 2015-07, investments measured at fair value using a NAV methodology have not been classified in the fair value hierarchy. See Note 2 for further information on the adoption of ASU 2015-07.</t>
  </si>
  <si>
    <t>Reported in nuclear decommissioning fund and other investments on the consolidated balance sheet, which also includes $44.5 million of rabbi trust assets and miscellaneous investments.</t>
  </si>
  <si>
    <t>Reported in nuclear decommissioning fund and other investments on the consolidated balance sheet, which also includes $34.1 million of miscellaneous investments.</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Total</t>
  </si>
  <si>
    <t>Government securities</t>
  </si>
  <si>
    <t>U.S. corporate bonds</t>
  </si>
  <si>
    <t>International corporate bonds</t>
  </si>
  <si>
    <t>Municipal bonds</t>
  </si>
  <si>
    <t>Asset-backed Securities</t>
  </si>
  <si>
    <t>Mortgage-backed Securities</t>
  </si>
  <si>
    <t>Fair Value of Financial Assets and Liabilities, Derivative Instruments (Details) gal in Thousands, MWh in Thousands, MMBTU in Thousands, $ in Millions</t>
  </si>
  <si>
    <t>Jun. 30, 2016USD ($)MMBTUgalMWhCounterparty</t>
  </si>
  <si>
    <t>Dec. 31, 2015MMBTUgalMWh</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Credit Quality Less Than Investment Grade [Member]</t>
  </si>
  <si>
    <t>Wholesale, trading and non-trading commodity credit exposure for the most significant counterparties | $</t>
  </si>
  <si>
    <t>Percentage of wholesale, trading and non-trading commodity credit exposure for the most significant counterparties (in hundredths)</t>
  </si>
  <si>
    <t>21.00%</t>
  </si>
  <si>
    <t>Credit Concentration Risk | No Investment Grade Ratings from External Credit Rating Agencies</t>
  </si>
  <si>
    <t>19.00%</t>
  </si>
  <si>
    <t>Credit Concentration Risk | External Credit Rating, Investment Grade [Member]</t>
  </si>
  <si>
    <t>58.00%</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5]</t>
  </si>
  <si>
    <t>Amounts are recorded to interest charges.</t>
  </si>
  <si>
    <t>Amounts are recorded to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 USD ($)</t>
  </si>
  <si>
    <t>Collateral posted on derivative instruments</t>
  </si>
  <si>
    <t>Derivative instruments in a gross liability position</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 | Designated as Hedging Instrument | Vehicle Fuel And Other Commodity | Cash Flow Hedges</t>
  </si>
  <si>
    <t>Derivative Liability, Fair Value, Gross Asset and Right to Reclaim Cash, Offset</t>
  </si>
  <si>
    <t>Fair Value Measured on a Recurring Basis | Other Current Liabilities | Other Derivative Instrument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Liabilities | Other Derivative Instrument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Liabilities | Other Derivative Instrument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Liabilities | Other Derivative Instrument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Liabilities | Other Derivative Instrument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 | Designated as Hedging Instrument | Vehicle Fuel And Other Commodity | Cash Flow Hedges</t>
  </si>
  <si>
    <t>Estimate of Fair Value Measurement [Member] | Fair Value Measured on a Recurring Basis | Other Current Liabilities | Other Derivative Instrument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 | Other Derivative Instruments</t>
  </si>
  <si>
    <t>Estimate of Fair Value Measurement [Member] | Fair Value Measured on a Recurring Basis | Other Noncurrent Liabilities | Other Derivative Instruments | Commodity Trading</t>
  </si>
  <si>
    <t>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6. At June 30, 2016, derivative assets and liabilities include no obligations to return cash collateral and the rights to reclaim cash collateral of $4.7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the rights to reclaim cash collateral of $4.3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Losses) gains recognized in earnings</t>
  </si>
  <si>
    <t>(Losses) recognized as regulatory assets and liabilities</t>
  </si>
  <si>
    <t>Balance at end of period</t>
  </si>
  <si>
    <t>Transfers into Level 3</t>
  </si>
  <si>
    <t>Transfers out of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 (a)</t>
  </si>
  <si>
    <t>Fair Value</t>
  </si>
  <si>
    <t>Amounts reflect the classification of debt issuance costs as a deduction from the carrying amount of the related debt. See Note 2, Accounting Pronouncements for more information on the adoption of ASU 2015-03.</t>
  </si>
  <si>
    <t>Fair Value of Financial Assets and Liabilities Fair Value of Financial Assets and Liabilities, Cost and Fair Value of Rabbi Trust (Details) - Fair Value Measured on a Recurring Basis $ in Thousands</t>
  </si>
  <si>
    <t>Cost | Rabbi Trust [Member]</t>
  </si>
  <si>
    <t>Trading Securities</t>
  </si>
  <si>
    <t>Cost | Mutual Funds [Member]</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a)Reported in nuclear decommissioning fund and other investments on the consolidated balance sheet.</t>
  </si>
  <si>
    <t>Other (Expense) Income, Net (Details) - USD ($) $ in Thousands</t>
  </si>
  <si>
    <t>Interest Income</t>
  </si>
  <si>
    <t>Other nonoperating income</t>
  </si>
  <si>
    <t>Insurance policy expense</t>
  </si>
  <si>
    <t>Segment Information (Details) - USD ($) $ in Thousands</t>
  </si>
  <si>
    <t>Segment Reporting Information [Line Items]</t>
  </si>
  <si>
    <t>Net income (loss)</t>
  </si>
  <si>
    <t>Affiliate electric revenue</t>
  </si>
  <si>
    <t>Regulated Electric</t>
  </si>
  <si>
    <t>Regulated Natural Gas</t>
  </si>
  <si>
    <t>All Other</t>
  </si>
  <si>
    <t>Operating Segments</t>
  </si>
  <si>
    <t>[2],[3]</t>
  </si>
  <si>
    <t>[4],[5]</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Includes a net of tax charge related to the Monticello LCM/EPU project. See Note 5.</t>
  </si>
  <si>
    <t>Operating revenues include $113 million and $118 million of affiliate electric revenue for the three months ended June 30, 2016 and 2015, respectively.</t>
  </si>
  <si>
    <t>Operating revenues include an immaterial amount of affiliate gas revenue for the three months ended June 30, 2016 and 2015.</t>
  </si>
  <si>
    <t>Operating revenues include $238 million and $243 million of affiliate electric revenue for the six months ended June 30, 2016 and 2015, respectively.</t>
  </si>
  <si>
    <t>Operating revenues include an immaterial amount of affiliate gas revenue for the six months ended June 30, 2016 and 2015.</t>
  </si>
  <si>
    <t>Benefit Plans and Other Postretirement Benefits (Details) $ in Thousands</t>
  </si>
  <si>
    <t>Jan. 31, 2016USD ($)Plan</t>
  </si>
  <si>
    <t>Pension Benefits</t>
  </si>
  <si>
    <t>Components of Net Periodic Benefit Cost [Abstract]</t>
  </si>
  <si>
    <t>Service cost</t>
  </si>
  <si>
    <t>Interest cost</t>
  </si>
  <si>
    <t>Expected return on plan assets</t>
  </si>
  <si>
    <t>Amortization of prior service cost (credit)</t>
  </si>
  <si>
    <t>Amortization of net loss</t>
  </si>
  <si>
    <t>Net periodic benefit cost</t>
  </si>
  <si>
    <t>Costs not recognized due to the effects of regulation</t>
  </si>
  <si>
    <t>Net benefit cos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income at beginning of period</t>
  </si>
  <si>
    <t>(Gains) losses reclassified from net accumulated other comprehensive loss</t>
  </si>
  <si>
    <t>Accumulated other comprehensive (loss) income at end of period</t>
  </si>
  <si>
    <t>Gains and Losses on Cash Flow Hedges</t>
  </si>
  <si>
    <t>Other comprehensive income (loss) before reclassifications</t>
  </si>
  <si>
    <t>Net current period other comprehensive income (loss)</t>
  </si>
  <si>
    <t>Unrealized Gains and Losses on Marketable Securities</t>
  </si>
  <si>
    <t>Defined Benefit Pension and Postretirement Items</t>
  </si>
  <si>
    <t>Other Comprehensive Income (Reclassification from AOCI) (Details) - USD ($) $ in Thousands</t>
  </si>
  <si>
    <t>Reclassification Adjustment out of Accumulated Other Comprehensive Income [Line Items]</t>
  </si>
  <si>
    <t>Total, pre-tax</t>
  </si>
  <si>
    <t>Tax benefit</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Amortization of net loss | Amounts Reclassified from Accumulated Other Comprehensive Loss</t>
  </si>
  <si>
    <t>Prior service credit | Amounts Reclassified from Accumulated Other Comprehensive Loss</t>
  </si>
  <si>
    <t>Defined Benefit Pension and Postretirement Items | Amounts Reclassified from Accumulated Other Comprehensive Loss</t>
  </si>
  <si>
    <t>Tax (benefit)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23852</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1000000</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0</v>
      </c>
      <c s="2" r="B1" t="s">
        <v>1</v>
      </c>
    </row>
    <row spans="1:2" r="2">
      <c s="2" r="B2" t="s">
        <v>2</v>
      </c>
    </row>
    <row spans="1:2" r="3">
      <c s="3" r="A3" t="s">
        <v>168</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181</v>
      </c>
      <c s="2" r="B1" t="s">
        <v>1</v>
      </c>
    </row>
    <row spans="1:2" r="2">
      <c s="2" r="B2" t="s">
        <v>2</v>
      </c>
    </row>
    <row spans="1:2" r="3">
      <c s="3" r="A3" t="s">
        <v>182</v>
      </c>
    </row>
    <row spans="1:2" r="4">
      <c s="4" r="A4" t="s">
        <v>181</v>
      </c>
      <c s="4" r="B4" t="s">
        <v>183</v>
      </c>
    </row>
    <row spans="1:2" r="5">
      <c s="4" r="A5" t="s">
        <v>184</v>
      </c>
      <c s="4" r="B5" t="s">
        <v>185</v>
      </c>
    </row>
    <row spans="1:2" r="6">
      <c s="4" r="A6" t="s">
        <v>186</v>
      </c>
      <c s="4" r="B6"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903344</v>
      </c>
      <c s="7" r="C4" t="n">
        <v>882042</v>
      </c>
      <c s="7" r="D4" t="n">
        <v>1812091</v>
      </c>
      <c s="7" r="E4" t="n">
        <v>1763321</v>
      </c>
    </row>
    <row spans="1:5" r="5">
      <c s="4" r="A5" t="s">
        <v>32</v>
      </c>
      <c s="6" r="B5" t="n">
        <v>113127</v>
      </c>
      <c s="6" r="C5" t="n">
        <v>117830</v>
      </c>
      <c s="6" r="D5" t="n">
        <v>238023</v>
      </c>
      <c s="6" r="E5" t="n">
        <v>242705</v>
      </c>
    </row>
    <row spans="1:5" r="6">
      <c s="4" r="A6" t="s">
        <v>33</v>
      </c>
      <c s="6" r="B6" t="n">
        <v>64371</v>
      </c>
      <c s="6" r="C6" t="n">
        <v>75239</v>
      </c>
      <c s="6" r="D6" t="n">
        <v>258501</v>
      </c>
      <c s="6" r="E6" t="n">
        <v>354706</v>
      </c>
    </row>
    <row spans="1:5" r="7">
      <c s="4" r="A7" t="s">
        <v>34</v>
      </c>
      <c s="6" r="B7" t="n">
        <v>7258</v>
      </c>
      <c s="6" r="C7" t="n">
        <v>6863</v>
      </c>
      <c s="6" r="D7" t="n">
        <v>14118</v>
      </c>
      <c s="6" r="E7" t="n">
        <v>13724</v>
      </c>
    </row>
    <row spans="1:5" r="8">
      <c s="4" r="A8" t="s">
        <v>35</v>
      </c>
      <c s="6" r="B8" t="n">
        <v>1088100</v>
      </c>
      <c s="6" r="C8" t="n">
        <v>1081974</v>
      </c>
      <c s="6" r="D8" t="n">
        <v>2322733</v>
      </c>
      <c s="6" r="E8" t="n">
        <v>2374456</v>
      </c>
    </row>
    <row spans="1:5" r="9">
      <c s="3" r="A9" t="s">
        <v>36</v>
      </c>
    </row>
    <row spans="1:5" r="10">
      <c s="4" r="A10" t="s">
        <v>37</v>
      </c>
      <c s="6" r="B10" t="n">
        <v>347092</v>
      </c>
      <c s="6" r="C10" t="n">
        <v>384479</v>
      </c>
      <c s="6" r="D10" t="n">
        <v>713258</v>
      </c>
      <c s="6" r="E10" t="n">
        <v>783199</v>
      </c>
    </row>
    <row spans="1:5" r="11">
      <c s="4" r="A11" t="s">
        <v>38</v>
      </c>
      <c s="6" r="B11" t="n">
        <v>24280</v>
      </c>
      <c s="6" r="C11" t="n">
        <v>37419</v>
      </c>
      <c s="6" r="D11" t="n">
        <v>144503</v>
      </c>
      <c s="6" r="E11" t="n">
        <v>238608</v>
      </c>
    </row>
    <row spans="1:5" r="12">
      <c s="4" r="A12" t="s">
        <v>39</v>
      </c>
      <c s="6" r="B12" t="n">
        <v>4855</v>
      </c>
      <c s="6" r="C12" t="n">
        <v>4467</v>
      </c>
      <c s="6" r="D12" t="n">
        <v>9287</v>
      </c>
      <c s="6" r="E12" t="n">
        <v>8794</v>
      </c>
    </row>
    <row spans="1:5" r="13">
      <c s="4" r="A13" t="s">
        <v>40</v>
      </c>
      <c s="6" r="B13" t="n">
        <v>318540</v>
      </c>
      <c s="6" r="C13" t="n">
        <v>311512</v>
      </c>
      <c s="6" r="D13" t="n">
        <v>639036</v>
      </c>
      <c s="6" r="E13" t="n">
        <v>625562</v>
      </c>
    </row>
    <row spans="1:5" r="14">
      <c s="4" r="A14" t="s">
        <v>41</v>
      </c>
      <c s="6" r="B14" t="n">
        <v>20229</v>
      </c>
      <c s="6" r="C14" t="n">
        <v>14877</v>
      </c>
      <c s="6" r="D14" t="n">
        <v>43498</v>
      </c>
      <c s="6" r="E14" t="n">
        <v>32089</v>
      </c>
    </row>
    <row spans="1:5" r="15">
      <c s="4" r="A15" t="s">
        <v>42</v>
      </c>
      <c s="6" r="B15" t="n">
        <v>147444</v>
      </c>
      <c s="6" r="C15" t="n">
        <v>116245</v>
      </c>
      <c s="6" r="D15" t="n">
        <v>293241</v>
      </c>
      <c s="6" r="E15" t="n">
        <v>234320</v>
      </c>
    </row>
    <row spans="1:5" r="16">
      <c s="4" r="A16" t="s">
        <v>43</v>
      </c>
      <c s="6" r="B16" t="n">
        <v>65985</v>
      </c>
      <c s="6" r="C16" t="n">
        <v>58487</v>
      </c>
      <c s="6" r="D16" t="n">
        <v>136337</v>
      </c>
      <c s="6" r="E16" t="n">
        <v>122319</v>
      </c>
    </row>
    <row spans="1:5" r="17">
      <c s="4" r="A17" t="s">
        <v>44</v>
      </c>
      <c s="6" r="B17" t="n">
        <v>0</v>
      </c>
      <c s="6" r="C17" t="n">
        <v>0</v>
      </c>
      <c s="6" r="D17" t="n">
        <v>0</v>
      </c>
      <c s="6" r="E17" t="n">
        <v>124226</v>
      </c>
    </row>
    <row spans="1:5" r="18">
      <c s="4" r="A18" t="s">
        <v>45</v>
      </c>
      <c s="6" r="B18" t="n">
        <v>928425</v>
      </c>
      <c s="6" r="C18" t="n">
        <v>927486</v>
      </c>
      <c s="6" r="D18" t="n">
        <v>1979160</v>
      </c>
      <c s="6" r="E18" t="n">
        <v>2169117</v>
      </c>
    </row>
    <row spans="1:5" r="19">
      <c s="4" r="A19" t="s">
        <v>46</v>
      </c>
      <c s="6" r="B19" t="n">
        <v>159675</v>
      </c>
      <c s="6" r="C19" t="n">
        <v>154488</v>
      </c>
      <c s="6" r="D19" t="n">
        <v>343573</v>
      </c>
      <c s="6" r="E19" t="n">
        <v>205339</v>
      </c>
    </row>
    <row spans="1:5" r="20">
      <c s="4" r="A20" t="s">
        <v>47</v>
      </c>
      <c s="6" r="B20" t="n">
        <v>-587</v>
      </c>
      <c s="6" r="C20" t="n">
        <v>-276</v>
      </c>
      <c s="6" r="D20" t="n">
        <v>2273</v>
      </c>
      <c s="6" r="E20" t="n">
        <v>1685</v>
      </c>
    </row>
    <row spans="1:5" r="21">
      <c s="4" r="A21" t="s">
        <v>48</v>
      </c>
      <c s="6" r="B21" t="n">
        <v>7380</v>
      </c>
      <c s="6" r="C21" t="n">
        <v>5684</v>
      </c>
      <c s="6" r="D21" t="n">
        <v>13028</v>
      </c>
      <c s="6" r="E21" t="n">
        <v>11614</v>
      </c>
    </row>
    <row spans="1:5" r="22">
      <c s="3" r="A22" t="s">
        <v>49</v>
      </c>
    </row>
    <row spans="1:5" r="23">
      <c s="4" r="A23" t="s">
        <v>50</v>
      </c>
      <c s="6" r="B23" t="n">
        <v>56136</v>
      </c>
      <c s="6" r="C23" t="n">
        <v>49094</v>
      </c>
      <c s="6" r="D23" t="n">
        <v>110151</v>
      </c>
      <c s="6" r="E23" t="n">
        <v>100856</v>
      </c>
    </row>
    <row spans="1:5" r="24">
      <c s="4" r="A24" t="s">
        <v>51</v>
      </c>
      <c s="6" r="B24" t="n">
        <v>-3278</v>
      </c>
      <c s="6" r="C24" t="n">
        <v>-2840</v>
      </c>
      <c s="6" r="D24" t="n">
        <v>-5984</v>
      </c>
      <c s="6" r="E24" t="n">
        <v>-5754</v>
      </c>
    </row>
    <row spans="1:5" r="25">
      <c s="4" r="A25" t="s">
        <v>52</v>
      </c>
      <c s="6" r="B25" t="n">
        <v>52858</v>
      </c>
      <c s="6" r="C25" t="n">
        <v>46254</v>
      </c>
      <c s="6" r="D25" t="n">
        <v>104167</v>
      </c>
      <c s="6" r="E25" t="n">
        <v>95102</v>
      </c>
    </row>
    <row spans="1:5" r="26">
      <c s="4" r="A26" t="s">
        <v>53</v>
      </c>
      <c s="6" r="B26" t="n">
        <v>113610</v>
      </c>
      <c s="6" r="C26" t="n">
        <v>113642</v>
      </c>
      <c s="6" r="D26" t="n">
        <v>254707</v>
      </c>
      <c s="6" r="E26" t="n">
        <v>123536</v>
      </c>
    </row>
    <row spans="1:5" r="27">
      <c s="4" r="A27" t="s">
        <v>54</v>
      </c>
      <c s="6" r="B27" t="n">
        <v>35434</v>
      </c>
      <c s="6" r="C27" t="n">
        <v>39461</v>
      </c>
      <c s="6" r="D27" t="n">
        <v>81902</v>
      </c>
      <c s="6" r="E27" t="n">
        <v>42431</v>
      </c>
    </row>
    <row spans="1:5" r="28">
      <c s="4" r="A28" t="s">
        <v>55</v>
      </c>
      <c s="7" r="B28" t="n">
        <v>78176</v>
      </c>
      <c s="7" r="C28" t="n">
        <v>74181</v>
      </c>
      <c s="7" r="D28" t="n">
        <v>172805</v>
      </c>
      <c s="7" r="E28" t="n">
        <v>81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06</v>
      </c>
      <c s="2" r="B1" t="s">
        <v>1</v>
      </c>
    </row>
    <row spans="1:2" r="2">
      <c s="2" r="B2" t="s">
        <v>2</v>
      </c>
    </row>
    <row spans="1:2" r="3">
      <c s="3" r="A3" t="s">
        <v>173</v>
      </c>
    </row>
    <row spans="1:2" r="4">
      <c s="4" r="A4" t="s">
        <v>123</v>
      </c>
      <c s="4" r="B4" t="s">
        <v>207</v>
      </c>
    </row>
    <row spans="1:2" r="5">
      <c s="4" r="A5" t="s">
        <v>85</v>
      </c>
      <c s="4" r="B5" t="s">
        <v>208</v>
      </c>
    </row>
    <row spans="1:2" r="6">
      <c s="4" r="A6" t="s">
        <v>130</v>
      </c>
      <c s="4" r="B6"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10</v>
      </c>
      <c s="2" r="B1" t="s">
        <v>1</v>
      </c>
    </row>
    <row spans="1:2" r="2">
      <c s="2" r="B2" t="s">
        <v>2</v>
      </c>
    </row>
    <row spans="1:2" r="3">
      <c s="3" r="A3" t="s">
        <v>176</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79</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0</v>
      </c>
      <c s="2" r="B1" t="s">
        <v>1</v>
      </c>
    </row>
    <row spans="1:2" r="2">
      <c s="2" r="B2" t="s">
        <v>2</v>
      </c>
    </row>
    <row spans="1:2" r="3">
      <c s="3" r="A3" t="s">
        <v>182</v>
      </c>
    </row>
    <row spans="1:2" r="4">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23</v>
      </c>
      <c s="2" r="B1" t="s">
        <v>1</v>
      </c>
    </row>
    <row spans="1:2" r="2">
      <c s="2" r="B2" t="s">
        <v>2</v>
      </c>
    </row>
    <row spans="1:2" r="3">
      <c s="3" r="A3" t="s">
        <v>224</v>
      </c>
    </row>
    <row spans="1:2" r="4">
      <c s="4" r="A4" t="s">
        <v>225</v>
      </c>
      <c s="4" r="B4" t="s">
        <v>226</v>
      </c>
    </row>
    <row spans="1:2" r="5">
      <c s="4" r="A5" t="s">
        <v>227</v>
      </c>
    </row>
    <row spans="1:2" r="6">
      <c s="3" r="A6" t="s">
        <v>224</v>
      </c>
    </row>
    <row spans="1:2" r="7">
      <c s="4" r="A7" t="s">
        <v>228</v>
      </c>
      <c s="4" r="B7" t="s">
        <v>229</v>
      </c>
    </row>
    <row spans="1:2" r="8">
      <c s="4" r="A8" t="s">
        <v>230</v>
      </c>
    </row>
    <row spans="1:2" r="9">
      <c s="3" r="A9" t="s">
        <v>224</v>
      </c>
    </row>
    <row spans="1:2" r="10">
      <c s="4" r="A10" t="s">
        <v>228</v>
      </c>
      <c s="4" r="B10"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92</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247</v>
      </c>
      <c s="4" r="B11"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9</v>
      </c>
      <c s="2" r="B1" t="s">
        <v>1</v>
      </c>
    </row>
    <row spans="1:2" r="2">
      <c s="2" r="B2" t="s">
        <v>2</v>
      </c>
    </row>
    <row spans="1:2" r="3">
      <c s="3" r="A3" t="s">
        <v>195</v>
      </c>
    </row>
    <row spans="1:2" r="4">
      <c s="4" r="A4" t="s">
        <v>194</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1</v>
      </c>
      <c s="2" r="B1" t="s">
        <v>1</v>
      </c>
    </row>
    <row spans="1:2" r="2">
      <c s="2" r="B2" t="s">
        <v>2</v>
      </c>
    </row>
    <row spans="1:2" r="3">
      <c s="3" r="A3" t="s">
        <v>198</v>
      </c>
    </row>
    <row spans="1:2" r="4">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28</v>
      </c>
      <c s="2" r="D1" t="s">
        <v>1</v>
      </c>
    </row>
    <row spans="1:5" r="2">
      <c s="2" r="B2" t="s">
        <v>2</v>
      </c>
      <c s="2" r="C2" t="s">
        <v>29</v>
      </c>
      <c s="2" r="D2" t="s">
        <v>2</v>
      </c>
      <c s="2" r="E2" t="s">
        <v>29</v>
      </c>
    </row>
    <row spans="1:5" r="3">
      <c s="3" r="A3" t="s">
        <v>49</v>
      </c>
    </row>
    <row spans="1:5" r="4">
      <c s="4" r="A4" t="s">
        <v>57</v>
      </c>
      <c s="7" r="B4" t="n">
        <v>1761</v>
      </c>
      <c s="7" r="C4" t="n">
        <v>1637</v>
      </c>
      <c s="7" r="D4" t="n">
        <v>3503</v>
      </c>
      <c s="7" r="E4" t="n">
        <v>32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4</v>
      </c>
      <c s="2" r="B1" t="s">
        <v>1</v>
      </c>
    </row>
    <row spans="1:2" r="2">
      <c s="2" r="B2" t="s">
        <v>2</v>
      </c>
    </row>
    <row spans="1:2" r="3">
      <c s="3" r="A3" t="s">
        <v>201</v>
      </c>
    </row>
    <row spans="1:2" r="4">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57</v>
      </c>
      <c s="2" r="B1" t="s">
        <v>1</v>
      </c>
    </row>
    <row spans="1:2" r="2">
      <c s="2" r="B2" t="s">
        <v>2</v>
      </c>
    </row>
    <row spans="1:2" r="3">
      <c s="3" r="A3" t="s">
        <v>204</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63</v>
      </c>
      <c s="2" r="C1" t="s">
        <v>120</v>
      </c>
    </row>
    <row spans="1:3" r="2">
      <c s="4" r="A2" t="s">
        <v>264</v>
      </c>
    </row>
    <row spans="1:3" r="3">
      <c s="3" r="A3" t="s">
        <v>265</v>
      </c>
    </row>
    <row spans="1:3" r="4">
      <c s="4" r="A4" t="s">
        <v>266</v>
      </c>
      <c s="9" r="B4" t="n">
        <v>36.9</v>
      </c>
      <c s="9" r="C4" t="n">
        <v>37.7</v>
      </c>
    </row>
    <row spans="1:3" r="5">
      <c s="4" r="A5" t="s">
        <v>267</v>
      </c>
    </row>
    <row spans="1:3" r="6">
      <c s="3" r="A6" t="s">
        <v>265</v>
      </c>
    </row>
    <row spans="1:3" r="7">
      <c s="4" r="A7" t="s">
        <v>266</v>
      </c>
      <c s="9" r="C7" t="n">
        <v>-3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120</v>
      </c>
    </row>
    <row spans="1:3" r="2">
      <c s="3" r="A2" t="s">
        <v>123</v>
      </c>
    </row>
    <row spans="1:3" r="3">
      <c s="4" r="A3" t="s">
        <v>83</v>
      </c>
      <c s="7" r="B3" t="n">
        <v>322275</v>
      </c>
      <c s="7" r="C3" t="n">
        <v>313556</v>
      </c>
    </row>
    <row spans="1:3" r="4">
      <c s="4" r="A4" t="s">
        <v>269</v>
      </c>
      <c s="6" r="B4" t="n">
        <v>-17438</v>
      </c>
      <c s="6" r="C4" t="n">
        <v>-20750</v>
      </c>
    </row>
    <row spans="1:3" r="5">
      <c s="4" r="A5" t="s">
        <v>123</v>
      </c>
      <c s="7" r="B5" t="n">
        <v>304837</v>
      </c>
      <c s="7" r="C5" t="n">
        <v>2928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70</v>
      </c>
      <c s="2" r="B1" t="s">
        <v>2</v>
      </c>
      <c s="2" r="C1" t="s">
        <v>120</v>
      </c>
    </row>
    <row spans="1:3" r="2">
      <c s="3" r="A2" t="s">
        <v>271</v>
      </c>
    </row>
    <row spans="1:3" r="3">
      <c s="4" r="A3" t="s">
        <v>85</v>
      </c>
      <c s="7" r="B3" t="n">
        <v>313270</v>
      </c>
      <c s="7" r="C3" t="n">
        <v>343916</v>
      </c>
    </row>
    <row spans="1:3" r="4">
      <c s="4" r="A4" t="s">
        <v>272</v>
      </c>
    </row>
    <row spans="1:3" r="5">
      <c s="3" r="A5" t="s">
        <v>271</v>
      </c>
    </row>
    <row spans="1:3" r="6">
      <c s="4" r="A6" t="s">
        <v>85</v>
      </c>
      <c s="6" r="B6" t="n">
        <v>213237</v>
      </c>
      <c s="6" r="C6" t="n">
        <v>200888</v>
      </c>
    </row>
    <row spans="1:3" r="7">
      <c s="4" r="A7" t="s">
        <v>273</v>
      </c>
    </row>
    <row spans="1:3" r="8">
      <c s="3" r="A8" t="s">
        <v>271</v>
      </c>
    </row>
    <row spans="1:3" r="9">
      <c s="4" r="A9" t="s">
        <v>85</v>
      </c>
      <c s="6" r="B9" t="n">
        <v>83974</v>
      </c>
      <c s="6" r="C9" t="n">
        <v>104499</v>
      </c>
    </row>
    <row spans="1:3" r="10">
      <c s="4" r="A10" t="s">
        <v>33</v>
      </c>
    </row>
    <row spans="1:3" r="11">
      <c s="3" r="A11" t="s">
        <v>271</v>
      </c>
    </row>
    <row spans="1:3" r="12">
      <c s="4" r="A12" t="s">
        <v>85</v>
      </c>
      <c s="7" r="B12" t="n">
        <v>16059</v>
      </c>
      <c s="7" r="C12" t="n">
        <v>385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120</v>
      </c>
    </row>
    <row spans="1:3" r="2">
      <c s="3" r="A2" t="s">
        <v>275</v>
      </c>
    </row>
    <row spans="1:3" r="3">
      <c s="4" r="A3" t="s">
        <v>276</v>
      </c>
      <c s="7" r="B3" t="n">
        <v>19084724</v>
      </c>
      <c s="7" r="C3" t="n">
        <v>18675239</v>
      </c>
    </row>
    <row spans="1:3" r="4">
      <c s="4" r="A4" t="s">
        <v>277</v>
      </c>
      <c s="6" r="B4" t="n">
        <v>-6495449</v>
      </c>
      <c s="6" r="C4" t="n">
        <v>-6251498</v>
      </c>
    </row>
    <row spans="1:3" r="5">
      <c s="4" r="A5" t="s">
        <v>130</v>
      </c>
      <c s="6" r="B5" t="n">
        <v>12928362</v>
      </c>
      <c s="6" r="C5" t="n">
        <v>12807338</v>
      </c>
    </row>
    <row spans="1:3" r="6">
      <c s="4" r="A6" t="s">
        <v>278</v>
      </c>
    </row>
    <row spans="1:3" r="7">
      <c s="3" r="A7" t="s">
        <v>275</v>
      </c>
    </row>
    <row spans="1:3" r="8">
      <c s="4" r="A8" t="s">
        <v>276</v>
      </c>
      <c s="6" r="B8" t="n">
        <v>16394295</v>
      </c>
      <c s="6" r="C8" t="n">
        <v>16256887</v>
      </c>
    </row>
    <row spans="1:3" r="9">
      <c s="4" r="A9" t="s">
        <v>279</v>
      </c>
    </row>
    <row spans="1:3" r="10">
      <c s="3" r="A10" t="s">
        <v>275</v>
      </c>
    </row>
    <row spans="1:3" r="11">
      <c s="4" r="A11" t="s">
        <v>276</v>
      </c>
      <c s="6" r="B11" t="n">
        <v>1264860</v>
      </c>
      <c s="6" r="C11" t="n">
        <v>1248408</v>
      </c>
    </row>
    <row spans="1:3" r="12">
      <c s="4" r="A12" t="s">
        <v>280</v>
      </c>
    </row>
    <row spans="1:3" r="13">
      <c s="3" r="A13" t="s">
        <v>275</v>
      </c>
    </row>
    <row spans="1:3" r="14">
      <c s="4" r="A14" t="s">
        <v>276</v>
      </c>
      <c s="6" r="B14" t="n">
        <v>639731</v>
      </c>
      <c s="6" r="C14" t="n">
        <v>624409</v>
      </c>
    </row>
    <row spans="1:3" r="15">
      <c s="4" r="A15" t="s">
        <v>281</v>
      </c>
    </row>
    <row spans="1:3" r="16">
      <c s="3" r="A16" t="s">
        <v>275</v>
      </c>
    </row>
    <row spans="1:3" r="17">
      <c s="4" r="A17" t="s">
        <v>276</v>
      </c>
      <c s="6" r="B17" t="n">
        <v>785838</v>
      </c>
      <c s="6" r="C17" t="n">
        <v>545535</v>
      </c>
    </row>
    <row spans="1:3" r="18">
      <c s="4" r="A18" t="s">
        <v>282</v>
      </c>
    </row>
    <row spans="1:3" r="19">
      <c s="3" r="A19" t="s">
        <v>275</v>
      </c>
    </row>
    <row spans="1:3" r="20">
      <c s="4" r="A20" t="s">
        <v>276</v>
      </c>
      <c s="6" r="B20" t="n">
        <v>2461008</v>
      </c>
      <c s="6" r="C20" t="n">
        <v>2447251</v>
      </c>
    </row>
    <row spans="1:3" r="21">
      <c s="4" r="A21" t="s">
        <v>277</v>
      </c>
      <c s="7" r="B21" t="n">
        <v>-2121921</v>
      </c>
      <c s="7" r="C21" t="n">
        <v>-20636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5"/>
    <col customWidth="1" max="5" min="5" width="16"/>
    <col customWidth="1" max="6" min="6" width="14"/>
    <col customWidth="1" max="7" min="7" width="14"/>
    <col customWidth="1" max="8" min="8" width="14"/>
  </cols>
  <sheetData>
    <row spans="1:8" r="1">
      <c s="1" r="A1" t="s">
        <v>283</v>
      </c>
      <c s="2" r="B1" t="s">
        <v>284</v>
      </c>
      <c s="2" r="C1" t="s">
        <v>1</v>
      </c>
      <c s="2" r="D1" t="s">
        <v>285</v>
      </c>
      <c s="2" r="E1" t="s">
        <v>286</v>
      </c>
    </row>
    <row spans="1:8" r="2">
      <c s="2" r="B2" t="s">
        <v>2</v>
      </c>
      <c s="2" r="C2" t="s">
        <v>2</v>
      </c>
      <c s="2" r="D2" t="s">
        <v>287</v>
      </c>
      <c s="2" r="E2" t="s">
        <v>120</v>
      </c>
      <c s="2" r="F2" t="s">
        <v>288</v>
      </c>
      <c s="2" r="G2" t="s">
        <v>289</v>
      </c>
      <c s="2" r="H2" t="s">
        <v>290</v>
      </c>
    </row>
    <row spans="1:8" r="3">
      <c s="3" r="A3" t="s">
        <v>291</v>
      </c>
    </row>
    <row spans="1:8" r="4">
      <c s="4" r="A4" t="s">
        <v>292</v>
      </c>
      <c s="4" r="E4" t="s">
        <v>293</v>
      </c>
    </row>
    <row spans="1:8" r="5">
      <c s="4" r="A5" t="s">
        <v>294</v>
      </c>
      <c s="7" r="E5" t="n">
        <v>5000000</v>
      </c>
      <c s="7" r="F5" t="n">
        <v>17000000</v>
      </c>
      <c s="7" r="G5" t="n">
        <v>12000000</v>
      </c>
      <c s="7" r="H5" t="n">
        <v>15000000</v>
      </c>
    </row>
    <row spans="1:8" r="6">
      <c s="3" r="A6" t="s">
        <v>295</v>
      </c>
    </row>
    <row spans="1:8" r="7">
      <c s="4" r="A7" t="s">
        <v>296</v>
      </c>
      <c s="7" r="B7" t="n">
        <v>20800000</v>
      </c>
      <c s="7" r="C7" t="n">
        <v>20800000</v>
      </c>
      <c s="6" r="E7" t="n">
        <v>20100000</v>
      </c>
    </row>
    <row spans="1:8" r="8">
      <c s="4" r="A8" t="s">
        <v>297</v>
      </c>
      <c s="6" r="B8" t="n">
        <v>37500000</v>
      </c>
      <c s="6" r="C8" t="n">
        <v>37500000</v>
      </c>
      <c s="6" r="E8" t="n">
        <v>35300000</v>
      </c>
    </row>
    <row spans="1:8" r="9">
      <c s="4" r="A9" t="s">
        <v>298</v>
      </c>
      <c s="6" r="B9" t="n">
        <v>58300000</v>
      </c>
      <c s="6" r="C9" t="n">
        <v>58300000</v>
      </c>
      <c s="6" r="E9" t="n">
        <v>55400000</v>
      </c>
    </row>
    <row spans="1:8" r="10">
      <c s="4" r="A10" t="s">
        <v>299</v>
      </c>
      <c s="6" r="B10" t="n">
        <v>-16900000</v>
      </c>
      <c s="6" r="C10" t="n">
        <v>-16900000</v>
      </c>
      <c s="6" r="E10" t="n">
        <v>-15200000</v>
      </c>
    </row>
    <row spans="1:8" r="11">
      <c s="4" r="A11" t="s">
        <v>300</v>
      </c>
      <c s="6" r="B11" t="n">
        <v>32000000</v>
      </c>
      <c s="6" r="C11" t="n">
        <v>32000000</v>
      </c>
    </row>
    <row spans="1:8" r="12">
      <c s="4" r="A12" t="s">
        <v>301</v>
      </c>
      <c s="7" r="B12" t="n">
        <v>0</v>
      </c>
      <c s="7" r="C12" t="n">
        <v>0</v>
      </c>
      <c s="7" r="E12" t="n">
        <v>0</v>
      </c>
    </row>
    <row spans="1:8" r="13">
      <c s="4" r="A13" t="s">
        <v>302</v>
      </c>
    </row>
    <row spans="1:8" r="14">
      <c s="3" r="A14" t="s">
        <v>303</v>
      </c>
    </row>
    <row spans="1:8" r="15">
      <c s="4" r="A15" t="s">
        <v>304</v>
      </c>
      <c s="6" r="C15" t="n">
        <v>2009</v>
      </c>
    </row>
    <row spans="1:8" r="16">
      <c s="4" r="A16" t="s">
        <v>305</v>
      </c>
      <c s="4" r="D16" t="s">
        <v>306</v>
      </c>
      <c s="4" r="H16" t="s">
        <v>307</v>
      </c>
    </row>
    <row spans="1:8" r="17">
      <c s="4" r="A17" t="s">
        <v>308</v>
      </c>
      <c s="6" r="H17" t="n">
        <v>2009</v>
      </c>
    </row>
    <row spans="1:8" r="18">
      <c s="4" r="A18" t="s">
        <v>309</v>
      </c>
      <c s="7" r="C18" t="n">
        <v>14000000</v>
      </c>
    </row>
    <row spans="1:8" r="19">
      <c s="4" r="A19" t="s">
        <v>310</v>
      </c>
    </row>
    <row spans="1:8" r="20">
      <c s="3" r="A20" t="s">
        <v>303</v>
      </c>
    </row>
    <row spans="1:8" r="21">
      <c s="4" r="A21" t="s">
        <v>304</v>
      </c>
      <c s="6" r="C21" t="n">
        <v>2009</v>
      </c>
    </row>
    <row spans="1:8" r="22">
      <c s="4" r="A22" t="s">
        <v>305</v>
      </c>
      <c s="4" r="B22" t="s">
        <v>311</v>
      </c>
    </row>
  </sheetData>
  <mergeCells count="2">
    <mergeCell ref="A1:A2"/>
    <mergeCell ref="E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R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16"/>
    <col customWidth="1" max="17" min="17" width="21"/>
    <col customWidth="1" max="18" min="18" width="21"/>
  </cols>
  <sheetData>
    <row spans="1:18" r="1">
      <c s="1" r="A1" t="s">
        <v>312</v>
      </c>
      <c s="2" r="B1" t="s">
        <v>2</v>
      </c>
      <c s="2" r="C1" t="s">
        <v>313</v>
      </c>
      <c s="2" r="D1" t="s">
        <v>314</v>
      </c>
      <c s="2" r="E1" t="s">
        <v>315</v>
      </c>
      <c s="2" r="F1" t="s">
        <v>120</v>
      </c>
      <c s="2" r="G1" t="s">
        <v>316</v>
      </c>
      <c s="2" r="H1" t="s">
        <v>317</v>
      </c>
      <c s="2" r="I1" t="s">
        <v>318</v>
      </c>
      <c s="2" r="J1" t="s">
        <v>319</v>
      </c>
      <c s="2" r="K1" t="s">
        <v>315</v>
      </c>
      <c s="2" r="L1" t="s">
        <v>320</v>
      </c>
      <c s="2" r="M1" t="s">
        <v>317</v>
      </c>
      <c s="2" r="N1" t="s">
        <v>315</v>
      </c>
      <c s="2" r="O1" t="s">
        <v>320</v>
      </c>
      <c s="2" r="P1" t="s">
        <v>321</v>
      </c>
      <c s="2" r="Q1" t="s">
        <v>322</v>
      </c>
      <c s="2" r="R1" t="s">
        <v>323</v>
      </c>
    </row>
    <row spans="1:18" r="2">
      <c s="3" r="A2" t="s">
        <v>324</v>
      </c>
    </row>
    <row spans="1:18" r="3">
      <c s="4" r="A3" t="s">
        <v>44</v>
      </c>
      <c s="7" r="K3" t="n">
        <v>0</v>
      </c>
      <c s="7" r="L3" t="n">
        <v>0</v>
      </c>
      <c s="7" r="N3" t="n">
        <v>0</v>
      </c>
      <c s="7" r="O3" t="n">
        <v>124226</v>
      </c>
    </row>
    <row spans="1:18" r="4">
      <c s="4" r="A4" t="s">
        <v>325</v>
      </c>
    </row>
    <row spans="1:18" r="5">
      <c s="3" r="A5" t="s">
        <v>324</v>
      </c>
    </row>
    <row spans="1:18" r="6">
      <c s="4" r="A6" t="s">
        <v>326</v>
      </c>
      <c s="4" r="G6" t="s">
        <v>327</v>
      </c>
    </row>
    <row spans="1:18" r="7">
      <c s="4" r="A7" t="s">
        <v>328</v>
      </c>
      <c s="4" r="G7" t="s">
        <v>329</v>
      </c>
    </row>
    <row spans="1:18" r="8">
      <c s="4" r="A8" t="s">
        <v>330</v>
      </c>
      <c s="4" r="G8" t="s">
        <v>331</v>
      </c>
    </row>
    <row spans="1:18" r="9">
      <c s="4" r="A9" t="s">
        <v>332</v>
      </c>
      <c s="7" r="G9" t="n">
        <v>297100</v>
      </c>
    </row>
    <row spans="1:18" r="10">
      <c s="4" r="A10" t="s">
        <v>333</v>
      </c>
    </row>
    <row spans="1:18" r="11">
      <c s="3" r="A11" t="s">
        <v>324</v>
      </c>
    </row>
    <row spans="1:18" r="12">
      <c s="4" r="A12" t="s">
        <v>332</v>
      </c>
      <c s="7" r="G12" t="n">
        <v>194600</v>
      </c>
    </row>
    <row spans="1:18" r="13">
      <c s="4" r="A13" t="s">
        <v>334</v>
      </c>
      <c s="4" r="G13" t="s">
        <v>335</v>
      </c>
    </row>
    <row spans="1:18" r="14">
      <c s="4" r="A14" t="s">
        <v>336</v>
      </c>
      <c s="7" r="G14" t="n">
        <v>7800000</v>
      </c>
    </row>
    <row spans="1:18" r="15">
      <c s="4" r="A15" t="s">
        <v>337</v>
      </c>
    </row>
    <row spans="1:18" r="16">
      <c s="3" r="A16" t="s">
        <v>324</v>
      </c>
    </row>
    <row spans="1:18" r="17">
      <c s="4" r="A17" t="s">
        <v>332</v>
      </c>
      <c s="7" r="G17" t="n">
        <v>52100</v>
      </c>
    </row>
    <row spans="1:18" r="18">
      <c s="4" r="A18" t="s">
        <v>334</v>
      </c>
      <c s="4" r="G18" t="s">
        <v>338</v>
      </c>
    </row>
    <row spans="1:18" r="19">
      <c s="4" r="A19" t="s">
        <v>339</v>
      </c>
      <c s="7" r="G19" t="n">
        <v>44900</v>
      </c>
    </row>
    <row spans="1:18" r="20">
      <c s="4" r="A20" t="s">
        <v>336</v>
      </c>
      <c s="6" r="G20" t="n">
        <v>7700000</v>
      </c>
    </row>
    <row spans="1:18" r="21">
      <c s="4" r="A21" t="s">
        <v>340</v>
      </c>
    </row>
    <row spans="1:18" r="22">
      <c s="3" r="A22" t="s">
        <v>324</v>
      </c>
    </row>
    <row spans="1:18" r="23">
      <c s="4" r="A23" t="s">
        <v>332</v>
      </c>
      <c s="7" r="G23" t="n">
        <v>50400</v>
      </c>
    </row>
    <row spans="1:18" r="24">
      <c s="4" r="A24" t="s">
        <v>334</v>
      </c>
      <c s="4" r="G24" t="s">
        <v>338</v>
      </c>
    </row>
    <row spans="1:18" r="25">
      <c s="4" r="A25" t="s">
        <v>336</v>
      </c>
      <c s="7" r="G25" t="n">
        <v>7700000</v>
      </c>
    </row>
    <row spans="1:18" r="26">
      <c s="4" r="A26" t="s">
        <v>341</v>
      </c>
    </row>
    <row spans="1:18" r="27">
      <c s="3" r="A27" t="s">
        <v>324</v>
      </c>
    </row>
    <row spans="1:18" r="28">
      <c s="4" r="A28" t="s">
        <v>342</v>
      </c>
      <c s="7" r="Q28" t="n">
        <v>665000</v>
      </c>
    </row>
    <row spans="1:18" r="29">
      <c s="4" r="A29" t="s">
        <v>343</v>
      </c>
      <c s="7" r="Q29" t="n">
        <v>748000</v>
      </c>
    </row>
    <row spans="1:18" r="30">
      <c s="4" r="A30" t="s">
        <v>344</v>
      </c>
      <c s="7" r="R30" t="n">
        <v>320000</v>
      </c>
    </row>
    <row spans="1:18" r="31">
      <c s="4" r="A31" t="s">
        <v>44</v>
      </c>
      <c s="7" r="M31" t="n">
        <v>129000</v>
      </c>
    </row>
    <row spans="1:18" r="32">
      <c s="4" r="A32" t="s">
        <v>345</v>
      </c>
    </row>
    <row spans="1:18" r="33">
      <c s="3" r="A33" t="s">
        <v>324</v>
      </c>
    </row>
    <row spans="1:18" r="34">
      <c s="4" r="A34" t="s">
        <v>346</v>
      </c>
      <c s="4" r="I34" t="s">
        <v>347</v>
      </c>
      <c s="4" r="J34" t="s">
        <v>347</v>
      </c>
    </row>
    <row spans="1:18" r="35">
      <c s="4" r="A35" t="s">
        <v>348</v>
      </c>
      <c s="4" r="I35" t="s">
        <v>349</v>
      </c>
      <c s="4" r="J35" t="s">
        <v>350</v>
      </c>
    </row>
    <row spans="1:18" r="36">
      <c s="4" r="A36" t="s">
        <v>351</v>
      </c>
      <c s="4" r="J36" t="s">
        <v>352</v>
      </c>
    </row>
    <row spans="1:18" r="37">
      <c s="4" r="A37" t="s">
        <v>353</v>
      </c>
    </row>
    <row spans="1:18" r="38">
      <c s="3" r="A38" t="s">
        <v>324</v>
      </c>
    </row>
    <row spans="1:18" r="39">
      <c s="4" r="A39" t="s">
        <v>354</v>
      </c>
      <c s="7" r="G39" t="n">
        <v>163700</v>
      </c>
    </row>
    <row spans="1:18" r="40">
      <c s="4" r="A40" t="s">
        <v>355</v>
      </c>
    </row>
    <row spans="1:18" r="41">
      <c s="3" r="A41" t="s">
        <v>324</v>
      </c>
    </row>
    <row spans="1:18" r="42">
      <c s="4" r="A42" t="s">
        <v>356</v>
      </c>
      <c s="7" r="H42" t="n">
        <v>415000</v>
      </c>
    </row>
    <row spans="1:18" r="43">
      <c s="4" r="A43" t="s">
        <v>357</v>
      </c>
      <c s="7" r="H43" t="n">
        <v>333000</v>
      </c>
    </row>
    <row spans="1:18" r="44">
      <c s="4" r="A44" t="s">
        <v>358</v>
      </c>
      <c s="4" r="H44" t="s">
        <v>352</v>
      </c>
    </row>
    <row spans="1:18" r="45">
      <c s="4" r="A45" t="s">
        <v>359</v>
      </c>
    </row>
    <row spans="1:18" r="46">
      <c s="3" r="A46" t="s">
        <v>324</v>
      </c>
    </row>
    <row spans="1:18" r="47">
      <c s="4" r="A47" t="s">
        <v>360</v>
      </c>
      <c s="7" r="E47" t="n">
        <v>94400</v>
      </c>
    </row>
    <row spans="1:18" r="48">
      <c s="4" r="A48" t="s">
        <v>361</v>
      </c>
      <c s="4" r="E48" t="s">
        <v>362</v>
      </c>
    </row>
    <row spans="1:18" r="49">
      <c s="4" r="A49" t="s">
        <v>363</v>
      </c>
      <c s="4" r="E49" t="s">
        <v>331</v>
      </c>
    </row>
    <row spans="1:18" r="50">
      <c s="4" r="A50" t="s">
        <v>364</v>
      </c>
      <c s="7" r="E50" t="n">
        <v>-63700</v>
      </c>
    </row>
    <row spans="1:18" r="51">
      <c s="4" r="A51" t="s">
        <v>365</v>
      </c>
      <c s="6" r="E51" t="n">
        <v>-39400</v>
      </c>
    </row>
    <row spans="1:18" r="52">
      <c s="4" r="A52" t="s">
        <v>366</v>
      </c>
      <c s="6" r="E52" t="n">
        <v>-5600</v>
      </c>
    </row>
    <row spans="1:18" r="53">
      <c s="4" r="A53" t="s">
        <v>367</v>
      </c>
      <c s="6" r="E53" t="n">
        <v>-9800</v>
      </c>
    </row>
    <row spans="1:18" r="54">
      <c s="4" r="A54" t="s">
        <v>368</v>
      </c>
      <c s="6" r="E54" t="n">
        <v>9800</v>
      </c>
    </row>
    <row spans="1:18" r="55">
      <c s="4" r="A55" t="s">
        <v>369</v>
      </c>
      <c s="6" r="E55" t="n">
        <v>-19400</v>
      </c>
    </row>
    <row spans="1:18" r="56">
      <c s="4" r="A56" t="s">
        <v>370</v>
      </c>
      <c s="6" r="E56" t="n">
        <v>-14000</v>
      </c>
    </row>
    <row spans="1:18" r="57">
      <c s="4" r="A57" t="s">
        <v>371</v>
      </c>
      <c s="6" r="E57" t="n">
        <v>-700</v>
      </c>
    </row>
    <row spans="1:18" r="58">
      <c s="4" r="A58" t="s">
        <v>372</v>
      </c>
      <c s="6" r="E58" t="n">
        <v>-50000</v>
      </c>
    </row>
    <row spans="1:18" r="59">
      <c s="4" r="A59" t="s">
        <v>373</v>
      </c>
      <c s="6" r="E59" t="n">
        <v>-100</v>
      </c>
    </row>
    <row spans="1:18" r="60">
      <c s="4" r="A60" t="s">
        <v>374</v>
      </c>
      <c s="6" r="E60" t="n">
        <v>-202700</v>
      </c>
    </row>
    <row spans="1:18" r="61">
      <c s="4" r="A61" t="s">
        <v>375</v>
      </c>
      <c s="6" r="E61" t="n">
        <v>37400</v>
      </c>
    </row>
    <row spans="1:18" r="62">
      <c s="4" r="A62" t="s">
        <v>376</v>
      </c>
      <c s="6" r="E62" t="n">
        <v>5600</v>
      </c>
    </row>
    <row spans="1:18" r="63">
      <c s="4" r="A63" t="s">
        <v>377</v>
      </c>
      <c s="6" r="E63" t="n">
        <v>19400</v>
      </c>
    </row>
    <row spans="1:18" r="64">
      <c s="4" r="A64" t="s">
        <v>378</v>
      </c>
      <c s="6" r="E64" t="n">
        <v>500</v>
      </c>
    </row>
    <row spans="1:18" r="65">
      <c s="4" r="A65" t="s">
        <v>379</v>
      </c>
      <c s="6" r="E65" t="n">
        <v>72700</v>
      </c>
    </row>
    <row spans="1:18" r="66">
      <c s="4" r="A66" t="s">
        <v>380</v>
      </c>
      <c s="6" r="E66" t="n">
        <v>167100</v>
      </c>
    </row>
    <row spans="1:18" r="67">
      <c s="4" r="A67" t="s">
        <v>381</v>
      </c>
      <c s="6" r="E67" t="n">
        <v>15000</v>
      </c>
    </row>
    <row spans="1:18" r="68">
      <c s="4" r="A68" t="s">
        <v>382</v>
      </c>
    </row>
    <row spans="1:18" r="69">
      <c s="3" r="A69" t="s">
        <v>324</v>
      </c>
    </row>
    <row spans="1:18" r="70">
      <c s="4" r="A70" t="s">
        <v>360</v>
      </c>
      <c s="6" r="E70" t="n">
        <v>45600</v>
      </c>
    </row>
    <row spans="1:18" r="71">
      <c s="4" r="A71" t="s">
        <v>364</v>
      </c>
      <c s="6" r="E71" t="n">
        <v>-65000</v>
      </c>
    </row>
    <row spans="1:18" r="72">
      <c s="4" r="A72" t="s">
        <v>365</v>
      </c>
      <c s="6" r="E72" t="n">
        <v>-39400</v>
      </c>
    </row>
    <row spans="1:18" r="73">
      <c s="4" r="A73" t="s">
        <v>366</v>
      </c>
      <c s="6" r="E73" t="n">
        <v>-5200</v>
      </c>
    </row>
    <row spans="1:18" r="74">
      <c s="4" r="A74" t="s">
        <v>367</v>
      </c>
      <c s="6" r="E74" t="n">
        <v>-8000</v>
      </c>
    </row>
    <row spans="1:18" r="75">
      <c s="4" r="A75" t="s">
        <v>368</v>
      </c>
      <c s="6" r="E75" t="n">
        <v>8000</v>
      </c>
    </row>
    <row spans="1:18" r="76">
      <c s="4" r="A76" t="s">
        <v>369</v>
      </c>
      <c s="6" r="E76" t="n">
        <v>0</v>
      </c>
    </row>
    <row spans="1:18" r="77">
      <c s="4" r="A77" t="s">
        <v>370</v>
      </c>
      <c s="6" r="E77" t="n">
        <v>-3600</v>
      </c>
    </row>
    <row spans="1:18" r="78">
      <c s="4" r="A78" t="s">
        <v>371</v>
      </c>
      <c s="6" r="E78" t="n">
        <v>-12200</v>
      </c>
    </row>
    <row spans="1:18" r="79">
      <c s="4" r="A79" t="s">
        <v>372</v>
      </c>
      <c s="6" r="E79" t="n">
        <v>-15500</v>
      </c>
    </row>
    <row spans="1:18" r="80">
      <c s="4" r="A80" t="s">
        <v>373</v>
      </c>
      <c s="6" r="E80" t="n">
        <v>-100</v>
      </c>
    </row>
    <row spans="1:18" r="81">
      <c s="4" r="A81" t="s">
        <v>374</v>
      </c>
      <c s="6" r="E81" t="n">
        <v>-149000</v>
      </c>
    </row>
    <row spans="1:18" r="82">
      <c s="4" r="A82" t="s">
        <v>375</v>
      </c>
      <c s="6" r="E82" t="n">
        <v>37400</v>
      </c>
    </row>
    <row spans="1:18" r="83">
      <c s="4" r="A83" t="s">
        <v>376</v>
      </c>
      <c s="6" r="E83" t="n">
        <v>5200</v>
      </c>
    </row>
    <row spans="1:18" r="84">
      <c s="4" r="A84" t="s">
        <v>377</v>
      </c>
      <c s="6" r="E84" t="n">
        <v>0</v>
      </c>
    </row>
    <row spans="1:18" r="85">
      <c s="4" r="A85" t="s">
        <v>378</v>
      </c>
      <c s="6" r="E85" t="n">
        <v>500</v>
      </c>
    </row>
    <row spans="1:18" r="86">
      <c s="4" r="A86" t="s">
        <v>379</v>
      </c>
      <c s="6" r="E86" t="n">
        <v>51100</v>
      </c>
    </row>
    <row spans="1:18" r="87">
      <c s="4" r="A87" t="s">
        <v>380</v>
      </c>
      <c s="6" r="E87" t="n">
        <v>96700</v>
      </c>
    </row>
    <row spans="1:18" r="88">
      <c s="4" r="A88" t="s">
        <v>383</v>
      </c>
    </row>
    <row spans="1:18" r="89">
      <c s="3" r="A89" t="s">
        <v>324</v>
      </c>
    </row>
    <row spans="1:18" r="90">
      <c s="4" r="A90" t="s">
        <v>360</v>
      </c>
      <c s="6" r="E90" t="n">
        <v>53800</v>
      </c>
    </row>
    <row spans="1:18" r="91">
      <c s="4" r="A91" t="s">
        <v>384</v>
      </c>
      <c s="6" r="E91" t="n">
        <v>300</v>
      </c>
    </row>
    <row spans="1:18" r="92">
      <c s="4" r="A92" t="s">
        <v>365</v>
      </c>
      <c s="6" r="E92" t="n">
        <v>0</v>
      </c>
    </row>
    <row spans="1:18" r="93">
      <c s="4" r="A93" t="s">
        <v>366</v>
      </c>
      <c s="6" r="E93" t="n">
        <v>-300</v>
      </c>
    </row>
    <row spans="1:18" r="94">
      <c s="4" r="A94" t="s">
        <v>367</v>
      </c>
      <c s="6" r="E94" t="n">
        <v>-400</v>
      </c>
    </row>
    <row spans="1:18" r="95">
      <c s="4" r="A95" t="s">
        <v>368</v>
      </c>
      <c s="6" r="E95" t="n">
        <v>400</v>
      </c>
    </row>
    <row spans="1:18" r="96">
      <c s="4" r="A96" t="s">
        <v>369</v>
      </c>
      <c s="6" r="E96" t="n">
        <v>0</v>
      </c>
    </row>
    <row spans="1:18" r="97">
      <c s="4" r="A97" t="s">
        <v>385</v>
      </c>
      <c s="6" r="E97" t="n">
        <v>800</v>
      </c>
    </row>
    <row spans="1:18" r="98">
      <c s="4" r="A98" t="s">
        <v>386</v>
      </c>
      <c s="6" r="E98" t="n">
        <v>18400</v>
      </c>
    </row>
    <row spans="1:18" r="99">
      <c s="4" r="A99" t="s">
        <v>372</v>
      </c>
      <c s="6" r="E99" t="n">
        <v>-17800</v>
      </c>
    </row>
    <row spans="1:18" r="100">
      <c s="4" r="A100" t="s">
        <v>373</v>
      </c>
      <c s="6" r="E100" t="n">
        <v>-100</v>
      </c>
    </row>
    <row spans="1:18" r="101">
      <c s="4" r="A101" t="s">
        <v>387</v>
      </c>
      <c s="6" r="E101" t="n">
        <v>1700</v>
      </c>
    </row>
    <row spans="1:18" r="102">
      <c s="4" r="A102" t="s">
        <v>375</v>
      </c>
      <c s="6" r="E102" t="n">
        <v>0</v>
      </c>
    </row>
    <row spans="1:18" r="103">
      <c s="4" r="A103" t="s">
        <v>376</v>
      </c>
      <c s="6" r="E103" t="n">
        <v>300</v>
      </c>
    </row>
    <row spans="1:18" r="104">
      <c s="4" r="A104" t="s">
        <v>377</v>
      </c>
      <c s="6" r="E104" t="n">
        <v>0</v>
      </c>
    </row>
    <row spans="1:18" r="105">
      <c s="4" r="A105" t="s">
        <v>378</v>
      </c>
      <c s="6" r="E105" t="n">
        <v>0</v>
      </c>
    </row>
    <row spans="1:18" r="106">
      <c s="4" r="A106" t="s">
        <v>388</v>
      </c>
      <c s="6" r="E106" t="n">
        <v>-100</v>
      </c>
    </row>
    <row spans="1:18" r="107">
      <c s="4" r="A107" t="s">
        <v>380</v>
      </c>
      <c s="6" r="E107" t="n">
        <v>53700</v>
      </c>
    </row>
    <row spans="1:18" r="108">
      <c s="4" r="A108" t="s">
        <v>389</v>
      </c>
    </row>
    <row spans="1:18" r="109">
      <c s="3" r="A109" t="s">
        <v>324</v>
      </c>
    </row>
    <row spans="1:18" r="110">
      <c s="4" r="A110" t="s">
        <v>360</v>
      </c>
      <c s="6" r="E110" t="n">
        <v>-5000</v>
      </c>
    </row>
    <row spans="1:18" r="111">
      <c s="4" r="A111" t="s">
        <v>384</v>
      </c>
      <c s="6" r="E111" t="n">
        <v>1000</v>
      </c>
    </row>
    <row spans="1:18" r="112">
      <c s="4" r="A112" t="s">
        <v>365</v>
      </c>
      <c s="6" r="E112" t="n">
        <v>0</v>
      </c>
    </row>
    <row spans="1:18" r="113">
      <c s="4" r="A113" t="s">
        <v>366</v>
      </c>
      <c s="6" r="E113" t="n">
        <v>-100</v>
      </c>
    </row>
    <row spans="1:18" r="114">
      <c s="4" r="A114" t="s">
        <v>367</v>
      </c>
      <c s="6" r="E114" t="n">
        <v>-2200</v>
      </c>
    </row>
    <row spans="1:18" r="115">
      <c s="4" r="A115" t="s">
        <v>368</v>
      </c>
      <c s="6" r="E115" t="n">
        <v>2200</v>
      </c>
    </row>
    <row spans="1:18" r="116">
      <c s="4" r="A116" t="s">
        <v>369</v>
      </c>
      <c s="6" r="E116" t="n">
        <v>-19400</v>
      </c>
    </row>
    <row spans="1:18" r="117">
      <c s="4" r="A117" t="s">
        <v>370</v>
      </c>
      <c s="6" r="E117" t="n">
        <v>-11200</v>
      </c>
    </row>
    <row spans="1:18" r="118">
      <c s="4" r="A118" t="s">
        <v>371</v>
      </c>
      <c s="6" r="E118" t="n">
        <v>-6900</v>
      </c>
    </row>
    <row spans="1:18" r="119">
      <c s="4" r="A119" t="s">
        <v>372</v>
      </c>
      <c s="6" r="E119" t="n">
        <v>-16700</v>
      </c>
    </row>
    <row spans="1:18" r="120">
      <c s="4" r="A120" t="s">
        <v>390</v>
      </c>
      <c s="6" r="E120" t="n">
        <v>100</v>
      </c>
    </row>
    <row spans="1:18" r="121">
      <c s="4" r="A121" t="s">
        <v>374</v>
      </c>
      <c s="6" r="E121" t="n">
        <v>-55400</v>
      </c>
    </row>
    <row spans="1:18" r="122">
      <c s="4" r="A122" t="s">
        <v>375</v>
      </c>
      <c s="6" r="E122" t="n">
        <v>0</v>
      </c>
    </row>
    <row spans="1:18" r="123">
      <c s="4" r="A123" t="s">
        <v>376</v>
      </c>
      <c s="6" r="E123" t="n">
        <v>100</v>
      </c>
    </row>
    <row spans="1:18" r="124">
      <c s="4" r="A124" t="s">
        <v>377</v>
      </c>
      <c s="6" r="E124" t="n">
        <v>19400</v>
      </c>
    </row>
    <row spans="1:18" r="125">
      <c s="4" r="A125" t="s">
        <v>378</v>
      </c>
      <c s="6" r="E125" t="n">
        <v>0</v>
      </c>
    </row>
    <row spans="1:18" r="126">
      <c s="4" r="A126" t="s">
        <v>379</v>
      </c>
      <c s="6" r="E126" t="n">
        <v>21700</v>
      </c>
    </row>
    <row spans="1:18" r="127">
      <c s="4" r="A127" t="s">
        <v>380</v>
      </c>
      <c s="7" r="E127" t="n">
        <v>16700</v>
      </c>
    </row>
    <row spans="1:18" r="128">
      <c s="4" r="A128" t="s">
        <v>391</v>
      </c>
    </row>
    <row spans="1:18" r="129">
      <c s="3" r="A129" t="s">
        <v>324</v>
      </c>
    </row>
    <row spans="1:18" r="130">
      <c s="4" r="A130" t="s">
        <v>348</v>
      </c>
      <c s="4" r="B130" t="s">
        <v>392</v>
      </c>
      <c s="4" r="F130" t="s">
        <v>393</v>
      </c>
    </row>
    <row spans="1:18" r="131">
      <c s="4" r="A131" t="s">
        <v>394</v>
      </c>
      <c s="4" r="B131" t="s">
        <v>395</v>
      </c>
    </row>
    <row spans="1:18" r="132">
      <c s="4" r="A132" t="s">
        <v>396</v>
      </c>
    </row>
    <row spans="1:18" r="133">
      <c s="3" r="A133" t="s">
        <v>324</v>
      </c>
    </row>
    <row spans="1:18" r="134">
      <c s="4" r="A134" t="s">
        <v>397</v>
      </c>
      <c s="4" r="N134" t="s">
        <v>398</v>
      </c>
    </row>
    <row spans="1:18" r="135">
      <c s="4" r="A135" t="s">
        <v>399</v>
      </c>
      <c s="4" r="N135" t="s">
        <v>400</v>
      </c>
    </row>
    <row spans="1:18" r="136">
      <c s="4" r="A136" t="s">
        <v>401</v>
      </c>
    </row>
    <row spans="1:18" r="137">
      <c s="3" r="A137" t="s">
        <v>324</v>
      </c>
    </row>
    <row spans="1:18" r="138">
      <c s="4" r="A138" t="s">
        <v>348</v>
      </c>
      <c s="4" r="N138" t="s">
        <v>402</v>
      </c>
    </row>
    <row spans="1:18" r="139">
      <c s="4" r="A139" t="s">
        <v>403</v>
      </c>
    </row>
    <row spans="1:18" r="140">
      <c s="3" r="A140" t="s">
        <v>324</v>
      </c>
    </row>
    <row spans="1:18" r="141">
      <c s="4" r="A141" t="s">
        <v>348</v>
      </c>
      <c s="4" r="N141" t="s">
        <v>404</v>
      </c>
    </row>
    <row spans="1:18" r="142">
      <c s="4" r="A142" t="s">
        <v>405</v>
      </c>
    </row>
    <row spans="1:18" r="143">
      <c s="3" r="A143" t="s">
        <v>324</v>
      </c>
    </row>
    <row spans="1:18" r="144">
      <c s="4" r="A144" t="s">
        <v>406</v>
      </c>
      <c s="6" r="C144" t="n">
        <v>50</v>
      </c>
    </row>
    <row spans="1:18" r="145">
      <c s="4" r="A145" t="s">
        <v>407</v>
      </c>
    </row>
    <row spans="1:18" r="146">
      <c s="3" r="A146" t="s">
        <v>324</v>
      </c>
    </row>
    <row spans="1:18" r="147">
      <c s="4" r="A147" t="s">
        <v>408</v>
      </c>
      <c s="6" r="P147" t="n">
        <v>600</v>
      </c>
    </row>
    <row spans="1:18" r="148">
      <c s="4" r="A148" t="s">
        <v>409</v>
      </c>
    </row>
    <row spans="1:18" r="149">
      <c s="3" r="A149" t="s">
        <v>324</v>
      </c>
    </row>
    <row spans="1:18" r="150">
      <c s="4" r="A150" t="s">
        <v>410</v>
      </c>
      <c s="7" r="N150" t="n">
        <v>8000</v>
      </c>
    </row>
    <row spans="1:18" r="151">
      <c s="4" r="A151" t="s">
        <v>411</v>
      </c>
    </row>
    <row spans="1:18" r="152">
      <c s="3" r="A152" t="s">
        <v>324</v>
      </c>
    </row>
    <row spans="1:18" r="153">
      <c s="4" r="A153" t="s">
        <v>408</v>
      </c>
      <c s="6" r="P153" t="n">
        <v>671</v>
      </c>
    </row>
    <row spans="1:18" r="154">
      <c s="4" r="A154" t="s">
        <v>412</v>
      </c>
    </row>
    <row spans="1:18" r="155">
      <c s="3" r="A155" t="s">
        <v>324</v>
      </c>
    </row>
    <row spans="1:18" r="156">
      <c s="4" r="A156" t="s">
        <v>410</v>
      </c>
      <c s="7" r="N156" t="n">
        <v>10000</v>
      </c>
    </row>
    <row spans="1:18" r="157">
      <c s="4" r="A157" t="s">
        <v>413</v>
      </c>
    </row>
    <row spans="1:18" r="158">
      <c s="3" r="A158" t="s">
        <v>324</v>
      </c>
    </row>
    <row spans="1:18" r="159">
      <c s="4" r="A159" t="s">
        <v>414</v>
      </c>
      <c s="7" r="D159" t="n">
        <v>15000</v>
      </c>
    </row>
    <row spans="1:18" r="160">
      <c s="4" r="A160" t="s">
        <v>415</v>
      </c>
      <c s="4" r="D160" t="s">
        <v>416</v>
      </c>
    </row>
    <row spans="1:18" r="161">
      <c s="4" r="A161" t="s">
        <v>417</v>
      </c>
      <c s="4" r="D161" t="s">
        <v>3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18</v>
      </c>
      <c s="2" r="B1" t="s">
        <v>1</v>
      </c>
      <c s="2" r="C1" t="s">
        <v>286</v>
      </c>
    </row>
    <row spans="1:3" r="2">
      <c s="2" r="B2" t="s">
        <v>2</v>
      </c>
      <c s="2" r="C2" t="s">
        <v>120</v>
      </c>
    </row>
    <row spans="1:3" r="3">
      <c s="3" r="A3" t="s">
        <v>419</v>
      </c>
    </row>
    <row spans="1:3" r="4">
      <c s="4" r="A4" t="s">
        <v>420</v>
      </c>
      <c s="6" r="B4" t="n">
        <v>1069</v>
      </c>
      <c s="6" r="C4" t="n">
        <v>1069</v>
      </c>
    </row>
    <row spans="1:3" r="5">
      <c s="4" r="A5" t="s">
        <v>421</v>
      </c>
      <c s="6" r="B5" t="n">
        <v>2028</v>
      </c>
      <c s="6" r="C5" t="n">
        <v>20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2</v>
      </c>
      <c s="2" r="B1" t="s">
        <v>1</v>
      </c>
      <c s="2" r="C1" t="s">
        <v>286</v>
      </c>
    </row>
    <row spans="1:3" r="2">
      <c s="2" r="B2" t="s">
        <v>2</v>
      </c>
      <c s="2" r="C2" t="s">
        <v>120</v>
      </c>
    </row>
    <row spans="1:3" r="3">
      <c s="3" r="A3" t="s">
        <v>423</v>
      </c>
    </row>
    <row spans="1:3" r="4">
      <c s="4" r="A4" t="s">
        <v>424</v>
      </c>
      <c s="6" r="B4" t="n">
        <v>2019</v>
      </c>
      <c s="6" r="C4" t="n">
        <v>2019</v>
      </c>
    </row>
    <row spans="1:3" r="5">
      <c s="4" r="A5" t="s">
        <v>425</v>
      </c>
      <c s="9" r="B5" t="n">
        <v>4.8</v>
      </c>
      <c s="9" r="C5" t="n">
        <v>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28</v>
      </c>
      <c s="2" r="D1" t="s">
        <v>1</v>
      </c>
    </row>
    <row spans="1:5" r="2">
      <c s="2" r="B2" t="s">
        <v>2</v>
      </c>
      <c s="2" r="C2" t="s">
        <v>29</v>
      </c>
      <c s="2" r="D2" t="s">
        <v>2</v>
      </c>
      <c s="2" r="E2" t="s">
        <v>29</v>
      </c>
    </row>
    <row spans="1:5" r="3">
      <c s="3" r="A3" t="s">
        <v>59</v>
      </c>
    </row>
    <row spans="1:5" r="4">
      <c s="4" r="A4" t="s">
        <v>55</v>
      </c>
      <c s="7" r="B4" t="n">
        <v>78176</v>
      </c>
      <c s="7" r="C4" t="n">
        <v>74181</v>
      </c>
      <c s="7" r="D4" t="n">
        <v>172805</v>
      </c>
      <c s="7" r="E4" t="n">
        <v>81105</v>
      </c>
    </row>
    <row spans="1:5" r="5">
      <c s="3" r="A5" t="s">
        <v>60</v>
      </c>
    </row>
    <row spans="1:5" r="6">
      <c s="4" r="A6" t="s">
        <v>61</v>
      </c>
      <c s="6" r="B6" t="n">
        <v>19</v>
      </c>
      <c s="6" r="C6" t="n">
        <v>-6</v>
      </c>
      <c s="6" r="D6" t="n">
        <v>38</v>
      </c>
      <c s="6" r="E6" t="n">
        <v>-12</v>
      </c>
    </row>
    <row spans="1:5" r="7">
      <c s="3" r="A7" t="s">
        <v>62</v>
      </c>
    </row>
    <row spans="1:5" r="8">
      <c s="4" r="A8" t="s">
        <v>63</v>
      </c>
      <c s="6" r="B8" t="n">
        <v>7</v>
      </c>
      <c s="6" r="C8" t="n">
        <v>9</v>
      </c>
      <c s="6" r="D8" t="n">
        <v>6</v>
      </c>
      <c s="6" r="E8" t="n">
        <v>2</v>
      </c>
    </row>
    <row spans="1:5" r="9">
      <c s="4" r="A9" t="s">
        <v>64</v>
      </c>
      <c s="6" r="B9" t="n">
        <v>221</v>
      </c>
      <c s="6" r="C9" t="n">
        <v>214</v>
      </c>
      <c s="6" r="D9" t="n">
        <v>444</v>
      </c>
      <c s="6" r="E9" t="n">
        <v>423</v>
      </c>
    </row>
    <row spans="1:5" r="10">
      <c s="4" r="A10" t="s">
        <v>65</v>
      </c>
      <c s="6" r="B10" t="n">
        <v>228</v>
      </c>
      <c s="6" r="C10" t="n">
        <v>223</v>
      </c>
      <c s="6" r="D10" t="n">
        <v>450</v>
      </c>
      <c s="6" r="E10" t="n">
        <v>425</v>
      </c>
    </row>
    <row spans="1:5" r="11">
      <c s="3" r="A11" t="s">
        <v>66</v>
      </c>
    </row>
    <row spans="1:5" r="12">
      <c s="4" r="A12" t="s">
        <v>67</v>
      </c>
      <c s="6" r="B12" t="n">
        <v>0</v>
      </c>
      <c s="6" r="C12" t="n">
        <v>1</v>
      </c>
      <c s="6" r="D12" t="n">
        <v>0</v>
      </c>
      <c s="6" r="E12" t="n">
        <v>2</v>
      </c>
    </row>
    <row spans="1:5" r="13">
      <c s="4" r="A13" t="s">
        <v>68</v>
      </c>
      <c s="6" r="B13" t="n">
        <v>247</v>
      </c>
      <c s="6" r="C13" t="n">
        <v>218</v>
      </c>
      <c s="6" r="D13" t="n">
        <v>488</v>
      </c>
      <c s="6" r="E13" t="n">
        <v>415</v>
      </c>
    </row>
    <row spans="1:5" r="14">
      <c s="4" r="A14" t="s">
        <v>69</v>
      </c>
      <c s="7" r="B14" t="n">
        <v>78423</v>
      </c>
      <c s="7" r="C14" t="n">
        <v>74399</v>
      </c>
      <c s="7" r="D14" t="n">
        <v>173293</v>
      </c>
      <c s="7" r="E14" t="n">
        <v>81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26</v>
      </c>
      <c s="2" r="B1" t="s">
        <v>1</v>
      </c>
    </row>
    <row spans="1:3" r="2">
      <c s="2" r="B2" t="s">
        <v>315</v>
      </c>
      <c s="2" r="C2" t="s">
        <v>427</v>
      </c>
    </row>
    <row spans="1:3" r="3">
      <c s="4" r="A3" t="s">
        <v>428</v>
      </c>
    </row>
    <row spans="1:3" r="4">
      <c s="3" r="A4" t="s">
        <v>429</v>
      </c>
    </row>
    <row spans="1:3" r="5">
      <c s="4" r="A5" t="s">
        <v>430</v>
      </c>
      <c s="6" r="B5" t="n">
        <v>3</v>
      </c>
    </row>
    <row spans="1:3" r="6">
      <c s="4" r="A6" t="s">
        <v>431</v>
      </c>
      <c s="4" r="B6" t="s">
        <v>432</v>
      </c>
    </row>
    <row spans="1:3" r="7">
      <c s="4" r="A7" t="s">
        <v>433</v>
      </c>
      <c s="4" r="B7" t="s">
        <v>434</v>
      </c>
    </row>
    <row spans="1:3" r="8">
      <c s="4" r="A8" t="s">
        <v>435</v>
      </c>
    </row>
    <row spans="1:3" r="9">
      <c s="3" r="A9" t="s">
        <v>429</v>
      </c>
    </row>
    <row spans="1:3" r="10">
      <c s="4" r="A10" t="s">
        <v>436</v>
      </c>
      <c s="9" r="B10" t="n">
        <v>1.6</v>
      </c>
      <c s="9" r="C10" t="n">
        <v>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37</v>
      </c>
      <c s="2" r="B1" t="s">
        <v>28</v>
      </c>
      <c s="2" r="C1" t="s">
        <v>286</v>
      </c>
    </row>
    <row spans="1:3" r="2">
      <c s="2" r="B2" t="s">
        <v>2</v>
      </c>
      <c s="2" r="C2" t="s">
        <v>120</v>
      </c>
    </row>
    <row spans="1:3" r="3">
      <c s="3" r="A3" t="s">
        <v>438</v>
      </c>
    </row>
    <row spans="1:3" r="4">
      <c s="4" r="A4" t="s">
        <v>439</v>
      </c>
      <c s="7" r="B4" t="n">
        <v>0</v>
      </c>
      <c s="7" r="C4" t="n">
        <v>223000000</v>
      </c>
    </row>
    <row spans="1:3" r="5">
      <c s="4" r="A5" t="s">
        <v>227</v>
      </c>
    </row>
    <row spans="1:3" r="6">
      <c s="3" r="A6" t="s">
        <v>438</v>
      </c>
    </row>
    <row spans="1:3" r="7">
      <c s="4" r="A7" t="s">
        <v>440</v>
      </c>
      <c s="6" r="B7" t="n">
        <v>250000000</v>
      </c>
      <c s="6" r="C7" t="n">
        <v>250000000</v>
      </c>
    </row>
    <row spans="1:3" r="8">
      <c s="4" r="A8" t="s">
        <v>439</v>
      </c>
      <c s="6" r="B8" t="n">
        <v>0</v>
      </c>
      <c s="6" r="C8" t="n">
        <v>0</v>
      </c>
    </row>
    <row spans="1:3" r="9">
      <c s="4" r="A9" t="s">
        <v>441</v>
      </c>
      <c s="6" r="B9" t="n">
        <v>25000000</v>
      </c>
      <c s="6" r="C9" t="n">
        <v>5000000</v>
      </c>
    </row>
    <row spans="1:3" r="10">
      <c s="4" r="A10" t="s">
        <v>442</v>
      </c>
      <c s="7" r="B10" t="n">
        <v>117000000</v>
      </c>
      <c s="7" r="C10" t="n">
        <v>69000000</v>
      </c>
    </row>
    <row spans="1:3" r="11">
      <c s="4" r="A11" t="s">
        <v>443</v>
      </c>
      <c s="4" r="B11" t="s">
        <v>444</v>
      </c>
      <c s="4" r="C11" t="s">
        <v>445</v>
      </c>
    </row>
    <row spans="1:3" r="12">
      <c s="4" r="A12" t="s">
        <v>230</v>
      </c>
    </row>
    <row spans="1:3" r="13">
      <c s="3" r="A13" t="s">
        <v>438</v>
      </c>
    </row>
    <row spans="1:3" r="14">
      <c s="4" r="A14" t="s">
        <v>440</v>
      </c>
      <c s="7" r="B14" t="n">
        <v>500000000</v>
      </c>
      <c s="7" r="C14" t="n">
        <v>500000000</v>
      </c>
    </row>
    <row spans="1:3" r="15">
      <c s="4" r="A15" t="s">
        <v>439</v>
      </c>
      <c s="6" r="B15" t="n">
        <v>0</v>
      </c>
      <c s="6" r="C15" t="n">
        <v>223000000</v>
      </c>
    </row>
    <row spans="1:3" r="16">
      <c s="4" r="A16" t="s">
        <v>441</v>
      </c>
      <c s="6" r="B16" t="n">
        <v>64000000</v>
      </c>
      <c s="6" r="C16" t="n">
        <v>96000000</v>
      </c>
    </row>
    <row spans="1:3" r="17">
      <c s="4" r="A17" t="s">
        <v>442</v>
      </c>
      <c s="7" r="B17" t="n">
        <v>231000000</v>
      </c>
      <c s="7" r="C17" t="n">
        <v>327000000</v>
      </c>
    </row>
    <row spans="1:3" r="18">
      <c s="4" r="A18" t="s">
        <v>443</v>
      </c>
      <c s="4" r="B18" t="s">
        <v>446</v>
      </c>
      <c s="4" r="C18" t="s">
        <v>447</v>
      </c>
    </row>
    <row spans="1:3" r="19">
      <c s="4" r="A19" t="s">
        <v>448</v>
      </c>
      <c s="4" r="C19"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0</v>
      </c>
      <c s="2" r="B1" t="s">
        <v>1</v>
      </c>
    </row>
    <row spans="1:3" r="2">
      <c s="2" r="B2" t="s">
        <v>2</v>
      </c>
      <c s="2" r="C2" t="s">
        <v>120</v>
      </c>
    </row>
    <row spans="1:3" r="3">
      <c s="3" r="A3" t="s">
        <v>451</v>
      </c>
    </row>
    <row spans="1:3" r="4">
      <c s="4" r="A4" t="s">
        <v>137</v>
      </c>
      <c s="7" r="B4" t="n">
        <v>0</v>
      </c>
      <c s="7" r="C4" t="n">
        <v>223000</v>
      </c>
    </row>
    <row spans="1:3" r="5">
      <c s="4" r="A5" t="s">
        <v>452</v>
      </c>
    </row>
    <row spans="1:3" r="6">
      <c s="3" r="A6" t="s">
        <v>451</v>
      </c>
    </row>
    <row spans="1:3" r="7">
      <c s="4" r="A7" t="s">
        <v>137</v>
      </c>
      <c s="7" r="B7" t="n">
        <v>18000</v>
      </c>
      <c s="7" r="C7" t="n">
        <v>18000</v>
      </c>
    </row>
    <row spans="1:3" r="8">
      <c s="4" r="A8" t="s">
        <v>453</v>
      </c>
    </row>
    <row spans="1:3" r="9">
      <c s="3" r="A9" t="s">
        <v>451</v>
      </c>
    </row>
    <row spans="1:3" r="10">
      <c s="4" r="A10" t="s">
        <v>454</v>
      </c>
      <c s="4" r="B10"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s>
  <sheetData>
    <row spans="1:4" r="1">
      <c s="1" r="A1" t="s">
        <v>456</v>
      </c>
      <c s="2" r="C1" t="s">
        <v>1</v>
      </c>
    </row>
    <row spans="1:4" r="2">
      <c s="2" r="C2" t="s">
        <v>2</v>
      </c>
      <c s="2" r="D2" t="s">
        <v>120</v>
      </c>
    </row>
    <row spans="1:4" r="3">
      <c s="3" r="A3" t="s">
        <v>451</v>
      </c>
    </row>
    <row spans="1:4" r="4">
      <c s="4" r="A4" t="s">
        <v>137</v>
      </c>
      <c s="7" r="C4" t="n">
        <v>0</v>
      </c>
      <c s="7" r="D4" t="n">
        <v>223000000</v>
      </c>
    </row>
    <row spans="1:4" r="5">
      <c s="4" r="A5" t="s">
        <v>457</v>
      </c>
    </row>
    <row spans="1:4" r="6">
      <c s="3" r="A6" t="s">
        <v>451</v>
      </c>
    </row>
    <row spans="1:4" r="7">
      <c s="4" r="A7" t="s">
        <v>458</v>
      </c>
      <c s="4" r="C7" t="s">
        <v>459</v>
      </c>
    </row>
    <row spans="1:4" r="8">
      <c s="4" r="A8" t="s">
        <v>457</v>
      </c>
      <c s="4" r="B8" t="s">
        <v>460</v>
      </c>
      <c s="7" r="C8" t="n">
        <v>500000000</v>
      </c>
    </row>
    <row spans="1:4" r="9">
      <c s="4" r="A9" t="s">
        <v>461</v>
      </c>
      <c s="4" r="B9" t="s">
        <v>462</v>
      </c>
      <c s="6" r="C9" t="n">
        <v>18000000</v>
      </c>
    </row>
    <row spans="1:4" r="10">
      <c s="4" r="A10" t="s">
        <v>463</v>
      </c>
      <c s="6" r="C10" t="n">
        <v>482000000</v>
      </c>
    </row>
    <row spans="1:4" r="11">
      <c s="4" r="A11" t="s">
        <v>464</v>
      </c>
      <c s="7" r="C11" t="n">
        <v>0</v>
      </c>
      <c s="7" r="D11" t="n">
        <v>0</v>
      </c>
    </row>
    <row spans="1:4" r="12">
      <c r="A12" t="n"/>
    </row>
    <row spans="1:4" r="13">
      <c s="4" r="A13" t="s">
        <v>460</v>
      </c>
      <c s="4" r="B13" t="s">
        <v>465</v>
      </c>
    </row>
    <row spans="1:4" r="14">
      <c s="4" r="A14" t="s">
        <v>462</v>
      </c>
      <c s="4" r="B14" t="s">
        <v>466</v>
      </c>
    </row>
  </sheetData>
  <mergeCells count="4">
    <mergeCell ref="A1:B2"/>
    <mergeCell ref="A12:C12"/>
    <mergeCell ref="B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3"/>
    <col customWidth="1" max="3" min="3" width="4"/>
  </cols>
  <sheetData>
    <row spans="1:3" r="1">
      <c s="1" r="A1" t="s">
        <v>467</v>
      </c>
      <c s="2" r="B1" t="s">
        <v>1</v>
      </c>
    </row>
    <row spans="1:3" r="2">
      <c s="2" r="B2" t="s">
        <v>315</v>
      </c>
    </row>
    <row spans="1:3" r="3">
      <c s="3" r="A3" t="s">
        <v>451</v>
      </c>
    </row>
    <row spans="1:3" r="4">
      <c s="4" r="A4" t="s">
        <v>440</v>
      </c>
      <c s="7" r="B4" t="n">
        <v>500000000</v>
      </c>
      <c s="4" r="C4" t="s">
        <v>460</v>
      </c>
    </row>
    <row spans="1:3" r="5">
      <c s="4" r="A5" t="s">
        <v>458</v>
      </c>
      <c s="4" r="B5" t="s">
        <v>459</v>
      </c>
    </row>
    <row spans="1:3" r="6">
      <c s="4" r="A6" t="s">
        <v>468</v>
      </c>
    </row>
    <row spans="1:3" r="7">
      <c s="3" r="A7" t="s">
        <v>451</v>
      </c>
    </row>
    <row spans="1:3" r="8">
      <c s="4" r="A8" t="s">
        <v>469</v>
      </c>
      <c s="4" r="B8" t="s">
        <v>434</v>
      </c>
    </row>
    <row spans="1:3" r="9">
      <c s="4" r="A9" t="s">
        <v>470</v>
      </c>
      <c s="6" r="B9" t="n">
        <v>2</v>
      </c>
    </row>
    <row spans="1:3" r="10">
      <c s="4" r="A10" t="s">
        <v>471</v>
      </c>
      <c s="4" r="B10" t="s">
        <v>455</v>
      </c>
    </row>
    <row spans="1:3" r="11">
      <c s="4" r="A11" t="s">
        <v>472</v>
      </c>
    </row>
    <row spans="1:3" r="12">
      <c s="3" r="A12" t="s">
        <v>451</v>
      </c>
    </row>
    <row spans="1:3" r="13">
      <c s="4" r="A13" t="s">
        <v>458</v>
      </c>
      <c s="4" r="B13" t="s">
        <v>473</v>
      </c>
    </row>
    <row spans="1:3" r="14">
      <c s="4" r="A14" t="s">
        <v>474</v>
      </c>
      <c s="4" r="B14" t="s">
        <v>475</v>
      </c>
    </row>
    <row spans="1:3" r="15">
      <c s="4" r="A15" t="s">
        <v>476</v>
      </c>
      <c s="4" r="B15" t="s">
        <v>477</v>
      </c>
    </row>
    <row spans="1:3" r="16">
      <c s="4" r="A16" t="s">
        <v>478</v>
      </c>
      <c s="4" r="B16" t="s">
        <v>479</v>
      </c>
    </row>
    <row spans="1:3" r="17">
      <c s="4" r="A17" t="s">
        <v>480</v>
      </c>
      <c s="4" r="B17" t="s">
        <v>481</v>
      </c>
    </row>
    <row spans="1:3" r="18">
      <c s="4" r="A18" t="s">
        <v>482</v>
      </c>
    </row>
    <row spans="1:3" r="19">
      <c s="3" r="A19" t="s">
        <v>451</v>
      </c>
    </row>
    <row spans="1:3" r="20">
      <c s="4" r="A20" t="s">
        <v>458</v>
      </c>
      <c s="4" r="B20" t="s">
        <v>459</v>
      </c>
    </row>
    <row spans="1:3" r="21">
      <c s="4" r="A21" t="s">
        <v>474</v>
      </c>
      <c s="4" r="B21" t="s">
        <v>483</v>
      </c>
    </row>
    <row spans="1:3" r="22">
      <c s="4" r="A22" t="s">
        <v>476</v>
      </c>
      <c s="4" r="B22" t="s">
        <v>484</v>
      </c>
    </row>
    <row spans="1:3" r="23">
      <c s="4" r="A23" t="s">
        <v>478</v>
      </c>
      <c s="4" r="B23" t="s">
        <v>485</v>
      </c>
    </row>
    <row spans="1:3" r="24">
      <c s="4" r="A24" t="s">
        <v>480</v>
      </c>
      <c s="4" r="B24" t="s">
        <v>486</v>
      </c>
    </row>
    <row spans="1:3" r="25">
      <c r="A25" t="n"/>
    </row>
    <row spans="1:3" r="26">
      <c s="4" r="A26" t="s">
        <v>460</v>
      </c>
      <c s="4" r="B26" t="s">
        <v>465</v>
      </c>
    </row>
  </sheetData>
  <mergeCells count="5">
    <mergeCell ref="A1:A2"/>
    <mergeCell ref="B1:C1"/>
    <mergeCell ref="B2:C2"/>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r="A1" t="s">
        <v>487</v>
      </c>
      <c s="2" r="B1" t="s">
        <v>284</v>
      </c>
    </row>
    <row spans="1:2" r="2">
      <c s="2" r="B2" t="s">
        <v>488</v>
      </c>
    </row>
    <row spans="1:2" r="3">
      <c s="3" r="A3" t="s">
        <v>265</v>
      </c>
    </row>
    <row spans="1:2" r="4">
      <c s="4" r="A4" t="s">
        <v>489</v>
      </c>
      <c s="7" r="B4" t="n">
        <v>350000000</v>
      </c>
    </row>
    <row spans="1:2" r="5">
      <c s="4" r="A5" t="s">
        <v>490</v>
      </c>
      <c s="4" r="B5" t="s">
        <v>491</v>
      </c>
    </row>
    <row spans="1:2" r="6">
      <c s="4" r="A6" t="s">
        <v>458</v>
      </c>
      <c s="4" r="B6"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493</v>
      </c>
      <c s="2" r="B1" t="s">
        <v>1</v>
      </c>
    </row>
    <row spans="1:2" r="2">
      <c s="2" r="B2" t="s">
        <v>2</v>
      </c>
    </row>
    <row spans="1:2" r="3">
      <c s="4" r="A3" t="s">
        <v>494</v>
      </c>
    </row>
    <row spans="1:2" r="4">
      <c s="3" r="A4" t="s">
        <v>495</v>
      </c>
    </row>
    <row spans="1:2" r="5">
      <c s="4" r="A5" t="s">
        <v>496</v>
      </c>
      <c s="4" r="B5" t="s">
        <v>497</v>
      </c>
    </row>
    <row spans="1:2" r="6">
      <c s="4" r="A6" t="s">
        <v>498</v>
      </c>
    </row>
    <row spans="1:2" r="7">
      <c s="3" r="A7" t="s">
        <v>495</v>
      </c>
    </row>
    <row spans="1:2" r="8">
      <c s="4" r="A8" t="s">
        <v>496</v>
      </c>
      <c s="4" r="B8" t="s">
        <v>499</v>
      </c>
    </row>
    <row spans="1:2" r="9">
      <c s="4" r="A9" t="s">
        <v>500</v>
      </c>
    </row>
    <row spans="1:2" r="10">
      <c s="3" r="A10" t="s">
        <v>495</v>
      </c>
    </row>
    <row spans="1:2" r="11">
      <c s="4" r="A11" t="s">
        <v>496</v>
      </c>
      <c s="4" r="B11" t="s">
        <v>501</v>
      </c>
    </row>
    <row spans="1:2" r="12">
      <c s="4" r="A12" t="s">
        <v>502</v>
      </c>
    </row>
    <row spans="1:2" r="13">
      <c s="3" r="A13" t="s">
        <v>495</v>
      </c>
    </row>
    <row spans="1:2" r="14">
      <c s="4" r="A14" t="s">
        <v>496</v>
      </c>
      <c s="4" r="B1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s="1" r="A1" t="s">
        <v>503</v>
      </c>
      <c s="2" r="B1" t="s">
        <v>1</v>
      </c>
      <c s="2" r="D1" t="s">
        <v>286</v>
      </c>
    </row>
    <row spans="1:5" r="2">
      <c s="2" r="B2" t="s">
        <v>2</v>
      </c>
      <c s="2" r="D2" t="s">
        <v>120</v>
      </c>
    </row>
    <row spans="1:5" r="3">
      <c s="3" r="A3" t="s">
        <v>504</v>
      </c>
    </row>
    <row spans="1:5" r="4">
      <c s="4" r="A4" t="s">
        <v>505</v>
      </c>
      <c s="7" r="B4" t="n">
        <v>336500</v>
      </c>
      <c s="7" r="D4" t="n">
        <v>328800</v>
      </c>
    </row>
    <row spans="1:5" r="5">
      <c s="4" r="A5" t="s">
        <v>506</v>
      </c>
      <c s="6" r="B5" t="n">
        <v>95200</v>
      </c>
      <c s="6" r="D5" t="n">
        <v>100200</v>
      </c>
    </row>
    <row spans="1:5" r="6">
      <c s="3" r="A6" t="s">
        <v>507</v>
      </c>
    </row>
    <row spans="1:5" r="7">
      <c s="4" r="A7" t="s">
        <v>508</v>
      </c>
      <c s="6" r="B7" t="n">
        <v>44500</v>
      </c>
      <c s="6" r="D7" t="n">
        <v>34100</v>
      </c>
    </row>
    <row spans="1:5" r="8">
      <c s="4" r="A8" t="s">
        <v>509</v>
      </c>
    </row>
    <row spans="1:5" r="9">
      <c s="3" r="A9" t="s">
        <v>510</v>
      </c>
    </row>
    <row spans="1:5" r="10">
      <c s="4" r="A10" t="s">
        <v>511</v>
      </c>
      <c s="6" r="B10" t="n">
        <v>15749</v>
      </c>
      <c s="6" r="D10" t="n">
        <v>27484</v>
      </c>
    </row>
    <row spans="1:5" r="11">
      <c s="3" r="A11" t="s">
        <v>504</v>
      </c>
    </row>
    <row spans="1:5" r="12">
      <c s="4" r="A12" t="s">
        <v>512</v>
      </c>
      <c s="6" r="B12" t="n">
        <v>1513516</v>
      </c>
      <c s="6" r="D12" t="n">
        <v>1495599</v>
      </c>
    </row>
    <row spans="1:5" r="13">
      <c s="4" r="A13" t="s">
        <v>513</v>
      </c>
    </row>
    <row spans="1:5" r="14">
      <c s="3" r="A14" t="s">
        <v>504</v>
      </c>
    </row>
    <row spans="1:5" r="15">
      <c s="4" r="A15" t="s">
        <v>512</v>
      </c>
      <c s="6" r="B15" t="n">
        <v>389700</v>
      </c>
      <c s="6" r="D15" t="n">
        <v>392838</v>
      </c>
    </row>
    <row spans="1:5" r="16">
      <c s="4" r="A16" t="s">
        <v>514</v>
      </c>
    </row>
    <row spans="1:5" r="17">
      <c s="3" r="A17" t="s">
        <v>504</v>
      </c>
    </row>
    <row spans="1:5" r="18">
      <c s="4" r="A18" t="s">
        <v>512</v>
      </c>
      <c s="6" r="B18" t="n">
        <v>259090</v>
      </c>
      <c s="6" r="D18" t="n">
        <v>259114</v>
      </c>
    </row>
    <row spans="1:5" r="19">
      <c s="4" r="A19" t="s">
        <v>515</v>
      </c>
    </row>
    <row spans="1:5" r="20">
      <c s="3" r="A20" t="s">
        <v>504</v>
      </c>
    </row>
    <row spans="1:5" r="21">
      <c s="4" r="A21" t="s">
        <v>512</v>
      </c>
      <c s="6" r="B21" t="n">
        <v>119370</v>
      </c>
      <c s="6" r="D21" t="n">
        <v>105965</v>
      </c>
    </row>
    <row spans="1:5" r="22">
      <c s="4" r="A22" t="s">
        <v>516</v>
      </c>
    </row>
    <row spans="1:5" r="23">
      <c s="3" r="A23" t="s">
        <v>504</v>
      </c>
    </row>
    <row spans="1:5" r="24">
      <c s="4" r="A24" t="s">
        <v>512</v>
      </c>
      <c s="6" r="B24" t="n">
        <v>72956</v>
      </c>
      <c s="6" r="D24" t="n">
        <v>61816</v>
      </c>
    </row>
    <row spans="1:5" r="25">
      <c s="4" r="A25" t="s">
        <v>517</v>
      </c>
    </row>
    <row spans="1:5" r="26">
      <c s="3" r="A26" t="s">
        <v>504</v>
      </c>
    </row>
    <row spans="1:5" r="27">
      <c s="4" r="A27" t="s">
        <v>518</v>
      </c>
      <c s="6" r="B27" t="n">
        <v>35199</v>
      </c>
      <c s="6" r="D27" t="n">
        <v>24444</v>
      </c>
    </row>
    <row spans="1:5" r="28">
      <c s="4" r="A28" t="s">
        <v>519</v>
      </c>
    </row>
    <row spans="1:5" r="29">
      <c s="3" r="A29" t="s">
        <v>504</v>
      </c>
    </row>
    <row spans="1:5" r="30">
      <c s="4" r="A30" t="s">
        <v>518</v>
      </c>
      <c s="6" r="B30" t="n">
        <v>96110</v>
      </c>
      <c s="6" r="D30" t="n">
        <v>73061</v>
      </c>
    </row>
    <row spans="1:5" r="31">
      <c s="4" r="A31" t="s">
        <v>520</v>
      </c>
    </row>
    <row spans="1:5" r="32">
      <c s="3" r="A32" t="s">
        <v>504</v>
      </c>
    </row>
    <row spans="1:5" r="33">
      <c s="4" r="A33" t="s">
        <v>518</v>
      </c>
      <c s="6" r="B33" t="n">
        <v>19959</v>
      </c>
      <c s="6" r="D33" t="n">
        <v>13726</v>
      </c>
    </row>
    <row spans="1:5" r="34">
      <c s="4" r="A34" t="s">
        <v>521</v>
      </c>
    </row>
    <row spans="1:5" r="35">
      <c s="3" r="A35" t="s">
        <v>504</v>
      </c>
    </row>
    <row spans="1:5" r="36">
      <c s="4" r="A36" t="s">
        <v>518</v>
      </c>
      <c s="6" r="B36" t="n">
        <v>11966</v>
      </c>
      <c s="6" r="D36" t="n">
        <v>49255</v>
      </c>
    </row>
    <row spans="1:5" r="37">
      <c s="4" r="A37" t="s">
        <v>522</v>
      </c>
    </row>
    <row spans="1:5" r="38">
      <c s="3" r="A38" t="s">
        <v>504</v>
      </c>
    </row>
    <row spans="1:5" r="39">
      <c s="4" r="A39" t="s">
        <v>518</v>
      </c>
      <c s="6" r="B39" t="n">
        <v>2844</v>
      </c>
      <c s="6" r="D39" t="n">
        <v>2837</v>
      </c>
    </row>
    <row spans="1:5" r="40">
      <c s="4" r="A40" t="s">
        <v>523</v>
      </c>
    </row>
    <row spans="1:5" r="41">
      <c s="3" r="A41" t="s">
        <v>504</v>
      </c>
    </row>
    <row spans="1:5" r="42">
      <c s="4" r="A42" t="s">
        <v>518</v>
      </c>
      <c s="6" r="B42" t="n">
        <v>10708</v>
      </c>
      <c s="6" r="D42" t="n">
        <v>11444</v>
      </c>
    </row>
    <row spans="1:5" r="43">
      <c s="4" r="A43" t="s">
        <v>524</v>
      </c>
    </row>
    <row spans="1:5" r="44">
      <c s="3" r="A44" t="s">
        <v>504</v>
      </c>
    </row>
    <row spans="1:5" r="45">
      <c s="4" r="A45" t="s">
        <v>525</v>
      </c>
      <c s="6" r="B45" t="n">
        <v>479865</v>
      </c>
      <c s="6" r="D45" t="n">
        <v>473615</v>
      </c>
    </row>
    <row spans="1:5" r="46">
      <c s="4" r="A46" t="s">
        <v>526</v>
      </c>
    </row>
    <row spans="1:5" r="47">
      <c s="3" r="A47" t="s">
        <v>510</v>
      </c>
    </row>
    <row spans="1:5" r="48">
      <c s="4" r="A48" t="s">
        <v>511</v>
      </c>
      <c s="6" r="B48" t="n">
        <v>15749</v>
      </c>
      <c s="6" r="D48" t="n">
        <v>27484</v>
      </c>
    </row>
    <row spans="1:5" r="49">
      <c s="4" r="A49" t="s">
        <v>527</v>
      </c>
      <c s="6" r="B49" t="n">
        <v>916073</v>
      </c>
      <c s="4" r="C49" t="s">
        <v>460</v>
      </c>
      <c s="6" r="D49" t="n">
        <v>884034</v>
      </c>
      <c s="4" r="E49" t="s">
        <v>462</v>
      </c>
    </row>
    <row spans="1:5" r="50">
      <c s="3" r="A50" t="s">
        <v>504</v>
      </c>
    </row>
    <row spans="1:5" r="51">
      <c s="4" r="A51" t="s">
        <v>512</v>
      </c>
      <c s="6" r="B51" t="n">
        <v>1754802</v>
      </c>
      <c s="4" r="C51" t="s">
        <v>528</v>
      </c>
      <c s="6" r="D51" t="n">
        <v>1724150</v>
      </c>
      <c s="4" r="E51" t="s">
        <v>529</v>
      </c>
    </row>
    <row spans="1:5" r="52">
      <c s="4" r="A52" t="s">
        <v>530</v>
      </c>
    </row>
    <row spans="1:5" r="53">
      <c s="3" r="A53" t="s">
        <v>510</v>
      </c>
    </row>
    <row spans="1:5" r="54">
      <c s="4" r="A54" t="s">
        <v>527</v>
      </c>
      <c s="6" r="B54" t="n">
        <v>0</v>
      </c>
      <c s="4" r="C54" t="s">
        <v>460</v>
      </c>
      <c s="6" r="D54" t="n">
        <v>0</v>
      </c>
      <c s="4" r="E54" t="s">
        <v>462</v>
      </c>
    </row>
    <row spans="1:5" r="55">
      <c s="4" r="A55" t="s">
        <v>531</v>
      </c>
    </row>
    <row spans="1:5" r="56">
      <c s="3" r="A56" t="s">
        <v>510</v>
      </c>
    </row>
    <row spans="1:5" r="57">
      <c s="4" r="A57" t="s">
        <v>527</v>
      </c>
      <c s="6" r="B57" t="n">
        <v>411788</v>
      </c>
      <c s="4" r="C57" t="s">
        <v>460</v>
      </c>
      <c s="6" r="D57" t="n">
        <v>410634</v>
      </c>
      <c s="4" r="E57" t="s">
        <v>462</v>
      </c>
    </row>
    <row spans="1:5" r="58">
      <c s="3" r="A58" t="s">
        <v>504</v>
      </c>
    </row>
    <row spans="1:5" r="59">
      <c s="4" r="A59" t="s">
        <v>512</v>
      </c>
      <c s="6" r="B59" t="n">
        <v>411788</v>
      </c>
      <c s="6" r="D59" t="n">
        <v>410634</v>
      </c>
    </row>
    <row spans="1:5" r="60">
      <c s="4" r="A60" t="s">
        <v>532</v>
      </c>
    </row>
    <row spans="1:5" r="61">
      <c s="3" r="A61" t="s">
        <v>510</v>
      </c>
    </row>
    <row spans="1:5" r="62">
      <c s="4" r="A62" t="s">
        <v>527</v>
      </c>
      <c s="6" r="B62" t="n">
        <v>236087</v>
      </c>
      <c s="4" r="C62" t="s">
        <v>460</v>
      </c>
      <c s="6" r="D62" t="n">
        <v>231122</v>
      </c>
      <c s="4" r="E62" t="s">
        <v>462</v>
      </c>
    </row>
    <row spans="1:5" r="63">
      <c s="3" r="A63" t="s">
        <v>504</v>
      </c>
    </row>
    <row spans="1:5" r="64">
      <c s="4" r="A64" t="s">
        <v>512</v>
      </c>
      <c s="6" r="B64" t="n">
        <v>236087</v>
      </c>
      <c s="6" r="D64" t="n">
        <v>231122</v>
      </c>
    </row>
    <row spans="1:5" r="65">
      <c s="4" r="A65" t="s">
        <v>533</v>
      </c>
    </row>
    <row spans="1:5" r="66">
      <c s="3" r="A66" t="s">
        <v>510</v>
      </c>
    </row>
    <row spans="1:5" r="67">
      <c s="4" r="A67" t="s">
        <v>527</v>
      </c>
      <c s="6" r="B67" t="n">
        <v>166054</v>
      </c>
      <c s="4" r="C67" t="s">
        <v>460</v>
      </c>
      <c s="6" r="D67" t="n">
        <v>157528</v>
      </c>
      <c s="4" r="E67" t="s">
        <v>462</v>
      </c>
    </row>
    <row spans="1:5" r="68">
      <c s="3" r="A68" t="s">
        <v>504</v>
      </c>
    </row>
    <row spans="1:5" r="69">
      <c s="4" r="A69" t="s">
        <v>512</v>
      </c>
      <c s="6" r="B69" t="n">
        <v>166054</v>
      </c>
      <c s="6" r="D69" t="n">
        <v>157528</v>
      </c>
    </row>
    <row spans="1:5" r="70">
      <c s="4" r="A70" t="s">
        <v>534</v>
      </c>
    </row>
    <row spans="1:5" r="71">
      <c s="3" r="A71" t="s">
        <v>510</v>
      </c>
    </row>
    <row spans="1:5" r="72">
      <c s="4" r="A72" t="s">
        <v>527</v>
      </c>
      <c s="6" r="B72" t="n">
        <v>102144</v>
      </c>
      <c s="4" r="C72" t="s">
        <v>460</v>
      </c>
      <c s="6" r="D72" t="n">
        <v>84750</v>
      </c>
      <c s="4" r="E72" t="s">
        <v>462</v>
      </c>
    </row>
    <row spans="1:5" r="73">
      <c s="3" r="A73" t="s">
        <v>504</v>
      </c>
    </row>
    <row spans="1:5" r="74">
      <c s="4" r="A74" t="s">
        <v>512</v>
      </c>
      <c s="6" r="B74" t="n">
        <v>102144</v>
      </c>
      <c s="6" r="D74" t="n">
        <v>84750</v>
      </c>
    </row>
    <row spans="1:5" r="75">
      <c s="4" r="A75" t="s">
        <v>535</v>
      </c>
    </row>
    <row spans="1:5" r="76">
      <c s="3" r="A76" t="s">
        <v>510</v>
      </c>
    </row>
    <row spans="1:5" r="77">
      <c s="4" r="A77" t="s">
        <v>527</v>
      </c>
      <c s="6" r="B77" t="n">
        <v>0</v>
      </c>
      <c s="4" r="C77" t="s">
        <v>460</v>
      </c>
      <c s="6" r="D77" t="n">
        <v>0</v>
      </c>
      <c s="4" r="E77" t="s">
        <v>462</v>
      </c>
    </row>
    <row spans="1:5" r="78">
      <c s="3" r="A78" t="s">
        <v>504</v>
      </c>
    </row>
    <row spans="1:5" r="79">
      <c s="4" r="A79" t="s">
        <v>518</v>
      </c>
      <c s="6" r="B79" t="n">
        <v>35828</v>
      </c>
      <c s="6" r="D79" t="n">
        <v>21356</v>
      </c>
    </row>
    <row spans="1:5" r="80">
      <c s="4" r="A80" t="s">
        <v>536</v>
      </c>
    </row>
    <row spans="1:5" r="81">
      <c s="3" r="A81" t="s">
        <v>510</v>
      </c>
    </row>
    <row spans="1:5" r="82">
      <c s="4" r="A82" t="s">
        <v>527</v>
      </c>
      <c s="6" r="B82" t="n">
        <v>0</v>
      </c>
      <c s="4" r="C82" t="s">
        <v>460</v>
      </c>
      <c s="6" r="D82" t="n">
        <v>0</v>
      </c>
      <c s="4" r="E82" t="s">
        <v>462</v>
      </c>
    </row>
    <row spans="1:5" r="83">
      <c s="3" r="A83" t="s">
        <v>504</v>
      </c>
    </row>
    <row spans="1:5" r="84">
      <c s="4" r="A84" t="s">
        <v>518</v>
      </c>
      <c s="6" r="B84" t="n">
        <v>91350</v>
      </c>
      <c s="6" r="D84" t="n">
        <v>65276</v>
      </c>
    </row>
    <row spans="1:5" r="85">
      <c s="4" r="A85" t="s">
        <v>537</v>
      </c>
    </row>
    <row spans="1:5" r="86">
      <c s="3" r="A86" t="s">
        <v>510</v>
      </c>
    </row>
    <row spans="1:5" r="87">
      <c s="4" r="A87" t="s">
        <v>527</v>
      </c>
      <c s="6" r="B87" t="n">
        <v>0</v>
      </c>
      <c s="4" r="C87" t="s">
        <v>460</v>
      </c>
      <c s="6" r="D87" t="n">
        <v>0</v>
      </c>
      <c s="4" r="E87" t="s">
        <v>462</v>
      </c>
    </row>
    <row spans="1:5" r="88">
      <c s="3" r="A88" t="s">
        <v>504</v>
      </c>
    </row>
    <row spans="1:5" r="89">
      <c s="4" r="A89" t="s">
        <v>518</v>
      </c>
      <c s="6" r="B89" t="n">
        <v>19394</v>
      </c>
      <c s="6" r="D89" t="n">
        <v>12801</v>
      </c>
    </row>
    <row spans="1:5" r="90">
      <c s="4" r="A90" t="s">
        <v>538</v>
      </c>
    </row>
    <row spans="1:5" r="91">
      <c s="3" r="A91" t="s">
        <v>510</v>
      </c>
    </row>
    <row spans="1:5" r="92">
      <c s="4" r="A92" t="s">
        <v>527</v>
      </c>
      <c s="6" r="B92" t="n">
        <v>0</v>
      </c>
      <c s="4" r="C92" t="s">
        <v>460</v>
      </c>
      <c s="6" r="D92" t="n">
        <v>0</v>
      </c>
      <c s="4" r="E92" t="s">
        <v>462</v>
      </c>
    </row>
    <row spans="1:5" r="93">
      <c s="3" r="A93" t="s">
        <v>504</v>
      </c>
    </row>
    <row spans="1:5" r="94">
      <c s="4" r="A94" t="s">
        <v>518</v>
      </c>
      <c s="6" r="B94" t="n">
        <v>12826</v>
      </c>
      <c s="6" r="D94" t="n">
        <v>51589</v>
      </c>
    </row>
    <row spans="1:5" r="95">
      <c s="4" r="A95" t="s">
        <v>539</v>
      </c>
    </row>
    <row spans="1:5" r="96">
      <c s="3" r="A96" t="s">
        <v>510</v>
      </c>
    </row>
    <row spans="1:5" r="97">
      <c s="4" r="A97" t="s">
        <v>527</v>
      </c>
      <c s="6" r="B97" t="n">
        <v>0</v>
      </c>
      <c s="4" r="C97" t="s">
        <v>460</v>
      </c>
      <c s="6" r="D97" t="n">
        <v>0</v>
      </c>
      <c s="4" r="E97" t="s">
        <v>462</v>
      </c>
    </row>
    <row spans="1:5" r="98">
      <c s="3" r="A98" t="s">
        <v>504</v>
      </c>
    </row>
    <row spans="1:5" r="99">
      <c s="4" r="A99" t="s">
        <v>518</v>
      </c>
      <c s="6" r="B99" t="n">
        <v>2881</v>
      </c>
      <c s="6" r="D99" t="n">
        <v>2830</v>
      </c>
    </row>
    <row spans="1:5" r="100">
      <c s="4" r="A100" t="s">
        <v>540</v>
      </c>
    </row>
    <row spans="1:5" r="101">
      <c s="3" r="A101" t="s">
        <v>510</v>
      </c>
    </row>
    <row spans="1:5" r="102">
      <c s="4" r="A102" t="s">
        <v>527</v>
      </c>
      <c s="6" r="B102" t="n">
        <v>0</v>
      </c>
      <c s="4" r="C102" t="s">
        <v>460</v>
      </c>
      <c s="6" r="D102" t="n">
        <v>0</v>
      </c>
      <c s="4" r="E102" t="s">
        <v>462</v>
      </c>
    </row>
    <row spans="1:5" r="103">
      <c s="3" r="A103" t="s">
        <v>504</v>
      </c>
    </row>
    <row spans="1:5" r="104">
      <c s="4" r="A104" t="s">
        <v>518</v>
      </c>
      <c s="6" r="B104" t="n">
        <v>11180</v>
      </c>
      <c s="6" r="D104" t="n">
        <v>11621</v>
      </c>
    </row>
    <row spans="1:5" r="105">
      <c s="4" r="A105" t="s">
        <v>541</v>
      </c>
    </row>
    <row spans="1:5" r="106">
      <c s="3" r="A106" t="s">
        <v>510</v>
      </c>
    </row>
    <row spans="1:5" r="107">
      <c s="4" r="A107" t="s">
        <v>527</v>
      </c>
      <c s="6" r="B107" t="n">
        <v>0</v>
      </c>
      <c s="4" r="C107" t="s">
        <v>460</v>
      </c>
      <c s="6" r="D107" t="n">
        <v>0</v>
      </c>
      <c s="4" r="E107" t="s">
        <v>462</v>
      </c>
    </row>
    <row spans="1:5" r="108">
      <c s="3" r="A108" t="s">
        <v>504</v>
      </c>
    </row>
    <row spans="1:5" r="109">
      <c s="4" r="A109" t="s">
        <v>525</v>
      </c>
      <c s="6" r="B109" t="n">
        <v>649521</v>
      </c>
      <c s="6" r="D109" t="n">
        <v>647159</v>
      </c>
    </row>
    <row spans="1:5" r="110">
      <c s="4" r="A110" t="s">
        <v>542</v>
      </c>
    </row>
    <row spans="1:5" r="111">
      <c s="3" r="A111" t="s">
        <v>510</v>
      </c>
    </row>
    <row spans="1:5" r="112">
      <c s="4" r="A112" t="s">
        <v>511</v>
      </c>
      <c s="6" r="B112" t="n">
        <v>15749</v>
      </c>
      <c s="6" r="D112" t="n">
        <v>27484</v>
      </c>
    </row>
    <row spans="1:5" r="113">
      <c s="3" r="A113" t="s">
        <v>504</v>
      </c>
    </row>
    <row spans="1:5" r="114">
      <c s="4" r="A114" t="s">
        <v>512</v>
      </c>
      <c s="6" r="B114" t="n">
        <v>665270</v>
      </c>
      <c s="6" r="D114" t="n">
        <v>674643</v>
      </c>
    </row>
    <row spans="1:5" r="115">
      <c s="4" r="A115" t="s">
        <v>543</v>
      </c>
    </row>
    <row spans="1:5" r="116">
      <c s="3" r="A116" t="s">
        <v>504</v>
      </c>
    </row>
    <row spans="1:5" r="117">
      <c s="4" r="A117" t="s">
        <v>512</v>
      </c>
      <c s="6" r="B117" t="n">
        <v>0</v>
      </c>
      <c s="6" r="D117" t="n">
        <v>0</v>
      </c>
    </row>
    <row spans="1:5" r="118">
      <c s="4" r="A118" t="s">
        <v>544</v>
      </c>
    </row>
    <row spans="1:5" r="119">
      <c s="3" r="A119" t="s">
        <v>504</v>
      </c>
    </row>
    <row spans="1:5" r="120">
      <c s="4" r="A120" t="s">
        <v>512</v>
      </c>
      <c s="6" r="B120" t="n">
        <v>0</v>
      </c>
      <c s="6" r="D120" t="n">
        <v>0</v>
      </c>
    </row>
    <row spans="1:5" r="121">
      <c s="4" r="A121" t="s">
        <v>545</v>
      </c>
    </row>
    <row spans="1:5" r="122">
      <c s="3" r="A122" t="s">
        <v>504</v>
      </c>
    </row>
    <row spans="1:5" r="123">
      <c s="4" r="A123" t="s">
        <v>512</v>
      </c>
      <c s="6" r="B123" t="n">
        <v>0</v>
      </c>
      <c s="6" r="D123" t="n">
        <v>0</v>
      </c>
    </row>
    <row spans="1:5" r="124">
      <c s="4" r="A124" t="s">
        <v>546</v>
      </c>
    </row>
    <row spans="1:5" r="125">
      <c s="3" r="A125" t="s">
        <v>504</v>
      </c>
    </row>
    <row spans="1:5" r="126">
      <c s="4" r="A126" t="s">
        <v>512</v>
      </c>
      <c s="6" r="B126" t="n">
        <v>0</v>
      </c>
      <c s="6" r="D126" t="n">
        <v>0</v>
      </c>
    </row>
    <row spans="1:5" r="127">
      <c s="4" r="A127" t="s">
        <v>547</v>
      </c>
    </row>
    <row spans="1:5" r="128">
      <c s="3" r="A128" t="s">
        <v>504</v>
      </c>
    </row>
    <row spans="1:5" r="129">
      <c s="4" r="A129" t="s">
        <v>518</v>
      </c>
      <c s="6" r="B129" t="n">
        <v>0</v>
      </c>
      <c s="6" r="D129" t="n">
        <v>0</v>
      </c>
    </row>
    <row spans="1:5" r="130">
      <c s="4" r="A130" t="s">
        <v>548</v>
      </c>
    </row>
    <row spans="1:5" r="131">
      <c s="3" r="A131" t="s">
        <v>504</v>
      </c>
    </row>
    <row spans="1:5" r="132">
      <c s="4" r="A132" t="s">
        <v>518</v>
      </c>
      <c s="6" r="B132" t="n">
        <v>0</v>
      </c>
      <c s="6" r="D132" t="n">
        <v>0</v>
      </c>
    </row>
    <row spans="1:5" r="133">
      <c s="4" r="A133" t="s">
        <v>549</v>
      </c>
    </row>
    <row spans="1:5" r="134">
      <c s="3" r="A134" t="s">
        <v>504</v>
      </c>
    </row>
    <row spans="1:5" r="135">
      <c s="4" r="A135" t="s">
        <v>518</v>
      </c>
      <c s="6" r="B135" t="n">
        <v>0</v>
      </c>
      <c s="6" r="D135" t="n">
        <v>0</v>
      </c>
    </row>
    <row spans="1:5" r="136">
      <c s="4" r="A136" t="s">
        <v>550</v>
      </c>
    </row>
    <row spans="1:5" r="137">
      <c s="3" r="A137" t="s">
        <v>504</v>
      </c>
    </row>
    <row spans="1:5" r="138">
      <c s="4" r="A138" t="s">
        <v>518</v>
      </c>
      <c s="6" r="B138" t="n">
        <v>0</v>
      </c>
      <c s="6" r="D138" t="n">
        <v>0</v>
      </c>
    </row>
    <row spans="1:5" r="139">
      <c s="4" r="A139" t="s">
        <v>551</v>
      </c>
    </row>
    <row spans="1:5" r="140">
      <c s="3" r="A140" t="s">
        <v>504</v>
      </c>
    </row>
    <row spans="1:5" r="141">
      <c s="4" r="A141" t="s">
        <v>518</v>
      </c>
      <c s="6" r="B141" t="n">
        <v>0</v>
      </c>
      <c s="6" r="D141" t="n">
        <v>0</v>
      </c>
    </row>
    <row spans="1:5" r="142">
      <c s="4" r="A142" t="s">
        <v>552</v>
      </c>
    </row>
    <row spans="1:5" r="143">
      <c s="3" r="A143" t="s">
        <v>504</v>
      </c>
    </row>
    <row spans="1:5" r="144">
      <c s="4" r="A144" t="s">
        <v>518</v>
      </c>
      <c s="6" r="B144" t="n">
        <v>0</v>
      </c>
      <c s="6" r="D144" t="n">
        <v>0</v>
      </c>
    </row>
    <row spans="1:5" r="145">
      <c s="4" r="A145" t="s">
        <v>553</v>
      </c>
    </row>
    <row spans="1:5" r="146">
      <c s="3" r="A146" t="s">
        <v>504</v>
      </c>
    </row>
    <row spans="1:5" r="147">
      <c s="4" r="A147" t="s">
        <v>525</v>
      </c>
      <c s="6" r="B147" t="n">
        <v>649521</v>
      </c>
      <c s="6" r="D147" t="n">
        <v>647159</v>
      </c>
    </row>
    <row spans="1:5" r="148">
      <c s="4" r="A148" t="s">
        <v>554</v>
      </c>
    </row>
    <row spans="1:5" r="149">
      <c s="3" r="A149" t="s">
        <v>510</v>
      </c>
    </row>
    <row spans="1:5" r="150">
      <c s="4" r="A150" t="s">
        <v>511</v>
      </c>
      <c s="6" r="B150" t="n">
        <v>0</v>
      </c>
      <c s="6" r="D150" t="n">
        <v>0</v>
      </c>
    </row>
    <row spans="1:5" r="151">
      <c s="3" r="A151" t="s">
        <v>504</v>
      </c>
    </row>
    <row spans="1:5" r="152">
      <c s="4" r="A152" t="s">
        <v>512</v>
      </c>
      <c s="6" r="B152" t="n">
        <v>173459</v>
      </c>
      <c s="6" r="D152" t="n">
        <v>165473</v>
      </c>
    </row>
    <row spans="1:5" r="153">
      <c s="4" r="A153" t="s">
        <v>555</v>
      </c>
    </row>
    <row spans="1:5" r="154">
      <c s="3" r="A154" t="s">
        <v>504</v>
      </c>
    </row>
    <row spans="1:5" r="155">
      <c s="4" r="A155" t="s">
        <v>512</v>
      </c>
      <c s="6" r="B155" t="n">
        <v>0</v>
      </c>
      <c s="6" r="D155" t="n">
        <v>0</v>
      </c>
    </row>
    <row spans="1:5" r="156">
      <c s="4" r="A156" t="s">
        <v>556</v>
      </c>
    </row>
    <row spans="1:5" r="157">
      <c s="3" r="A157" t="s">
        <v>504</v>
      </c>
    </row>
    <row spans="1:5" r="158">
      <c s="4" r="A158" t="s">
        <v>512</v>
      </c>
      <c s="6" r="B158" t="n">
        <v>0</v>
      </c>
      <c s="6" r="D158" t="n">
        <v>0</v>
      </c>
    </row>
    <row spans="1:5" r="159">
      <c s="4" r="A159" t="s">
        <v>557</v>
      </c>
    </row>
    <row spans="1:5" r="160">
      <c s="3" r="A160" t="s">
        <v>504</v>
      </c>
    </row>
    <row spans="1:5" r="161">
      <c s="4" r="A161" t="s">
        <v>512</v>
      </c>
      <c s="6" r="B161" t="n">
        <v>0</v>
      </c>
      <c s="6" r="D161" t="n">
        <v>0</v>
      </c>
    </row>
    <row spans="1:5" r="162">
      <c s="4" r="A162" t="s">
        <v>558</v>
      </c>
    </row>
    <row spans="1:5" r="163">
      <c s="3" r="A163" t="s">
        <v>504</v>
      </c>
    </row>
    <row spans="1:5" r="164">
      <c s="4" r="A164" t="s">
        <v>512</v>
      </c>
      <c s="6" r="B164" t="n">
        <v>0</v>
      </c>
      <c s="6" r="D164" t="n">
        <v>0</v>
      </c>
    </row>
    <row spans="1:5" r="165">
      <c s="4" r="A165" t="s">
        <v>559</v>
      </c>
    </row>
    <row spans="1:5" r="166">
      <c s="3" r="A166" t="s">
        <v>504</v>
      </c>
    </row>
    <row spans="1:5" r="167">
      <c s="4" r="A167" t="s">
        <v>518</v>
      </c>
      <c s="6" r="B167" t="n">
        <v>35828</v>
      </c>
      <c s="6" r="D167" t="n">
        <v>21356</v>
      </c>
    </row>
    <row spans="1:5" r="168">
      <c s="4" r="A168" t="s">
        <v>560</v>
      </c>
    </row>
    <row spans="1:5" r="169">
      <c s="3" r="A169" t="s">
        <v>504</v>
      </c>
    </row>
    <row spans="1:5" r="170">
      <c s="4" r="A170" t="s">
        <v>518</v>
      </c>
      <c s="6" r="B170" t="n">
        <v>91350</v>
      </c>
      <c s="6" r="D170" t="n">
        <v>65276</v>
      </c>
    </row>
    <row spans="1:5" r="171">
      <c s="4" r="A171" t="s">
        <v>561</v>
      </c>
    </row>
    <row spans="1:5" r="172">
      <c s="3" r="A172" t="s">
        <v>504</v>
      </c>
    </row>
    <row spans="1:5" r="173">
      <c s="4" r="A173" t="s">
        <v>518</v>
      </c>
      <c s="6" r="B173" t="n">
        <v>19394</v>
      </c>
      <c s="6" r="D173" t="n">
        <v>12801</v>
      </c>
    </row>
    <row spans="1:5" r="174">
      <c s="4" r="A174" t="s">
        <v>562</v>
      </c>
    </row>
    <row spans="1:5" r="175">
      <c s="3" r="A175" t="s">
        <v>504</v>
      </c>
    </row>
    <row spans="1:5" r="176">
      <c s="4" r="A176" t="s">
        <v>518</v>
      </c>
      <c s="6" r="B176" t="n">
        <v>12826</v>
      </c>
      <c s="6" r="D176" t="n">
        <v>51589</v>
      </c>
    </row>
    <row spans="1:5" r="177">
      <c s="4" r="A177" t="s">
        <v>563</v>
      </c>
    </row>
    <row spans="1:5" r="178">
      <c s="3" r="A178" t="s">
        <v>504</v>
      </c>
    </row>
    <row spans="1:5" r="179">
      <c s="4" r="A179" t="s">
        <v>518</v>
      </c>
      <c s="6" r="B179" t="n">
        <v>2881</v>
      </c>
      <c s="6" r="D179" t="n">
        <v>2830</v>
      </c>
    </row>
    <row spans="1:5" r="180">
      <c s="4" r="A180" t="s">
        <v>564</v>
      </c>
    </row>
    <row spans="1:5" r="181">
      <c s="3" r="A181" t="s">
        <v>504</v>
      </c>
    </row>
    <row spans="1:5" r="182">
      <c s="4" r="A182" t="s">
        <v>518</v>
      </c>
      <c s="6" r="B182" t="n">
        <v>11180</v>
      </c>
      <c s="6" r="D182" t="n">
        <v>11621</v>
      </c>
    </row>
    <row spans="1:5" r="183">
      <c s="4" r="A183" t="s">
        <v>565</v>
      </c>
    </row>
    <row spans="1:5" r="184">
      <c s="3" r="A184" t="s">
        <v>504</v>
      </c>
    </row>
    <row spans="1:5" r="185">
      <c s="4" r="A185" t="s">
        <v>525</v>
      </c>
      <c s="6" r="B185" t="n">
        <v>0</v>
      </c>
      <c s="6" r="D185" t="n">
        <v>0</v>
      </c>
    </row>
    <row spans="1:5" r="186">
      <c s="4" r="A186" t="s">
        <v>566</v>
      </c>
    </row>
    <row spans="1:5" r="187">
      <c s="3" r="A187" t="s">
        <v>510</v>
      </c>
    </row>
    <row spans="1:5" r="188">
      <c s="4" r="A188" t="s">
        <v>511</v>
      </c>
      <c s="6" r="B188" t="n">
        <v>0</v>
      </c>
      <c s="6" r="D188" t="n">
        <v>0</v>
      </c>
    </row>
    <row spans="1:5" r="189">
      <c s="3" r="A189" t="s">
        <v>504</v>
      </c>
    </row>
    <row spans="1:5" r="190">
      <c s="4" r="A190" t="s">
        <v>512</v>
      </c>
      <c s="6" r="B190" t="n">
        <v>0</v>
      </c>
      <c s="6" r="D190" t="n">
        <v>0</v>
      </c>
    </row>
    <row spans="1:5" r="191">
      <c s="4" r="A191" t="s">
        <v>567</v>
      </c>
    </row>
    <row spans="1:5" r="192">
      <c s="3" r="A192" t="s">
        <v>504</v>
      </c>
    </row>
    <row spans="1:5" r="193">
      <c s="4" r="A193" t="s">
        <v>512</v>
      </c>
      <c s="6" r="B193" t="n">
        <v>0</v>
      </c>
      <c s="6" r="D193" t="n">
        <v>0</v>
      </c>
    </row>
    <row spans="1:5" r="194">
      <c s="4" r="A194" t="s">
        <v>568</v>
      </c>
    </row>
    <row spans="1:5" r="195">
      <c s="3" r="A195" t="s">
        <v>504</v>
      </c>
    </row>
    <row spans="1:5" r="196">
      <c s="4" r="A196" t="s">
        <v>512</v>
      </c>
      <c s="6" r="B196" t="n">
        <v>0</v>
      </c>
      <c s="6" r="D196" t="n">
        <v>0</v>
      </c>
    </row>
    <row spans="1:5" r="197">
      <c s="4" r="A197" t="s">
        <v>569</v>
      </c>
    </row>
    <row spans="1:5" r="198">
      <c s="3" r="A198" t="s">
        <v>504</v>
      </c>
    </row>
    <row spans="1:5" r="199">
      <c s="4" r="A199" t="s">
        <v>512</v>
      </c>
      <c s="6" r="B199" t="n">
        <v>0</v>
      </c>
      <c s="6" r="D199" t="n">
        <v>0</v>
      </c>
    </row>
    <row spans="1:5" r="200">
      <c s="4" r="A200" t="s">
        <v>570</v>
      </c>
    </row>
    <row spans="1:5" r="201">
      <c s="3" r="A201" t="s">
        <v>504</v>
      </c>
    </row>
    <row spans="1:5" r="202">
      <c s="4" r="A202" t="s">
        <v>512</v>
      </c>
      <c s="6" r="B202" t="n">
        <v>0</v>
      </c>
      <c s="6" r="D202" t="n">
        <v>0</v>
      </c>
    </row>
    <row spans="1:5" r="203">
      <c s="4" r="A203" t="s">
        <v>571</v>
      </c>
    </row>
    <row spans="1:5" r="204">
      <c s="3" r="A204" t="s">
        <v>504</v>
      </c>
    </row>
    <row spans="1:5" r="205">
      <c s="4" r="A205" t="s">
        <v>518</v>
      </c>
      <c s="6" r="B205" t="n">
        <v>0</v>
      </c>
      <c s="6" r="D205" t="n">
        <v>0</v>
      </c>
    </row>
    <row spans="1:5" r="206">
      <c s="4" r="A206" t="s">
        <v>572</v>
      </c>
    </row>
    <row spans="1:5" r="207">
      <c s="3" r="A207" t="s">
        <v>504</v>
      </c>
    </row>
    <row spans="1:5" r="208">
      <c s="4" r="A208" t="s">
        <v>518</v>
      </c>
      <c s="6" r="B208" t="n">
        <v>0</v>
      </c>
      <c s="6" r="D208" t="n">
        <v>0</v>
      </c>
    </row>
    <row spans="1:5" r="209">
      <c s="4" r="A209" t="s">
        <v>573</v>
      </c>
    </row>
    <row spans="1:5" r="210">
      <c s="3" r="A210" t="s">
        <v>504</v>
      </c>
    </row>
    <row spans="1:5" r="211">
      <c s="4" r="A211" t="s">
        <v>518</v>
      </c>
      <c s="6" r="B211" t="n">
        <v>0</v>
      </c>
      <c s="6" r="D211" t="n">
        <v>0</v>
      </c>
    </row>
    <row spans="1:5" r="212">
      <c s="4" r="A212" t="s">
        <v>574</v>
      </c>
    </row>
    <row spans="1:5" r="213">
      <c s="3" r="A213" t="s">
        <v>504</v>
      </c>
    </row>
    <row spans="1:5" r="214">
      <c s="4" r="A214" t="s">
        <v>518</v>
      </c>
      <c s="6" r="B214" t="n">
        <v>0</v>
      </c>
      <c s="6" r="D214" t="n">
        <v>0</v>
      </c>
    </row>
    <row spans="1:5" r="215">
      <c s="4" r="A215" t="s">
        <v>575</v>
      </c>
    </row>
    <row spans="1:5" r="216">
      <c s="3" r="A216" t="s">
        <v>504</v>
      </c>
    </row>
    <row spans="1:5" r="217">
      <c s="4" r="A217" t="s">
        <v>518</v>
      </c>
      <c s="6" r="B217" t="n">
        <v>0</v>
      </c>
      <c s="6" r="D217" t="n">
        <v>0</v>
      </c>
    </row>
    <row spans="1:5" r="218">
      <c s="4" r="A218" t="s">
        <v>576</v>
      </c>
    </row>
    <row spans="1:5" r="219">
      <c s="3" r="A219" t="s">
        <v>504</v>
      </c>
    </row>
    <row spans="1:5" r="220">
      <c s="4" r="A220" t="s">
        <v>518</v>
      </c>
      <c s="6" r="B220" t="n">
        <v>0</v>
      </c>
      <c s="6" r="D220" t="n">
        <v>0</v>
      </c>
    </row>
    <row spans="1:5" r="221">
      <c s="4" r="A221" t="s">
        <v>577</v>
      </c>
    </row>
    <row spans="1:5" r="222">
      <c s="3" r="A222" t="s">
        <v>504</v>
      </c>
    </row>
    <row spans="1:5" r="223">
      <c s="4" r="A223" t="s">
        <v>525</v>
      </c>
      <c s="7" r="B223" t="n">
        <v>0</v>
      </c>
      <c s="7" r="D223" t="n">
        <v>0</v>
      </c>
    </row>
    <row spans="1:5" r="224">
      <c r="A224" t="n"/>
    </row>
    <row spans="1:5" r="225">
      <c s="4" r="A225" t="s">
        <v>460</v>
      </c>
      <c s="4" r="B225" t="s">
        <v>578</v>
      </c>
    </row>
    <row spans="1:5" r="226">
      <c s="4" r="A226" t="s">
        <v>462</v>
      </c>
      <c s="4" r="B226" t="s">
        <v>578</v>
      </c>
    </row>
    <row spans="1:5" r="227">
      <c s="4" r="A227" t="s">
        <v>528</v>
      </c>
      <c s="4" r="B227" t="s">
        <v>579</v>
      </c>
    </row>
    <row spans="1:5" r="228">
      <c s="4" r="A228" t="s">
        <v>529</v>
      </c>
      <c s="4" r="B228" t="s">
        <v>580</v>
      </c>
    </row>
  </sheetData>
  <mergeCells count="10">
    <mergeCell ref="A1:A2"/>
    <mergeCell ref="B1:C1"/>
    <mergeCell ref="D1:E1"/>
    <mergeCell ref="B2:C2"/>
    <mergeCell ref="D2:E2"/>
    <mergeCell ref="A224:E224"/>
    <mergeCell ref="B225:E225"/>
    <mergeCell ref="B226:E226"/>
    <mergeCell ref="B227:E227"/>
    <mergeCell ref="B228:E2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s="1" r="A1" t="s">
        <v>581</v>
      </c>
      <c s="2" r="B1" t="s">
        <v>315</v>
      </c>
    </row>
    <row spans="1:2" r="2">
      <c s="3" r="A2" t="s">
        <v>582</v>
      </c>
    </row>
    <row spans="1:2" r="3">
      <c s="4" r="A3" t="s">
        <v>583</v>
      </c>
      <c s="7" r="B3" t="n">
        <v>261</v>
      </c>
    </row>
    <row spans="1:2" r="4">
      <c s="4" r="A4" t="s">
        <v>584</v>
      </c>
      <c s="6" r="B4" t="n">
        <v>41825</v>
      </c>
    </row>
    <row spans="1:2" r="5">
      <c s="4" r="A5" t="s">
        <v>585</v>
      </c>
      <c s="6" r="B5" t="n">
        <v>79847</v>
      </c>
    </row>
    <row spans="1:2" r="6">
      <c s="4" r="A6" t="s">
        <v>586</v>
      </c>
      <c s="6" r="B6" t="n">
        <v>51526</v>
      </c>
    </row>
    <row spans="1:2" r="7">
      <c s="4" r="A7" t="s">
        <v>587</v>
      </c>
      <c s="6" r="B7" t="n">
        <v>173459</v>
      </c>
    </row>
    <row spans="1:2" r="8">
      <c s="4" r="A8" t="s">
        <v>588</v>
      </c>
    </row>
    <row spans="1:2" r="9">
      <c s="3" r="A9" t="s">
        <v>582</v>
      </c>
    </row>
    <row spans="1:2" r="10">
      <c s="4" r="A10" t="s">
        <v>583</v>
      </c>
      <c s="6" r="B10" t="n">
        <v>0</v>
      </c>
    </row>
    <row spans="1:2" r="11">
      <c s="4" r="A11" t="s">
        <v>584</v>
      </c>
      <c s="6" r="B11" t="n">
        <v>10659</v>
      </c>
    </row>
    <row spans="1:2" r="12">
      <c s="4" r="A12" t="s">
        <v>585</v>
      </c>
      <c s="6" r="B12" t="n">
        <v>982</v>
      </c>
    </row>
    <row spans="1:2" r="13">
      <c s="4" r="A13" t="s">
        <v>586</v>
      </c>
      <c s="6" r="B13" t="n">
        <v>24187</v>
      </c>
    </row>
    <row spans="1:2" r="14">
      <c s="4" r="A14" t="s">
        <v>587</v>
      </c>
      <c s="6" r="B14" t="n">
        <v>35828</v>
      </c>
    </row>
    <row spans="1:2" r="15">
      <c s="4" r="A15" t="s">
        <v>589</v>
      </c>
    </row>
    <row spans="1:2" r="16">
      <c s="3" r="A16" t="s">
        <v>582</v>
      </c>
    </row>
    <row spans="1:2" r="17">
      <c s="4" r="A17" t="s">
        <v>583</v>
      </c>
      <c s="6" r="B17" t="n">
        <v>261</v>
      </c>
    </row>
    <row spans="1:2" r="18">
      <c s="4" r="A18" t="s">
        <v>584</v>
      </c>
      <c s="6" r="B18" t="n">
        <v>26988</v>
      </c>
    </row>
    <row spans="1:2" r="19">
      <c s="4" r="A19" t="s">
        <v>585</v>
      </c>
      <c s="6" r="B19" t="n">
        <v>59368</v>
      </c>
    </row>
    <row spans="1:2" r="20">
      <c s="4" r="A20" t="s">
        <v>586</v>
      </c>
      <c s="6" r="B20" t="n">
        <v>4733</v>
      </c>
    </row>
    <row spans="1:2" r="21">
      <c s="4" r="A21" t="s">
        <v>587</v>
      </c>
      <c s="6" r="B21" t="n">
        <v>91350</v>
      </c>
    </row>
    <row spans="1:2" r="22">
      <c s="4" r="A22" t="s">
        <v>590</v>
      </c>
    </row>
    <row spans="1:2" r="23">
      <c s="3" r="A23" t="s">
        <v>582</v>
      </c>
    </row>
    <row spans="1:2" r="24">
      <c s="4" r="A24" t="s">
        <v>583</v>
      </c>
      <c s="6" r="B24" t="n">
        <v>0</v>
      </c>
    </row>
    <row spans="1:2" r="25">
      <c s="4" r="A25" t="s">
        <v>584</v>
      </c>
      <c s="6" r="B25" t="n">
        <v>3966</v>
      </c>
    </row>
    <row spans="1:2" r="26">
      <c s="4" r="A26" t="s">
        <v>585</v>
      </c>
      <c s="6" r="B26" t="n">
        <v>12368</v>
      </c>
    </row>
    <row spans="1:2" r="27">
      <c s="4" r="A27" t="s">
        <v>586</v>
      </c>
      <c s="6" r="B27" t="n">
        <v>3060</v>
      </c>
    </row>
    <row spans="1:2" r="28">
      <c s="4" r="A28" t="s">
        <v>587</v>
      </c>
      <c s="6" r="B28" t="n">
        <v>19394</v>
      </c>
    </row>
    <row spans="1:2" r="29">
      <c s="4" r="A29" t="s">
        <v>591</v>
      </c>
    </row>
    <row spans="1:2" r="30">
      <c s="3" r="A30" t="s">
        <v>582</v>
      </c>
    </row>
    <row spans="1:2" r="31">
      <c s="4" r="A31" t="s">
        <v>583</v>
      </c>
      <c s="6" r="B31" t="n">
        <v>0</v>
      </c>
    </row>
    <row spans="1:2" r="32">
      <c s="4" r="A32" t="s">
        <v>584</v>
      </c>
      <c s="6" r="B32" t="n">
        <v>212</v>
      </c>
    </row>
    <row spans="1:2" r="33">
      <c s="4" r="A33" t="s">
        <v>585</v>
      </c>
      <c s="6" r="B33" t="n">
        <v>4248</v>
      </c>
    </row>
    <row spans="1:2" r="34">
      <c s="4" r="A34" t="s">
        <v>586</v>
      </c>
      <c s="6" r="B34" t="n">
        <v>8366</v>
      </c>
    </row>
    <row spans="1:2" r="35">
      <c s="4" r="A35" t="s">
        <v>587</v>
      </c>
      <c s="6" r="B35" t="n">
        <v>12826</v>
      </c>
    </row>
    <row spans="1:2" r="36">
      <c s="4" r="A36" t="s">
        <v>592</v>
      </c>
    </row>
    <row spans="1:2" r="37">
      <c s="3" r="A37" t="s">
        <v>582</v>
      </c>
    </row>
    <row spans="1:2" r="38">
      <c s="4" r="A38" t="s">
        <v>583</v>
      </c>
      <c s="6" r="B38" t="n">
        <v>0</v>
      </c>
    </row>
    <row spans="1:2" r="39">
      <c s="4" r="A39" t="s">
        <v>584</v>
      </c>
      <c s="6" r="B39" t="n">
        <v>0</v>
      </c>
    </row>
    <row spans="1:2" r="40">
      <c s="4" r="A40" t="s">
        <v>585</v>
      </c>
      <c s="6" r="B40" t="n">
        <v>2881</v>
      </c>
    </row>
    <row spans="1:2" r="41">
      <c s="4" r="A41" t="s">
        <v>586</v>
      </c>
      <c s="6" r="B41" t="n">
        <v>0</v>
      </c>
    </row>
    <row spans="1:2" r="42">
      <c s="4" r="A42" t="s">
        <v>587</v>
      </c>
      <c s="6" r="B42" t="n">
        <v>2881</v>
      </c>
    </row>
    <row spans="1:2" r="43">
      <c s="4" r="A43" t="s">
        <v>593</v>
      </c>
    </row>
    <row spans="1:2" r="44">
      <c s="3" r="A44" t="s">
        <v>582</v>
      </c>
    </row>
    <row spans="1:2" r="45">
      <c s="4" r="A45" t="s">
        <v>583</v>
      </c>
      <c s="6" r="B45" t="n">
        <v>0</v>
      </c>
    </row>
    <row spans="1:2" r="46">
      <c s="4" r="A46" t="s">
        <v>584</v>
      </c>
      <c s="6" r="B46" t="n">
        <v>0</v>
      </c>
    </row>
    <row spans="1:2" r="47">
      <c s="4" r="A47" t="s">
        <v>585</v>
      </c>
      <c s="6" r="B47" t="n">
        <v>0</v>
      </c>
    </row>
    <row spans="1:2" r="48">
      <c s="4" r="A48" t="s">
        <v>586</v>
      </c>
      <c s="6" r="B48" t="n">
        <v>11180</v>
      </c>
    </row>
    <row spans="1:2" r="49">
      <c s="4" r="A49" t="s">
        <v>587</v>
      </c>
      <c s="7" r="B49" t="n">
        <v>111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5"/>
  </cols>
  <sheetData>
    <row spans="1:4" r="1">
      <c s="1" r="A1" t="s">
        <v>594</v>
      </c>
      <c s="2" r="C1" t="s">
        <v>595</v>
      </c>
      <c s="2" r="D1" t="s">
        <v>596</v>
      </c>
    </row>
    <row spans="1:4" r="2">
      <c s="4" r="A2" t="s">
        <v>597</v>
      </c>
    </row>
    <row spans="1:4" r="3">
      <c s="3" r="A3" t="s">
        <v>598</v>
      </c>
    </row>
    <row spans="1:4" r="4">
      <c s="4" r="A4" t="s">
        <v>599</v>
      </c>
      <c s="6" r="C4" t="n">
        <v>10</v>
      </c>
    </row>
    <row spans="1:4" r="5">
      <c s="4" r="A5" t="s">
        <v>600</v>
      </c>
    </row>
    <row spans="1:4" r="6">
      <c s="3" r="A6" t="s">
        <v>598</v>
      </c>
    </row>
    <row spans="1:4" r="7">
      <c s="4" r="A7" t="s">
        <v>599</v>
      </c>
      <c s="6" r="C7" t="n">
        <v>9</v>
      </c>
    </row>
    <row spans="1:4" r="8">
      <c s="4" r="A8" t="s">
        <v>601</v>
      </c>
    </row>
    <row spans="1:4" r="9">
      <c s="3" r="A9" t="s">
        <v>598</v>
      </c>
    </row>
    <row spans="1:4" r="10">
      <c s="4" r="A10" t="s">
        <v>599</v>
      </c>
      <c s="6" r="C10" t="n">
        <v>2</v>
      </c>
    </row>
    <row spans="1:4" r="11">
      <c s="4" r="A11" t="s">
        <v>602</v>
      </c>
      <c s="9" r="C11" t="n">
        <v>7.1</v>
      </c>
    </row>
    <row spans="1:4" r="12">
      <c s="4" r="A12" t="s">
        <v>603</v>
      </c>
      <c s="4" r="C12" t="s">
        <v>604</v>
      </c>
    </row>
    <row spans="1:4" r="13">
      <c s="4" r="A13" t="s">
        <v>605</v>
      </c>
    </row>
    <row spans="1:4" r="14">
      <c s="3" r="A14" t="s">
        <v>598</v>
      </c>
    </row>
    <row spans="1:4" r="15">
      <c s="4" r="A15" t="s">
        <v>599</v>
      </c>
      <c s="6" r="C15" t="n">
        <v>3</v>
      </c>
    </row>
    <row spans="1:4" r="16">
      <c s="4" r="A16" t="s">
        <v>602</v>
      </c>
      <c s="9" r="C16" t="n">
        <v>6.6</v>
      </c>
    </row>
    <row spans="1:4" r="17">
      <c s="4" r="A17" t="s">
        <v>603</v>
      </c>
      <c s="4" r="C17" t="s">
        <v>606</v>
      </c>
    </row>
    <row spans="1:4" r="18">
      <c s="4" r="A18" t="s">
        <v>607</v>
      </c>
    </row>
    <row spans="1:4" r="19">
      <c s="3" r="A19" t="s">
        <v>598</v>
      </c>
    </row>
    <row spans="1:4" r="20">
      <c s="4" r="A20" t="s">
        <v>599</v>
      </c>
      <c s="6" r="C20" t="n">
        <v>5</v>
      </c>
    </row>
    <row spans="1:4" r="21">
      <c s="4" r="A21" t="s">
        <v>602</v>
      </c>
      <c s="9" r="C21" t="n">
        <v>20.1</v>
      </c>
    </row>
    <row spans="1:4" r="22">
      <c s="4" r="A22" t="s">
        <v>603</v>
      </c>
      <c s="4" r="C22" t="s">
        <v>608</v>
      </c>
    </row>
    <row spans="1:4" r="23">
      <c s="4" r="A23" t="s">
        <v>609</v>
      </c>
    </row>
    <row spans="1:4" r="24">
      <c s="3" r="A24" t="s">
        <v>610</v>
      </c>
    </row>
    <row spans="1:4" r="25">
      <c s="4" r="A25" t="s">
        <v>611</v>
      </c>
      <c s="9" r="C25" t="n">
        <v>-0.8</v>
      </c>
    </row>
    <row spans="1:4" r="26">
      <c s="4" r="A26" t="s">
        <v>612</v>
      </c>
    </row>
    <row spans="1:4" r="27">
      <c s="3" r="A27" t="s">
        <v>613</v>
      </c>
    </row>
    <row spans="1:4" r="28">
      <c s="4" r="A28" t="s">
        <v>614</v>
      </c>
      <c s="4" r="B28" t="s">
        <v>615</v>
      </c>
      <c s="6" r="C28" t="n">
        <v>71297</v>
      </c>
      <c s="6" r="D28" t="n">
        <v>43611</v>
      </c>
    </row>
    <row spans="1:4" r="29">
      <c s="4" r="A29" t="s">
        <v>616</v>
      </c>
    </row>
    <row spans="1:4" r="30">
      <c s="3" r="A30" t="s">
        <v>613</v>
      </c>
    </row>
    <row spans="1:4" r="31">
      <c s="4" r="A31" t="s">
        <v>617</v>
      </c>
      <c s="4" r="B31" t="s">
        <v>615</v>
      </c>
      <c s="6" r="C31" t="n">
        <v>42991</v>
      </c>
      <c s="6" r="D31" t="n">
        <v>7971</v>
      </c>
    </row>
    <row spans="1:4" r="32">
      <c s="4" r="A32" t="s">
        <v>618</v>
      </c>
    </row>
    <row spans="1:4" r="33">
      <c s="3" r="A33" t="s">
        <v>613</v>
      </c>
    </row>
    <row spans="1:4" r="34">
      <c s="4" r="A34" t="s">
        <v>619</v>
      </c>
      <c s="4" r="B34" t="s">
        <v>615</v>
      </c>
      <c s="6" r="C34" t="n">
        <v>39</v>
      </c>
      <c s="6" r="D34" t="n">
        <v>77</v>
      </c>
    </row>
    <row spans="1:4" r="35">
      <c r="A35" t="n"/>
    </row>
    <row spans="1:4" r="36">
      <c s="4" r="A36" t="s">
        <v>460</v>
      </c>
      <c s="4" r="B36" t="s">
        <v>620</v>
      </c>
    </row>
    <row spans="1:4" r="37">
      <c s="4" r="A37" t="s">
        <v>462</v>
      </c>
      <c s="4" r="B37" t="s">
        <v>621</v>
      </c>
    </row>
  </sheetData>
  <mergeCells count="4">
    <mergeCell ref="A1:B1"/>
    <mergeCell ref="A35:C35"/>
    <mergeCell ref="B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28</v>
      </c>
      <c s="2" r="D1" t="s">
        <v>1</v>
      </c>
    </row>
    <row spans="1:5" r="2">
      <c s="2" r="B2" t="s">
        <v>2</v>
      </c>
      <c s="2" r="C2" t="s">
        <v>29</v>
      </c>
      <c s="2" r="D2" t="s">
        <v>2</v>
      </c>
      <c s="2" r="E2" t="s">
        <v>29</v>
      </c>
    </row>
    <row spans="1:5" r="3">
      <c s="3" r="A3" t="s">
        <v>60</v>
      </c>
    </row>
    <row spans="1:5" r="4">
      <c s="4" r="A4" t="s">
        <v>71</v>
      </c>
      <c s="7" r="B4" t="n">
        <v>15</v>
      </c>
      <c s="7" r="C4" t="n">
        <v>-2</v>
      </c>
      <c s="7" r="D4" t="n">
        <v>26</v>
      </c>
      <c s="7" r="E4" t="n">
        <v>-10</v>
      </c>
    </row>
    <row spans="1:5" r="5">
      <c s="3" r="A5" t="s">
        <v>62</v>
      </c>
    </row>
    <row spans="1:5" r="6">
      <c s="4" r="A6" t="s">
        <v>72</v>
      </c>
      <c s="6" r="B6" t="n">
        <v>5</v>
      </c>
      <c s="6" r="C6" t="n">
        <v>6</v>
      </c>
      <c s="6" r="D6" t="n">
        <v>4</v>
      </c>
      <c s="6" r="E6" t="n">
        <v>3</v>
      </c>
    </row>
    <row spans="1:5" r="7">
      <c s="4" r="A7" t="s">
        <v>73</v>
      </c>
      <c s="6" r="B7" t="n">
        <v>151</v>
      </c>
      <c s="6" r="C7" t="n">
        <v>148</v>
      </c>
      <c s="6" r="D7" t="n">
        <v>305</v>
      </c>
      <c s="6" r="E7" t="n">
        <v>293</v>
      </c>
    </row>
    <row spans="1:5" r="8">
      <c s="3" r="A8" t="s">
        <v>66</v>
      </c>
    </row>
    <row spans="1:5" r="9">
      <c s="4" r="A9" t="s">
        <v>72</v>
      </c>
      <c s="7" r="B9" t="n">
        <v>0</v>
      </c>
      <c s="7" r="C9" t="n">
        <v>1</v>
      </c>
      <c s="7" r="D9" t="n">
        <v>0</v>
      </c>
      <c s="7" r="E9" t="n">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s="1" r="A1" t="s">
        <v>622</v>
      </c>
      <c s="2" r="C1" t="s">
        <v>28</v>
      </c>
      <c s="2" r="F1" t="s">
        <v>1</v>
      </c>
    </row>
    <row spans="1:9" r="2">
      <c s="2" r="C2" t="s">
        <v>2</v>
      </c>
      <c s="2" r="D2" t="s">
        <v>29</v>
      </c>
      <c s="2" r="F2" t="s">
        <v>2</v>
      </c>
      <c s="2" r="H2" t="s">
        <v>29</v>
      </c>
    </row>
    <row spans="1:9" r="3">
      <c s="3" r="A3" t="s">
        <v>623</v>
      </c>
    </row>
    <row spans="1:9" r="4">
      <c s="4" r="A4" t="s">
        <v>624</v>
      </c>
      <c s="7" r="C4" t="n">
        <v>0</v>
      </c>
      <c s="7" r="D4" t="n">
        <v>0</v>
      </c>
      <c s="7" r="F4" t="n">
        <v>0</v>
      </c>
      <c s="7" r="H4" t="n">
        <v>0</v>
      </c>
    </row>
    <row spans="1:9" r="5">
      <c s="4" r="A5" t="s">
        <v>625</v>
      </c>
      <c s="6" r="C5" t="n">
        <v>0</v>
      </c>
      <c s="6" r="D5" t="n">
        <v>0</v>
      </c>
      <c s="6" r="H5" t="n">
        <v>0</v>
      </c>
    </row>
    <row spans="1:9" r="6">
      <c s="4" r="A6" t="s">
        <v>626</v>
      </c>
    </row>
    <row spans="1:9" r="7">
      <c s="3" r="A7" t="s">
        <v>627</v>
      </c>
    </row>
    <row spans="1:9" r="8">
      <c s="4" r="A8" t="s">
        <v>628</v>
      </c>
      <c s="6" r="C8" t="n">
        <v>12000</v>
      </c>
      <c s="6" r="D8" t="n">
        <v>15000</v>
      </c>
      <c s="6" r="F8" t="n">
        <v>10000</v>
      </c>
      <c s="6" r="H8" t="n">
        <v>5000</v>
      </c>
    </row>
    <row spans="1:9" r="9">
      <c s="4" r="A9" t="s">
        <v>629</v>
      </c>
      <c s="6" r="C9" t="n">
        <v>0</v>
      </c>
      <c s="6" r="D9" t="n">
        <v>0</v>
      </c>
      <c s="6" r="F9" t="n">
        <v>0</v>
      </c>
      <c s="6" r="H9" t="n">
        <v>0</v>
      </c>
    </row>
    <row spans="1:9" r="10">
      <c s="4" r="A10" t="s">
        <v>630</v>
      </c>
      <c s="6" r="C10" t="n">
        <v>372000</v>
      </c>
      <c s="6" r="D10" t="n">
        <v>362000</v>
      </c>
      <c s="6" r="F10" t="n">
        <v>749000</v>
      </c>
      <c s="6" r="H10" t="n">
        <v>716000</v>
      </c>
    </row>
    <row spans="1:9" r="11">
      <c s="4" r="A11" t="s">
        <v>631</v>
      </c>
      <c s="6" r="C11" t="n">
        <v>0</v>
      </c>
      <c s="6" r="D11" t="n">
        <v>0</v>
      </c>
      <c s="6" r="F11" t="n">
        <v>0</v>
      </c>
      <c s="6" r="H11" t="n">
        <v>0</v>
      </c>
    </row>
    <row spans="1:9" r="12">
      <c s="4" r="A12" t="s">
        <v>632</v>
      </c>
      <c s="6" r="C12" t="n">
        <v>0</v>
      </c>
      <c s="6" r="D12" t="n">
        <v>0</v>
      </c>
      <c s="6" r="F12" t="n">
        <v>0</v>
      </c>
      <c s="6" r="H12" t="n">
        <v>0</v>
      </c>
    </row>
    <row spans="1:9" r="13">
      <c s="4" r="A13" t="s">
        <v>633</v>
      </c>
    </row>
    <row spans="1:9" r="14">
      <c s="3" r="A14" t="s">
        <v>627</v>
      </c>
    </row>
    <row spans="1:9" r="15">
      <c s="4" r="A15" t="s">
        <v>628</v>
      </c>
      <c s="6" r="C15" t="n">
        <v>0</v>
      </c>
      <c s="6" r="D15" t="n">
        <v>0</v>
      </c>
      <c s="6" r="F15" t="n">
        <v>0</v>
      </c>
      <c s="6" r="H15" t="n">
        <v>0</v>
      </c>
    </row>
    <row spans="1:9" r="16">
      <c s="4" r="A16" t="s">
        <v>629</v>
      </c>
      <c s="6" r="C16" t="n">
        <v>0</v>
      </c>
      <c s="6" r="D16" t="n">
        <v>0</v>
      </c>
      <c s="6" r="F16" t="n">
        <v>0</v>
      </c>
      <c s="6" r="H16" t="n">
        <v>0</v>
      </c>
    </row>
    <row spans="1:9" r="17">
      <c s="4" r="A17" t="s">
        <v>630</v>
      </c>
      <c s="4" r="B17" t="s">
        <v>460</v>
      </c>
      <c s="6" r="C17" t="n">
        <v>346000</v>
      </c>
      <c s="6" r="D17" t="n">
        <v>346000</v>
      </c>
      <c s="6" r="F17" t="n">
        <v>692000</v>
      </c>
      <c s="6" r="H17" t="n">
        <v>686000</v>
      </c>
    </row>
    <row spans="1:9" r="18">
      <c s="4" r="A18" t="s">
        <v>631</v>
      </c>
      <c s="6" r="C18" t="n">
        <v>0</v>
      </c>
      <c s="6" r="D18" t="n">
        <v>0</v>
      </c>
      <c s="6" r="F18" t="n">
        <v>0</v>
      </c>
      <c s="6" r="H18" t="n">
        <v>0</v>
      </c>
    </row>
    <row spans="1:9" r="19">
      <c s="4" r="A19" t="s">
        <v>632</v>
      </c>
      <c s="6" r="C19" t="n">
        <v>0</v>
      </c>
      <c s="6" r="D19" t="n">
        <v>0</v>
      </c>
      <c s="6" r="F19" t="n">
        <v>0</v>
      </c>
      <c s="6" r="H19" t="n">
        <v>0</v>
      </c>
    </row>
    <row spans="1:9" r="20">
      <c s="4" r="A20" t="s">
        <v>634</v>
      </c>
    </row>
    <row spans="1:9" r="21">
      <c s="3" r="A21" t="s">
        <v>627</v>
      </c>
    </row>
    <row spans="1:9" r="22">
      <c s="4" r="A22" t="s">
        <v>628</v>
      </c>
      <c s="6" r="C22" t="n">
        <v>12000</v>
      </c>
      <c s="6" r="D22" t="n">
        <v>15000</v>
      </c>
      <c s="6" r="F22" t="n">
        <v>10000</v>
      </c>
      <c s="6" r="H22" t="n">
        <v>5000</v>
      </c>
    </row>
    <row spans="1:9" r="23">
      <c s="4" r="A23" t="s">
        <v>629</v>
      </c>
      <c s="6" r="C23" t="n">
        <v>0</v>
      </c>
      <c s="6" r="D23" t="n">
        <v>0</v>
      </c>
      <c s="6" r="F23" t="n">
        <v>0</v>
      </c>
      <c s="6" r="H23" t="n">
        <v>0</v>
      </c>
    </row>
    <row spans="1:9" r="24">
      <c s="4" r="A24" t="s">
        <v>630</v>
      </c>
      <c s="4" r="B24" t="s">
        <v>462</v>
      </c>
      <c s="6" r="C24" t="n">
        <v>26000</v>
      </c>
      <c s="6" r="D24" t="n">
        <v>16000</v>
      </c>
      <c s="6" r="F24" t="n">
        <v>57000</v>
      </c>
      <c s="6" r="H24" t="n">
        <v>30000</v>
      </c>
    </row>
    <row spans="1:9" r="25">
      <c s="4" r="A25" t="s">
        <v>631</v>
      </c>
      <c s="6" r="C25" t="n">
        <v>0</v>
      </c>
      <c s="6" r="D25" t="n">
        <v>0</v>
      </c>
      <c s="6" r="F25" t="n">
        <v>0</v>
      </c>
      <c s="6" r="H25" t="n">
        <v>0</v>
      </c>
    </row>
    <row spans="1:9" r="26">
      <c s="4" r="A26" t="s">
        <v>632</v>
      </c>
      <c s="6" r="C26" t="n">
        <v>0</v>
      </c>
      <c s="6" r="D26" t="n">
        <v>0</v>
      </c>
      <c s="6" r="F26" t="n">
        <v>0</v>
      </c>
      <c s="6" r="H26" t="n">
        <v>0</v>
      </c>
    </row>
    <row spans="1:9" r="27">
      <c s="4" r="A27" t="s">
        <v>635</v>
      </c>
    </row>
    <row spans="1:9" r="28">
      <c s="3" r="A28" t="s">
        <v>627</v>
      </c>
    </row>
    <row spans="1:9" r="29">
      <c s="4" r="A29" t="s">
        <v>628</v>
      </c>
      <c s="6" r="C29" t="n">
        <v>0</v>
      </c>
      <c s="6" r="D29" t="n">
        <v>0</v>
      </c>
      <c s="6" r="F29" t="n">
        <v>0</v>
      </c>
      <c s="6" r="H29" t="n">
        <v>0</v>
      </c>
    </row>
    <row spans="1:9" r="30">
      <c s="4" r="A30" t="s">
        <v>629</v>
      </c>
      <c s="6" r="C30" t="n">
        <v>-814000</v>
      </c>
      <c s="6" r="D30" t="n">
        <v>-3461000</v>
      </c>
      <c s="6" r="F30" t="n">
        <v>-3005000</v>
      </c>
      <c s="6" r="H30" t="n">
        <v>-12205000</v>
      </c>
    </row>
    <row spans="1:9" r="31">
      <c s="4" r="A31" t="s">
        <v>630</v>
      </c>
      <c s="6" r="C31" t="n">
        <v>0</v>
      </c>
      <c s="6" r="D31" t="n">
        <v>0</v>
      </c>
      <c s="6" r="F31" t="n">
        <v>0</v>
      </c>
      <c s="6" r="H31" t="n">
        <v>0</v>
      </c>
    </row>
    <row spans="1:9" r="32">
      <c s="4" r="A32" t="s">
        <v>631</v>
      </c>
      <c s="6" r="C32" t="n">
        <v>13572000</v>
      </c>
      <c s="6" r="D32" t="n">
        <v>-6327000</v>
      </c>
      <c s="6" r="F32" t="n">
        <v>27744000</v>
      </c>
      <c s="6" r="H32" t="n">
        <v>-14271000</v>
      </c>
    </row>
    <row spans="1:9" r="33">
      <c s="4" r="A33" t="s">
        <v>632</v>
      </c>
      <c s="6" r="C33" t="n">
        <v>269000</v>
      </c>
      <c s="6" r="D33" t="n">
        <v>4210000</v>
      </c>
      <c s="6" r="F33" t="n">
        <v>-334000</v>
      </c>
      <c s="6" r="H33" t="n">
        <v>10910000</v>
      </c>
    </row>
    <row spans="1:9" r="34">
      <c s="4" r="A34" t="s">
        <v>636</v>
      </c>
    </row>
    <row spans="1:9" r="35">
      <c s="3" r="A35" t="s">
        <v>627</v>
      </c>
    </row>
    <row spans="1:9" r="36">
      <c s="4" r="A36" t="s">
        <v>628</v>
      </c>
      <c s="6" r="C36" t="n">
        <v>0</v>
      </c>
      <c s="6" r="D36" t="n">
        <v>0</v>
      </c>
      <c s="6" r="F36" t="n">
        <v>0</v>
      </c>
      <c s="6" r="H36" t="n">
        <v>0</v>
      </c>
    </row>
    <row spans="1:9" r="37">
      <c s="4" r="A37" t="s">
        <v>629</v>
      </c>
      <c s="6" r="C37" t="n">
        <v>0</v>
      </c>
      <c s="6" r="D37" t="n">
        <v>0</v>
      </c>
      <c s="6" r="F37" t="n">
        <v>0</v>
      </c>
      <c s="6" r="H37" t="n">
        <v>0</v>
      </c>
    </row>
    <row spans="1:9" r="38">
      <c s="4" r="A38" t="s">
        <v>630</v>
      </c>
      <c s="6" r="C38" t="n">
        <v>0</v>
      </c>
      <c s="6" r="D38" t="n">
        <v>0</v>
      </c>
      <c s="6" r="F38" t="n">
        <v>0</v>
      </c>
      <c s="6" r="H38" t="n">
        <v>0</v>
      </c>
    </row>
    <row spans="1:9" r="39">
      <c s="4" r="A39" t="s">
        <v>631</v>
      </c>
      <c s="6" r="C39" t="n">
        <v>0</v>
      </c>
      <c s="6" r="D39" t="n">
        <v>0</v>
      </c>
      <c s="6" r="F39" t="n">
        <v>0</v>
      </c>
      <c s="6" r="H39" t="n">
        <v>0</v>
      </c>
    </row>
    <row spans="1:9" r="40">
      <c s="4" r="A40" t="s">
        <v>632</v>
      </c>
      <c s="4" r="B40" t="s">
        <v>528</v>
      </c>
      <c s="6" r="C40" t="n">
        <v>269000</v>
      </c>
      <c s="6" r="D40" t="n">
        <v>4210000</v>
      </c>
      <c s="6" r="F40" t="n">
        <v>1261000</v>
      </c>
      <c s="6" r="H40" t="n">
        <v>7902000</v>
      </c>
    </row>
    <row spans="1:9" r="41">
      <c s="4" r="A41" t="s">
        <v>637</v>
      </c>
    </row>
    <row spans="1:9" r="42">
      <c s="3" r="A42" t="s">
        <v>627</v>
      </c>
    </row>
    <row spans="1:9" r="43">
      <c s="4" r="A43" t="s">
        <v>628</v>
      </c>
      <c s="6" r="C43" t="n">
        <v>0</v>
      </c>
      <c s="6" r="D43" t="n">
        <v>0</v>
      </c>
      <c s="6" r="F43" t="n">
        <v>0</v>
      </c>
      <c s="6" r="H43" t="n">
        <v>0</v>
      </c>
    </row>
    <row spans="1:9" r="44">
      <c s="4" r="A44" t="s">
        <v>629</v>
      </c>
      <c s="6" r="C44" t="n">
        <v>-1193000</v>
      </c>
      <c s="6" r="D44" t="n">
        <v>-3517000</v>
      </c>
      <c s="6" r="F44" t="n">
        <v>-2752000</v>
      </c>
      <c s="6" r="H44" t="n">
        <v>-12223000</v>
      </c>
    </row>
    <row spans="1:9" r="45">
      <c s="4" r="A45" t="s">
        <v>630</v>
      </c>
      <c s="6" r="C45" t="n">
        <v>0</v>
      </c>
      <c s="6" r="D45" t="n">
        <v>0</v>
      </c>
      <c s="6" r="F45" t="n">
        <v>0</v>
      </c>
      <c s="6" r="H45" t="n">
        <v>0</v>
      </c>
    </row>
    <row spans="1:9" r="46">
      <c s="4" r="A46" t="s">
        <v>631</v>
      </c>
      <c s="4" r="B46" t="s">
        <v>529</v>
      </c>
      <c s="6" r="C46" t="n">
        <v>13572000</v>
      </c>
      <c s="6" r="D46" t="n">
        <v>-6327000</v>
      </c>
      <c s="6" r="F46" t="n">
        <v>24284000</v>
      </c>
      <c s="6" r="H46" t="n">
        <v>-11520000</v>
      </c>
    </row>
    <row spans="1:9" r="47">
      <c s="4" r="A47" t="s">
        <v>632</v>
      </c>
      <c s="6" r="C47" t="n">
        <v>0</v>
      </c>
      <c s="6" r="D47" t="n">
        <v>0</v>
      </c>
      <c s="6" r="F47" t="n">
        <v>0</v>
      </c>
      <c s="6" r="H47" t="n">
        <v>0</v>
      </c>
    </row>
    <row spans="1:9" r="48">
      <c s="4" r="A48" t="s">
        <v>638</v>
      </c>
    </row>
    <row spans="1:9" r="49">
      <c s="3" r="A49" t="s">
        <v>627</v>
      </c>
    </row>
    <row spans="1:9" r="50">
      <c s="4" r="A50" t="s">
        <v>628</v>
      </c>
      <c s="6" r="C50" t="n">
        <v>0</v>
      </c>
      <c s="6" r="D50" t="n">
        <v>0</v>
      </c>
      <c s="6" r="F50" t="n">
        <v>0</v>
      </c>
      <c s="6" r="H50" t="n">
        <v>0</v>
      </c>
    </row>
    <row spans="1:9" r="51">
      <c s="4" r="A51" t="s">
        <v>629</v>
      </c>
      <c s="6" r="C51" t="n">
        <v>379000</v>
      </c>
      <c s="6" r="D51" t="n">
        <v>56000</v>
      </c>
      <c s="6" r="F51" t="n">
        <v>-253000</v>
      </c>
      <c s="6" r="H51" t="n">
        <v>18000</v>
      </c>
    </row>
    <row spans="1:9" r="52">
      <c s="4" r="A52" t="s">
        <v>630</v>
      </c>
      <c s="6" r="C52" t="n">
        <v>0</v>
      </c>
      <c s="6" r="D52" t="n">
        <v>0</v>
      </c>
      <c s="6" r="F52" t="n">
        <v>0</v>
      </c>
      <c s="6" r="H52" t="n">
        <v>0</v>
      </c>
    </row>
    <row spans="1:9" r="53">
      <c s="4" r="A53" t="s">
        <v>631</v>
      </c>
      <c s="6" r="C53" t="n">
        <v>0</v>
      </c>
      <c s="6" r="D53" t="n">
        <v>0</v>
      </c>
      <c s="4" r="E53" t="s">
        <v>639</v>
      </c>
      <c s="6" r="F53" t="n">
        <v>3460000</v>
      </c>
      <c s="4" r="G53" t="s">
        <v>639</v>
      </c>
      <c s="6" r="H53" t="n">
        <v>-2751000</v>
      </c>
      <c s="4" r="I53" t="s">
        <v>639</v>
      </c>
    </row>
    <row spans="1:9" r="54">
      <c s="4" r="A54" t="s">
        <v>632</v>
      </c>
      <c s="7" r="C54" t="n">
        <v>0</v>
      </c>
      <c s="7" r="D54" t="n">
        <v>0</v>
      </c>
      <c s="4" r="E54" t="s">
        <v>639</v>
      </c>
      <c s="7" r="F54" t="n">
        <v>-1595000</v>
      </c>
      <c s="4" r="G54" t="s">
        <v>639</v>
      </c>
      <c s="7" r="H54" t="n">
        <v>3008000</v>
      </c>
      <c s="4" r="I54" t="s">
        <v>639</v>
      </c>
    </row>
    <row spans="1:9" r="55">
      <c r="A55" t="n"/>
    </row>
    <row spans="1:9" r="56">
      <c s="4" r="A56" t="s">
        <v>460</v>
      </c>
      <c s="4" r="B56" t="s">
        <v>640</v>
      </c>
    </row>
    <row spans="1:9" r="57">
      <c s="4" r="A57" t="s">
        <v>462</v>
      </c>
      <c s="4" r="B57" t="s">
        <v>641</v>
      </c>
    </row>
    <row spans="1:9" r="58">
      <c s="4" r="A58" t="s">
        <v>528</v>
      </c>
      <c s="4" r="B58" t="s">
        <v>642</v>
      </c>
    </row>
    <row spans="1:9" r="59">
      <c s="4" r="A59" t="s">
        <v>529</v>
      </c>
      <c s="4" r="B59" t="s">
        <v>643</v>
      </c>
    </row>
    <row spans="1:9" r="60">
      <c s="4" r="A60" t="s">
        <v>639</v>
      </c>
      <c s="4" r="B60" t="s">
        <v>644</v>
      </c>
    </row>
  </sheetData>
  <mergeCells count="12">
    <mergeCell ref="A1:B2"/>
    <mergeCell ref="C1:E1"/>
    <mergeCell ref="F1:I1"/>
    <mergeCell ref="D2:E2"/>
    <mergeCell ref="F2:G2"/>
    <mergeCell ref="H2:I2"/>
    <mergeCell ref="A55:H55"/>
    <mergeCell ref="B56:H56"/>
    <mergeCell ref="B57:H57"/>
    <mergeCell ref="B58:H58"/>
    <mergeCell ref="B59:H59"/>
    <mergeCell ref="B60:H6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5</v>
      </c>
      <c s="2" r="B1" t="s">
        <v>2</v>
      </c>
      <c s="2" r="C1" t="s">
        <v>120</v>
      </c>
    </row>
    <row spans="1:3" r="2">
      <c s="3" r="A2" t="s">
        <v>192</v>
      </c>
    </row>
    <row spans="1:3" r="3">
      <c s="4" r="A3" t="s">
        <v>646</v>
      </c>
      <c s="7" r="B3" t="n">
        <v>0</v>
      </c>
      <c s="7" r="C3" t="n">
        <v>0</v>
      </c>
    </row>
    <row spans="1:3" r="4">
      <c s="4" r="A4" t="s">
        <v>647</v>
      </c>
      <c s="6" r="B4" t="n">
        <v>0</v>
      </c>
      <c s="6" r="C4" t="n">
        <v>0</v>
      </c>
    </row>
    <row spans="1:3" r="5">
      <c s="4" r="A5" t="s">
        <v>648</v>
      </c>
      <c s="7" r="B5" t="n">
        <v>0</v>
      </c>
      <c s="7" r="C5"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649</v>
      </c>
      <c s="2" r="C1" t="s">
        <v>2</v>
      </c>
      <c s="2" r="E1" t="s">
        <v>120</v>
      </c>
    </row>
    <row spans="1:6" r="2">
      <c s="3" r="A2" t="s">
        <v>650</v>
      </c>
    </row>
    <row spans="1:6" r="3">
      <c s="4" r="A3" t="s">
        <v>651</v>
      </c>
      <c s="7" r="C3" t="n">
        <v>0</v>
      </c>
      <c s="7" r="E3" t="n">
        <v>0</v>
      </c>
    </row>
    <row spans="1:6" r="4">
      <c s="4" r="A4" t="s">
        <v>652</v>
      </c>
      <c s="6" r="C4" t="n">
        <v>4700</v>
      </c>
      <c s="6" r="E4" t="n">
        <v>4300</v>
      </c>
    </row>
    <row spans="1:6" r="5">
      <c s="4" r="A5" t="s">
        <v>653</v>
      </c>
    </row>
    <row spans="1:6" r="6">
      <c s="3" r="A6" t="s">
        <v>650</v>
      </c>
    </row>
    <row spans="1:6" r="7">
      <c s="4" r="A7" t="s">
        <v>654</v>
      </c>
      <c s="6" r="C7" t="n">
        <v>-30015</v>
      </c>
      <c s="6" r="E7" t="n">
        <v>-18941</v>
      </c>
    </row>
    <row spans="1:6" r="8">
      <c s="4" r="A8" t="s">
        <v>267</v>
      </c>
    </row>
    <row spans="1:6" r="9">
      <c s="3" r="A9" t="s">
        <v>650</v>
      </c>
    </row>
    <row spans="1:6" r="10">
      <c s="4" r="A10" t="s">
        <v>654</v>
      </c>
      <c s="6" r="C10" t="n">
        <v>-22946</v>
      </c>
      <c s="6" r="E10" t="n">
        <v>-22334</v>
      </c>
    </row>
    <row spans="1:6" r="11">
      <c s="4" r="A11" t="s">
        <v>655</v>
      </c>
    </row>
    <row spans="1:6" r="12">
      <c s="3" r="A12" t="s">
        <v>650</v>
      </c>
    </row>
    <row spans="1:6" r="13">
      <c s="4" r="A13" t="s">
        <v>656</v>
      </c>
      <c s="6" r="C13" t="n">
        <v>-17087</v>
      </c>
      <c s="6" r="E13" t="n">
        <v>-17211</v>
      </c>
    </row>
    <row spans="1:6" r="14">
      <c s="4" r="A14" t="s">
        <v>657</v>
      </c>
    </row>
    <row spans="1:6" r="15">
      <c s="3" r="A15" t="s">
        <v>650</v>
      </c>
    </row>
    <row spans="1:6" r="16">
      <c s="4" r="A16" t="s">
        <v>656</v>
      </c>
      <c s="6" r="C16" t="n">
        <v>-120654</v>
      </c>
      <c s="6" r="E16" t="n">
        <v>-128213</v>
      </c>
    </row>
    <row spans="1:6" r="17">
      <c s="4" r="A17" t="s">
        <v>658</v>
      </c>
    </row>
    <row spans="1:6" r="18">
      <c s="3" r="A18" t="s">
        <v>650</v>
      </c>
    </row>
    <row spans="1:6" r="19">
      <c s="4" r="A19" t="s">
        <v>654</v>
      </c>
      <c s="6" r="C19" t="n">
        <v>-29397</v>
      </c>
      <c s="6" r="E19" t="n">
        <v>-18461</v>
      </c>
    </row>
    <row spans="1:6" r="20">
      <c s="4" r="A20" t="s">
        <v>659</v>
      </c>
      <c s="6" r="C20" t="n">
        <v>8709</v>
      </c>
      <c s="4" r="D20" t="s">
        <v>460</v>
      </c>
      <c s="6" r="E20" t="n">
        <v>5715</v>
      </c>
      <c s="4" r="F20" t="s">
        <v>462</v>
      </c>
    </row>
    <row spans="1:6" r="21">
      <c s="4" r="A21" t="s">
        <v>660</v>
      </c>
    </row>
    <row spans="1:6" r="22">
      <c s="3" r="A22" t="s">
        <v>650</v>
      </c>
    </row>
    <row spans="1:6" r="23">
      <c s="4" r="A23" t="s">
        <v>654</v>
      </c>
      <c s="6" r="C23" t="n">
        <v>-5030</v>
      </c>
      <c s="6" r="E23" t="n">
        <v>-6065</v>
      </c>
    </row>
    <row spans="1:6" r="24">
      <c s="4" r="A24" t="s">
        <v>659</v>
      </c>
      <c s="6" r="C24" t="n">
        <v>8067</v>
      </c>
      <c s="4" r="D24" t="s">
        <v>460</v>
      </c>
      <c s="6" r="E24" t="n">
        <v>5542</v>
      </c>
      <c s="4" r="F24" t="s">
        <v>462</v>
      </c>
    </row>
    <row spans="1:6" r="25">
      <c s="4" r="A25" t="s">
        <v>661</v>
      </c>
    </row>
    <row spans="1:6" r="26">
      <c s="3" r="A26" t="s">
        <v>650</v>
      </c>
    </row>
    <row spans="1:6" r="27">
      <c s="4" r="A27" t="s">
        <v>654</v>
      </c>
      <c s="6" r="C27" t="n">
        <v>-23488</v>
      </c>
      <c s="6" r="E27" t="n">
        <v>-12274</v>
      </c>
    </row>
    <row spans="1:6" r="28">
      <c s="4" r="A28" t="s">
        <v>659</v>
      </c>
      <c s="6" r="C28" t="n">
        <v>642</v>
      </c>
      <c s="4" r="D28" t="s">
        <v>460</v>
      </c>
      <c s="6" r="E28" t="n">
        <v>167</v>
      </c>
      <c s="4" r="F28" t="s">
        <v>462</v>
      </c>
    </row>
    <row spans="1:6" r="29">
      <c s="4" r="A29" t="s">
        <v>662</v>
      </c>
    </row>
    <row spans="1:6" r="30">
      <c s="3" r="A30" t="s">
        <v>650</v>
      </c>
    </row>
    <row spans="1:6" r="31">
      <c s="4" r="A31" t="s">
        <v>654</v>
      </c>
      <c s="6" r="C31" t="n">
        <v>-879</v>
      </c>
      <c s="6" r="E31" t="n">
        <v>-122</v>
      </c>
    </row>
    <row spans="1:6" r="32">
      <c s="4" r="A32" t="s">
        <v>659</v>
      </c>
      <c s="6" r="C32" t="n">
        <v>0</v>
      </c>
      <c s="4" r="D32" t="s">
        <v>460</v>
      </c>
      <c s="6" r="E32" t="n">
        <v>6</v>
      </c>
      <c s="4" r="F32" t="s">
        <v>462</v>
      </c>
    </row>
    <row spans="1:6" r="33">
      <c s="4" r="A33" t="s">
        <v>663</v>
      </c>
    </row>
    <row spans="1:6" r="34">
      <c s="3" r="A34" t="s">
        <v>650</v>
      </c>
    </row>
    <row spans="1:6" r="35">
      <c s="4" r="A35" t="s">
        <v>654</v>
      </c>
      <c s="6" r="C35" t="n">
        <v>-22062</v>
      </c>
      <c s="6" r="E35" t="n">
        <v>-20844</v>
      </c>
    </row>
    <row spans="1:6" r="36">
      <c s="4" r="A36" t="s">
        <v>659</v>
      </c>
      <c s="6" r="C36" t="n">
        <v>6986</v>
      </c>
      <c s="4" r="D36" t="s">
        <v>460</v>
      </c>
      <c s="6" r="E36" t="n">
        <v>6555</v>
      </c>
      <c s="4" r="F36" t="s">
        <v>462</v>
      </c>
    </row>
    <row spans="1:6" r="37">
      <c s="4" r="A37" t="s">
        <v>664</v>
      </c>
    </row>
    <row spans="1:6" r="38">
      <c s="3" r="A38" t="s">
        <v>650</v>
      </c>
    </row>
    <row spans="1:6" r="39">
      <c s="4" r="A39" t="s">
        <v>654</v>
      </c>
      <c s="6" r="C39" t="n">
        <v>-22062</v>
      </c>
      <c s="6" r="E39" t="n">
        <v>-20844</v>
      </c>
    </row>
    <row spans="1:6" r="40">
      <c s="4" r="A40" t="s">
        <v>659</v>
      </c>
      <c s="6" r="C40" t="n">
        <v>6986</v>
      </c>
      <c s="4" r="D40" t="s">
        <v>460</v>
      </c>
      <c s="6" r="E40" t="n">
        <v>6555</v>
      </c>
      <c s="4" r="F40" t="s">
        <v>462</v>
      </c>
    </row>
    <row spans="1:6" r="41">
      <c s="4" r="A41" t="s">
        <v>665</v>
      </c>
    </row>
    <row spans="1:6" r="42">
      <c s="3" r="A42" t="s">
        <v>650</v>
      </c>
    </row>
    <row spans="1:6" r="43">
      <c s="4" r="A43" t="s">
        <v>656</v>
      </c>
      <c s="6" r="C43" t="n">
        <v>-45</v>
      </c>
      <c s="6" r="E43" t="n">
        <v>-113</v>
      </c>
    </row>
    <row spans="1:6" r="44">
      <c s="4" r="A44" t="s">
        <v>666</v>
      </c>
      <c s="6" r="C44" t="n">
        <v>0</v>
      </c>
      <c s="4" r="D44" t="s">
        <v>460</v>
      </c>
      <c s="6" r="E44" t="n">
        <v>0</v>
      </c>
      <c s="4" r="F44" t="s">
        <v>462</v>
      </c>
    </row>
    <row spans="1:6" r="45">
      <c s="4" r="A45" t="s">
        <v>667</v>
      </c>
    </row>
    <row spans="1:6" r="46">
      <c s="3" r="A46" t="s">
        <v>650</v>
      </c>
    </row>
    <row spans="1:6" r="47">
      <c s="4" r="A47" t="s">
        <v>656</v>
      </c>
      <c s="6" r="C47" t="n">
        <v>-2977</v>
      </c>
      <c s="6" r="E47" t="n">
        <v>-3102</v>
      </c>
    </row>
    <row spans="1:6" r="48">
      <c s="4" r="A48" t="s">
        <v>666</v>
      </c>
      <c s="6" r="C48" t="n">
        <v>9267</v>
      </c>
      <c s="4" r="D48" t="s">
        <v>460</v>
      </c>
      <c s="6" r="E48" t="n">
        <v>6753</v>
      </c>
      <c s="4" r="F48" t="s">
        <v>462</v>
      </c>
    </row>
    <row spans="1:6" r="49">
      <c s="4" r="A49" t="s">
        <v>668</v>
      </c>
    </row>
    <row spans="1:6" r="50">
      <c s="3" r="A50" t="s">
        <v>650</v>
      </c>
    </row>
    <row spans="1:6" r="51">
      <c s="4" r="A51" t="s">
        <v>656</v>
      </c>
      <c s="6" r="C51" t="n">
        <v>-2932</v>
      </c>
      <c s="6" r="E51" t="n">
        <v>-1633</v>
      </c>
    </row>
    <row spans="1:6" r="52">
      <c s="4" r="A52" t="s">
        <v>666</v>
      </c>
      <c s="6" r="C52" t="n">
        <v>8625</v>
      </c>
      <c s="4" r="D52" t="s">
        <v>460</v>
      </c>
      <c s="6" r="E52" t="n">
        <v>6580</v>
      </c>
      <c s="4" r="F52" t="s">
        <v>462</v>
      </c>
    </row>
    <row spans="1:6" r="53">
      <c s="4" r="A53" t="s">
        <v>669</v>
      </c>
    </row>
    <row spans="1:6" r="54">
      <c s="3" r="A54" t="s">
        <v>650</v>
      </c>
    </row>
    <row spans="1:6" r="55">
      <c s="4" r="A55" t="s">
        <v>656</v>
      </c>
      <c s="6" r="C55" t="n">
        <v>0</v>
      </c>
      <c s="6" r="E55" t="n">
        <v>0</v>
      </c>
    </row>
    <row spans="1:6" r="56">
      <c s="4" r="A56" t="s">
        <v>666</v>
      </c>
      <c s="6" r="C56" t="n">
        <v>642</v>
      </c>
      <c s="4" r="D56" t="s">
        <v>460</v>
      </c>
      <c s="6" r="E56" t="n">
        <v>167</v>
      </c>
      <c s="4" r="F56" t="s">
        <v>462</v>
      </c>
    </row>
    <row spans="1:6" r="57">
      <c s="4" r="A57" t="s">
        <v>670</v>
      </c>
    </row>
    <row spans="1:6" r="58">
      <c s="3" r="A58" t="s">
        <v>650</v>
      </c>
    </row>
    <row spans="1:6" r="59">
      <c s="4" r="A59" t="s">
        <v>656</v>
      </c>
      <c s="6" r="E59" t="n">
        <v>-1356</v>
      </c>
    </row>
    <row spans="1:6" r="60">
      <c s="4" r="A60" t="s">
        <v>666</v>
      </c>
      <c s="4" r="B60" t="s">
        <v>462</v>
      </c>
      <c s="6" r="E60" t="n">
        <v>6</v>
      </c>
    </row>
    <row spans="1:6" r="61">
      <c s="4" r="A61" t="s">
        <v>671</v>
      </c>
    </row>
    <row spans="1:6" r="62">
      <c s="3" r="A62" t="s">
        <v>650</v>
      </c>
    </row>
    <row spans="1:6" r="63">
      <c s="4" r="A63" t="s">
        <v>656</v>
      </c>
      <c s="6" r="C63" t="n">
        <v>-9710</v>
      </c>
      <c s="6" r="E63" t="n">
        <v>-10085</v>
      </c>
    </row>
    <row spans="1:6" r="64">
      <c s="4" r="A64" t="s">
        <v>666</v>
      </c>
      <c s="6" r="C64" t="n">
        <v>11162</v>
      </c>
      <c s="4" r="D64" t="s">
        <v>460</v>
      </c>
      <c s="6" r="E64" t="n">
        <v>9780</v>
      </c>
      <c s="4" r="F64" t="s">
        <v>462</v>
      </c>
    </row>
    <row spans="1:6" r="65">
      <c s="4" r="A65" t="s">
        <v>672</v>
      </c>
    </row>
    <row spans="1:6" r="66">
      <c s="3" r="A66" t="s">
        <v>650</v>
      </c>
    </row>
    <row spans="1:6" r="67">
      <c s="4" r="A67" t="s">
        <v>656</v>
      </c>
      <c s="6" r="C67" t="n">
        <v>-9710</v>
      </c>
      <c s="6" r="E67" t="n">
        <v>-10085</v>
      </c>
    </row>
    <row spans="1:6" r="68">
      <c s="4" r="A68" t="s">
        <v>666</v>
      </c>
      <c s="6" r="C68" t="n">
        <v>11162</v>
      </c>
      <c s="4" r="D68" t="s">
        <v>460</v>
      </c>
      <c s="6" r="E68" t="n">
        <v>9780</v>
      </c>
      <c s="4" r="F68" t="s">
        <v>462</v>
      </c>
    </row>
    <row spans="1:6" r="69">
      <c s="4" r="A69" t="s">
        <v>673</v>
      </c>
    </row>
    <row spans="1:6" r="70">
      <c s="3" r="A70" t="s">
        <v>650</v>
      </c>
    </row>
    <row spans="1:6" r="71">
      <c s="4" r="A71" t="s">
        <v>654</v>
      </c>
      <c s="6" r="C71" t="n">
        <v>-3428</v>
      </c>
      <c s="6" r="E71" t="n">
        <v>-88</v>
      </c>
    </row>
    <row spans="1:6" r="72">
      <c s="4" r="A72" t="s">
        <v>674</v>
      </c>
    </row>
    <row spans="1:6" r="73">
      <c s="3" r="A73" t="s">
        <v>650</v>
      </c>
    </row>
    <row spans="1:6" r="74">
      <c s="4" r="A74" t="s">
        <v>654</v>
      </c>
      <c s="6" r="C74" t="n">
        <v>-3428</v>
      </c>
      <c s="6" r="E74" t="n">
        <v>-88</v>
      </c>
    </row>
    <row spans="1:6" r="75">
      <c s="4" r="A75" t="s">
        <v>675</v>
      </c>
    </row>
    <row spans="1:6" r="76">
      <c s="3" r="A76" t="s">
        <v>650</v>
      </c>
    </row>
    <row spans="1:6" r="77">
      <c s="4" r="A77" t="s">
        <v>654</v>
      </c>
      <c s="6" r="C77" t="n">
        <v>0</v>
      </c>
      <c s="6" r="E77" t="n">
        <v>0</v>
      </c>
    </row>
    <row spans="1:6" r="78">
      <c s="4" r="A78" t="s">
        <v>676</v>
      </c>
    </row>
    <row spans="1:6" r="79">
      <c s="3" r="A79" t="s">
        <v>650</v>
      </c>
    </row>
    <row spans="1:6" r="80">
      <c s="4" r="A80" t="s">
        <v>654</v>
      </c>
      <c s="6" r="C80" t="n">
        <v>0</v>
      </c>
      <c s="6" r="E80" t="n">
        <v>0</v>
      </c>
    </row>
    <row spans="1:6" r="81">
      <c s="4" r="A81" t="s">
        <v>677</v>
      </c>
    </row>
    <row spans="1:6" r="82">
      <c s="3" r="A82" t="s">
        <v>650</v>
      </c>
    </row>
    <row spans="1:6" r="83">
      <c s="4" r="A83" t="s">
        <v>654</v>
      </c>
      <c s="6" r="C83" t="n">
        <v>-997</v>
      </c>
      <c s="6" r="E83" t="n">
        <v>0</v>
      </c>
    </row>
    <row spans="1:6" r="84">
      <c s="4" r="A84" t="s">
        <v>678</v>
      </c>
    </row>
    <row spans="1:6" r="85">
      <c s="3" r="A85" t="s">
        <v>650</v>
      </c>
    </row>
    <row spans="1:6" r="86">
      <c s="4" r="A86" t="s">
        <v>654</v>
      </c>
      <c s="6" r="C86" t="n">
        <v>-997</v>
      </c>
      <c s="6" r="E86" t="n">
        <v>0</v>
      </c>
    </row>
    <row spans="1:6" r="87">
      <c s="4" r="A87" t="s">
        <v>679</v>
      </c>
    </row>
    <row spans="1:6" r="88">
      <c s="3" r="A88" t="s">
        <v>650</v>
      </c>
    </row>
    <row spans="1:6" r="89">
      <c s="4" r="A89" t="s">
        <v>656</v>
      </c>
      <c s="6" r="C89" t="n">
        <v>0</v>
      </c>
      <c s="6" r="E89" t="n">
        <v>0</v>
      </c>
    </row>
    <row spans="1:6" r="90">
      <c s="4" r="A90" t="s">
        <v>680</v>
      </c>
    </row>
    <row spans="1:6" r="91">
      <c s="3" r="A91" t="s">
        <v>650</v>
      </c>
    </row>
    <row spans="1:6" r="92">
      <c s="4" r="A92" t="s">
        <v>656</v>
      </c>
      <c s="6" r="C92" t="n">
        <v>-3238</v>
      </c>
      <c s="6" r="E92" t="n">
        <v>-118</v>
      </c>
    </row>
    <row spans="1:6" r="93">
      <c s="4" r="A93" t="s">
        <v>681</v>
      </c>
    </row>
    <row spans="1:6" r="94">
      <c s="3" r="A94" t="s">
        <v>650</v>
      </c>
    </row>
    <row spans="1:6" r="95">
      <c s="4" r="A95" t="s">
        <v>656</v>
      </c>
      <c s="6" r="C95" t="n">
        <v>-3238</v>
      </c>
      <c s="6" r="E95" t="n">
        <v>-118</v>
      </c>
    </row>
    <row spans="1:6" r="96">
      <c s="4" r="A96" t="s">
        <v>682</v>
      </c>
    </row>
    <row spans="1:6" r="97">
      <c s="3" r="A97" t="s">
        <v>650</v>
      </c>
    </row>
    <row spans="1:6" r="98">
      <c s="4" r="A98" t="s">
        <v>656</v>
      </c>
      <c s="6" r="C98" t="n">
        <v>0</v>
      </c>
      <c s="6" r="E98" t="n">
        <v>0</v>
      </c>
    </row>
    <row spans="1:6" r="99">
      <c s="4" r="A99" t="s">
        <v>683</v>
      </c>
    </row>
    <row spans="1:6" r="100">
      <c s="3" r="A100" t="s">
        <v>650</v>
      </c>
    </row>
    <row spans="1:6" r="101">
      <c s="4" r="A101" t="s">
        <v>656</v>
      </c>
      <c s="6" r="E101" t="n">
        <v>0</v>
      </c>
    </row>
    <row spans="1:6" r="102">
      <c s="4" r="A102" t="s">
        <v>684</v>
      </c>
    </row>
    <row spans="1:6" r="103">
      <c s="3" r="A103" t="s">
        <v>650</v>
      </c>
    </row>
    <row spans="1:6" r="104">
      <c s="4" r="A104" t="s">
        <v>656</v>
      </c>
      <c s="6" r="C104" t="n">
        <v>-1086</v>
      </c>
      <c s="6" r="E104" t="n">
        <v>0</v>
      </c>
    </row>
    <row spans="1:6" r="105">
      <c s="4" r="A105" t="s">
        <v>685</v>
      </c>
    </row>
    <row spans="1:6" r="106">
      <c s="3" r="A106" t="s">
        <v>650</v>
      </c>
    </row>
    <row spans="1:6" r="107">
      <c s="4" r="A107" t="s">
        <v>656</v>
      </c>
      <c s="6" r="C107" t="n">
        <v>-1086</v>
      </c>
      <c s="6" r="E107" t="n">
        <v>0</v>
      </c>
    </row>
    <row spans="1:6" r="108">
      <c s="4" r="A108" t="s">
        <v>686</v>
      </c>
    </row>
    <row spans="1:6" r="109">
      <c s="3" r="A109" t="s">
        <v>650</v>
      </c>
    </row>
    <row spans="1:6" r="110">
      <c s="4" r="A110" t="s">
        <v>654</v>
      </c>
      <c s="6" r="C110" t="n">
        <v>-10548</v>
      </c>
      <c s="6" r="E110" t="n">
        <v>-10397</v>
      </c>
    </row>
    <row spans="1:6" r="111">
      <c s="4" r="A111" t="s">
        <v>687</v>
      </c>
    </row>
    <row spans="1:6" r="112">
      <c s="3" r="A112" t="s">
        <v>650</v>
      </c>
    </row>
    <row spans="1:6" r="113">
      <c s="4" r="A113" t="s">
        <v>654</v>
      </c>
      <c s="6" r="C113" t="n">
        <v>-9669</v>
      </c>
      <c s="6" r="E113" t="n">
        <v>-10269</v>
      </c>
    </row>
    <row spans="1:6" r="114">
      <c s="4" r="A114" t="s">
        <v>688</v>
      </c>
    </row>
    <row spans="1:6" r="115">
      <c s="3" r="A115" t="s">
        <v>650</v>
      </c>
    </row>
    <row spans="1:6" r="116">
      <c s="4" r="A116" t="s">
        <v>654</v>
      </c>
      <c s="6" r="C116" t="n">
        <v>0</v>
      </c>
      <c s="6" r="E116" t="n">
        <v>0</v>
      </c>
    </row>
    <row spans="1:6" r="117">
      <c s="4" r="A117" t="s">
        <v>689</v>
      </c>
    </row>
    <row spans="1:6" r="118">
      <c s="3" r="A118" t="s">
        <v>650</v>
      </c>
    </row>
    <row spans="1:6" r="119">
      <c s="4" r="A119" t="s">
        <v>654</v>
      </c>
      <c s="6" r="C119" t="n">
        <v>-879</v>
      </c>
      <c s="6" r="E119" t="n">
        <v>-128</v>
      </c>
    </row>
    <row spans="1:6" r="120">
      <c s="4" r="A120" t="s">
        <v>690</v>
      </c>
    </row>
    <row spans="1:6" r="121">
      <c s="3" r="A121" t="s">
        <v>650</v>
      </c>
    </row>
    <row spans="1:6" r="122">
      <c s="4" r="A122" t="s">
        <v>654</v>
      </c>
      <c s="6" r="C122" t="n">
        <v>-28051</v>
      </c>
      <c s="6" r="E122" t="n">
        <v>-27399</v>
      </c>
    </row>
    <row spans="1:6" r="123">
      <c s="4" r="A123" t="s">
        <v>691</v>
      </c>
    </row>
    <row spans="1:6" r="124">
      <c s="3" r="A124" t="s">
        <v>650</v>
      </c>
    </row>
    <row spans="1:6" r="125">
      <c s="4" r="A125" t="s">
        <v>654</v>
      </c>
      <c s="6" r="C125" t="n">
        <v>-28051</v>
      </c>
      <c s="6" r="E125" t="n">
        <v>-27399</v>
      </c>
    </row>
    <row spans="1:6" r="126">
      <c s="4" r="A126" t="s">
        <v>692</v>
      </c>
    </row>
    <row spans="1:6" r="127">
      <c s="3" r="A127" t="s">
        <v>650</v>
      </c>
    </row>
    <row spans="1:6" r="128">
      <c s="4" r="A128" t="s">
        <v>656</v>
      </c>
      <c s="6" r="C128" t="n">
        <v>-45</v>
      </c>
      <c s="6" r="E128" t="n">
        <v>-113</v>
      </c>
    </row>
    <row spans="1:6" r="129">
      <c s="4" r="A129" t="s">
        <v>693</v>
      </c>
    </row>
    <row spans="1:6" r="130">
      <c s="3" r="A130" t="s">
        <v>650</v>
      </c>
    </row>
    <row spans="1:6" r="131">
      <c s="4" r="A131" t="s">
        <v>656</v>
      </c>
      <c s="6" r="C131" t="n">
        <v>-8364</v>
      </c>
      <c s="6" r="E131" t="n">
        <v>-9016</v>
      </c>
    </row>
    <row spans="1:6" r="132">
      <c s="4" r="A132" t="s">
        <v>694</v>
      </c>
    </row>
    <row spans="1:6" r="133">
      <c s="3" r="A133" t="s">
        <v>650</v>
      </c>
    </row>
    <row spans="1:6" r="134">
      <c s="4" r="A134" t="s">
        <v>656</v>
      </c>
      <c s="6" r="C134" t="n">
        <v>-8319</v>
      </c>
      <c s="6" r="E134" t="n">
        <v>-7541</v>
      </c>
    </row>
    <row spans="1:6" r="135">
      <c s="4" r="A135" t="s">
        <v>695</v>
      </c>
    </row>
    <row spans="1:6" r="136">
      <c s="3" r="A136" t="s">
        <v>650</v>
      </c>
    </row>
    <row spans="1:6" r="137">
      <c s="4" r="A137" t="s">
        <v>656</v>
      </c>
      <c s="6" r="C137" t="n">
        <v>0</v>
      </c>
      <c s="6" r="E137" t="n">
        <v>0</v>
      </c>
    </row>
    <row spans="1:6" r="138">
      <c s="4" r="A138" t="s">
        <v>696</v>
      </c>
    </row>
    <row spans="1:6" r="139">
      <c s="3" r="A139" t="s">
        <v>650</v>
      </c>
    </row>
    <row spans="1:6" r="140">
      <c s="4" r="A140" t="s">
        <v>656</v>
      </c>
      <c s="6" r="E140" t="n">
        <v>-1362</v>
      </c>
    </row>
    <row spans="1:6" r="141">
      <c s="4" r="A141" t="s">
        <v>697</v>
      </c>
    </row>
    <row spans="1:6" r="142">
      <c s="3" r="A142" t="s">
        <v>650</v>
      </c>
    </row>
    <row spans="1:6" r="143">
      <c s="4" r="A143" t="s">
        <v>656</v>
      </c>
      <c s="6" r="C143" t="n">
        <v>-19786</v>
      </c>
      <c s="6" r="E143" t="n">
        <v>-19865</v>
      </c>
    </row>
    <row spans="1:6" r="144">
      <c s="4" r="A144" t="s">
        <v>698</v>
      </c>
    </row>
    <row spans="1:6" r="145">
      <c s="3" r="A145" t="s">
        <v>650</v>
      </c>
    </row>
    <row spans="1:6" r="146">
      <c s="4" r="A146" t="s">
        <v>656</v>
      </c>
      <c s="6" r="C146" t="n">
        <v>-19786</v>
      </c>
      <c s="6" r="E146" t="n">
        <v>-19865</v>
      </c>
    </row>
    <row spans="1:6" r="147">
      <c s="4" r="A147" t="s">
        <v>699</v>
      </c>
    </row>
    <row spans="1:6" r="148">
      <c s="3" r="A148" t="s">
        <v>650</v>
      </c>
    </row>
    <row spans="1:6" r="149">
      <c s="4" r="A149" t="s">
        <v>654</v>
      </c>
      <c s="6" r="C149" t="n">
        <v>-24130</v>
      </c>
      <c s="6" r="E149" t="n">
        <v>-13691</v>
      </c>
    </row>
    <row spans="1:6" r="150">
      <c s="4" r="A150" t="s">
        <v>700</v>
      </c>
    </row>
    <row spans="1:6" r="151">
      <c s="3" r="A151" t="s">
        <v>650</v>
      </c>
    </row>
    <row spans="1:6" r="152">
      <c s="4" r="A152" t="s">
        <v>654</v>
      </c>
      <c s="6" r="C152" t="n">
        <v>0</v>
      </c>
      <c s="6" r="E152" t="n">
        <v>-1250</v>
      </c>
    </row>
    <row spans="1:6" r="153">
      <c s="4" r="A153" t="s">
        <v>701</v>
      </c>
    </row>
    <row spans="1:6" r="154">
      <c s="3" r="A154" t="s">
        <v>650</v>
      </c>
    </row>
    <row spans="1:6" r="155">
      <c s="4" r="A155" t="s">
        <v>654</v>
      </c>
      <c s="6" r="C155" t="n">
        <v>-24130</v>
      </c>
      <c s="6" r="E155" t="n">
        <v>-12441</v>
      </c>
    </row>
    <row spans="1:6" r="156">
      <c s="4" r="A156" t="s">
        <v>702</v>
      </c>
    </row>
    <row spans="1:6" r="157">
      <c s="3" r="A157" t="s">
        <v>650</v>
      </c>
    </row>
    <row spans="1:6" r="158">
      <c s="4" r="A158" t="s">
        <v>654</v>
      </c>
      <c s="6" r="C158" t="n">
        <v>0</v>
      </c>
      <c s="6" r="E158" t="n">
        <v>0</v>
      </c>
    </row>
    <row spans="1:6" r="159">
      <c s="4" r="A159" t="s">
        <v>703</v>
      </c>
    </row>
    <row spans="1:6" r="160">
      <c s="3" r="A160" t="s">
        <v>650</v>
      </c>
    </row>
    <row spans="1:6" r="161">
      <c s="4" r="A161" t="s">
        <v>654</v>
      </c>
      <c s="6" r="C161" t="n">
        <v>0</v>
      </c>
      <c s="6" r="E161" t="n">
        <v>0</v>
      </c>
    </row>
    <row spans="1:6" r="162">
      <c s="4" r="A162" t="s">
        <v>704</v>
      </c>
    </row>
    <row spans="1:6" r="163">
      <c s="3" r="A163" t="s">
        <v>650</v>
      </c>
    </row>
    <row spans="1:6" r="164">
      <c s="4" r="A164" t="s">
        <v>654</v>
      </c>
      <c s="6" r="C164" t="n">
        <v>0</v>
      </c>
      <c s="6" r="E164" t="n">
        <v>0</v>
      </c>
    </row>
    <row spans="1:6" r="165">
      <c s="4" r="A165" t="s">
        <v>705</v>
      </c>
    </row>
    <row spans="1:6" r="166">
      <c s="3" r="A166" t="s">
        <v>650</v>
      </c>
    </row>
    <row spans="1:6" r="167">
      <c s="4" r="A167" t="s">
        <v>656</v>
      </c>
      <c s="6" r="C167" t="n">
        <v>0</v>
      </c>
      <c s="6" r="E167" t="n">
        <v>0</v>
      </c>
    </row>
    <row spans="1:6" r="168">
      <c s="4" r="A168" t="s">
        <v>706</v>
      </c>
    </row>
    <row spans="1:6" r="169">
      <c s="3" r="A169" t="s">
        <v>650</v>
      </c>
    </row>
    <row spans="1:6" r="170">
      <c s="4" r="A170" t="s">
        <v>656</v>
      </c>
      <c s="6" r="C170" t="n">
        <v>-642</v>
      </c>
      <c s="6" r="E170" t="n">
        <v>-721</v>
      </c>
    </row>
    <row spans="1:6" r="171">
      <c s="4" r="A171" t="s">
        <v>707</v>
      </c>
    </row>
    <row spans="1:6" r="172">
      <c s="3" r="A172" t="s">
        <v>650</v>
      </c>
    </row>
    <row spans="1:6" r="173">
      <c s="4" r="A173" t="s">
        <v>656</v>
      </c>
      <c s="6" r="C173" t="n">
        <v>0</v>
      </c>
      <c s="6" r="E173" t="n">
        <v>-554</v>
      </c>
    </row>
    <row spans="1:6" r="174">
      <c s="4" r="A174" t="s">
        <v>708</v>
      </c>
    </row>
    <row spans="1:6" r="175">
      <c s="3" r="A175" t="s">
        <v>650</v>
      </c>
    </row>
    <row spans="1:6" r="176">
      <c s="4" r="A176" t="s">
        <v>656</v>
      </c>
      <c s="6" r="C176" t="n">
        <v>-642</v>
      </c>
      <c s="6" r="E176" t="n">
        <v>-167</v>
      </c>
    </row>
    <row spans="1:6" r="177">
      <c s="4" r="A177" t="s">
        <v>709</v>
      </c>
    </row>
    <row spans="1:6" r="178">
      <c s="3" r="A178" t="s">
        <v>650</v>
      </c>
    </row>
    <row spans="1:6" r="179">
      <c s="4" r="A179" t="s">
        <v>656</v>
      </c>
      <c s="6" r="E179" t="n">
        <v>0</v>
      </c>
    </row>
    <row spans="1:6" r="180">
      <c s="4" r="A180" t="s">
        <v>710</v>
      </c>
    </row>
    <row spans="1:6" r="181">
      <c s="3" r="A181" t="s">
        <v>650</v>
      </c>
    </row>
    <row spans="1:6" r="182">
      <c s="4" r="A182" t="s">
        <v>656</v>
      </c>
      <c s="6" r="C182" t="n">
        <v>0</v>
      </c>
      <c s="6" r="E182" t="n">
        <v>0</v>
      </c>
    </row>
    <row spans="1:6" r="183">
      <c s="4" r="A183" t="s">
        <v>711</v>
      </c>
    </row>
    <row spans="1:6" r="184">
      <c s="3" r="A184" t="s">
        <v>650</v>
      </c>
    </row>
    <row spans="1:6" r="185">
      <c s="4" r="A185" t="s">
        <v>656</v>
      </c>
      <c s="6" r="C185" t="n">
        <v>0</v>
      </c>
      <c s="6" r="E185" t="n">
        <v>0</v>
      </c>
    </row>
    <row spans="1:6" r="186">
      <c s="4" r="A186" t="s">
        <v>712</v>
      </c>
    </row>
    <row spans="1:6" r="187">
      <c s="3" r="A187" t="s">
        <v>650</v>
      </c>
    </row>
    <row spans="1:6" r="188">
      <c s="4" r="A188" t="s">
        <v>654</v>
      </c>
      <c s="6" r="C188" t="n">
        <v>-618</v>
      </c>
      <c s="4" r="D188" t="s">
        <v>528</v>
      </c>
      <c s="6" r="E188" t="n">
        <v>-480</v>
      </c>
      <c s="4" r="F188" t="s">
        <v>529</v>
      </c>
    </row>
    <row spans="1:6" r="189">
      <c s="4" r="A189" t="s">
        <v>713</v>
      </c>
    </row>
    <row spans="1:6" r="190">
      <c s="3" r="A190" t="s">
        <v>650</v>
      </c>
    </row>
    <row spans="1:6" r="191">
      <c s="4" r="A191" t="s">
        <v>654</v>
      </c>
      <c s="6" r="C191" t="n">
        <v>-884</v>
      </c>
      <c s="4" r="D191" t="s">
        <v>528</v>
      </c>
      <c s="6" r="E191" t="n">
        <v>-1490</v>
      </c>
      <c s="4" r="F191" t="s">
        <v>529</v>
      </c>
    </row>
    <row spans="1:6" r="192">
      <c s="4" r="A192" t="s">
        <v>714</v>
      </c>
    </row>
    <row spans="1:6" r="193">
      <c s="3" r="A193" t="s">
        <v>650</v>
      </c>
    </row>
    <row spans="1:6" r="194">
      <c s="4" r="A194" t="s">
        <v>656</v>
      </c>
      <c s="6" r="C194" t="n">
        <v>-14110</v>
      </c>
      <c s="4" r="D194" t="s">
        <v>528</v>
      </c>
      <c s="6" r="E194" t="n">
        <v>-14109</v>
      </c>
      <c s="4" r="F194" t="s">
        <v>529</v>
      </c>
    </row>
    <row spans="1:6" r="195">
      <c s="4" r="A195" t="s">
        <v>715</v>
      </c>
    </row>
    <row spans="1:6" r="196">
      <c s="3" r="A196" t="s">
        <v>650</v>
      </c>
    </row>
    <row spans="1:6" r="197">
      <c s="4" r="A197" t="s">
        <v>656</v>
      </c>
      <c s="6" r="C197" t="n">
        <v>-110944</v>
      </c>
      <c s="4" r="D197" t="s">
        <v>528</v>
      </c>
      <c s="6" r="E197" t="n">
        <v>-118128</v>
      </c>
      <c s="4" r="F197" t="s">
        <v>529</v>
      </c>
    </row>
    <row spans="1:6" r="198">
      <c s="4" r="A198" t="s">
        <v>716</v>
      </c>
    </row>
    <row spans="1:6" r="199">
      <c s="3" r="A199" t="s">
        <v>650</v>
      </c>
    </row>
    <row spans="1:6" r="200">
      <c s="4" r="A200" t="s">
        <v>654</v>
      </c>
      <c s="6" r="C200" t="n">
        <v>-38106</v>
      </c>
      <c s="6" r="E200" t="n">
        <v>-24176</v>
      </c>
    </row>
    <row spans="1:6" r="201">
      <c s="4" r="A201" t="s">
        <v>717</v>
      </c>
    </row>
    <row spans="1:6" r="202">
      <c s="3" r="A202" t="s">
        <v>650</v>
      </c>
    </row>
    <row spans="1:6" r="203">
      <c s="4" r="A203" t="s">
        <v>654</v>
      </c>
      <c s="6" r="C203" t="n">
        <v>-13097</v>
      </c>
      <c s="6" r="E203" t="n">
        <v>-11607</v>
      </c>
    </row>
    <row spans="1:6" r="204">
      <c s="4" r="A204" t="s">
        <v>718</v>
      </c>
    </row>
    <row spans="1:6" r="205">
      <c s="3" r="A205" t="s">
        <v>650</v>
      </c>
    </row>
    <row spans="1:6" r="206">
      <c s="4" r="A206" t="s">
        <v>654</v>
      </c>
      <c s="6" r="C206" t="n">
        <v>-24130</v>
      </c>
      <c s="6" r="E206" t="n">
        <v>-12441</v>
      </c>
    </row>
    <row spans="1:6" r="207">
      <c s="4" r="A207" t="s">
        <v>719</v>
      </c>
    </row>
    <row spans="1:6" r="208">
      <c s="3" r="A208" t="s">
        <v>650</v>
      </c>
    </row>
    <row spans="1:6" r="209">
      <c s="4" r="A209" t="s">
        <v>654</v>
      </c>
      <c s="6" r="C209" t="n">
        <v>-879</v>
      </c>
      <c s="6" r="E209" t="n">
        <v>-128</v>
      </c>
    </row>
    <row spans="1:6" r="210">
      <c s="4" r="A210" t="s">
        <v>720</v>
      </c>
    </row>
    <row spans="1:6" r="211">
      <c s="3" r="A211" t="s">
        <v>650</v>
      </c>
    </row>
    <row spans="1:6" r="212">
      <c s="4" r="A212" t="s">
        <v>654</v>
      </c>
      <c s="6" r="C212" t="n">
        <v>-29048</v>
      </c>
      <c s="6" r="E212" t="n">
        <v>-27399</v>
      </c>
    </row>
    <row spans="1:6" r="213">
      <c s="4" r="A213" t="s">
        <v>721</v>
      </c>
    </row>
    <row spans="1:6" r="214">
      <c s="3" r="A214" t="s">
        <v>650</v>
      </c>
    </row>
    <row spans="1:6" r="215">
      <c s="4" r="A215" t="s">
        <v>654</v>
      </c>
      <c s="6" r="C215" t="n">
        <v>-29048</v>
      </c>
      <c s="6" r="E215" t="n">
        <v>-27399</v>
      </c>
    </row>
    <row spans="1:6" r="216">
      <c s="4" r="A216" t="s">
        <v>722</v>
      </c>
    </row>
    <row spans="1:6" r="217">
      <c s="3" r="A217" t="s">
        <v>650</v>
      </c>
    </row>
    <row spans="1:6" r="218">
      <c s="4" r="A218" t="s">
        <v>656</v>
      </c>
      <c s="6" r="C218" t="n">
        <v>-45</v>
      </c>
      <c s="6" r="E218" t="n">
        <v>-113</v>
      </c>
    </row>
    <row spans="1:6" r="219">
      <c s="4" r="A219" t="s">
        <v>723</v>
      </c>
    </row>
    <row spans="1:6" r="220">
      <c s="3" r="A220" t="s">
        <v>650</v>
      </c>
    </row>
    <row spans="1:6" r="221">
      <c s="4" r="A221" t="s">
        <v>656</v>
      </c>
      <c s="6" r="C221" t="n">
        <v>-12244</v>
      </c>
      <c s="6" r="E221" t="n">
        <v>-9855</v>
      </c>
    </row>
    <row spans="1:6" r="222">
      <c s="4" r="A222" t="s">
        <v>724</v>
      </c>
    </row>
    <row spans="1:6" r="223">
      <c s="3" r="A223" t="s">
        <v>650</v>
      </c>
    </row>
    <row spans="1:6" r="224">
      <c s="4" r="A224" t="s">
        <v>656</v>
      </c>
      <c s="6" r="C224" t="n">
        <v>-11557</v>
      </c>
      <c s="6" r="E224" t="n">
        <v>-8213</v>
      </c>
    </row>
    <row spans="1:6" r="225">
      <c s="4" r="A225" t="s">
        <v>725</v>
      </c>
    </row>
    <row spans="1:6" r="226">
      <c s="3" r="A226" t="s">
        <v>650</v>
      </c>
    </row>
    <row spans="1:6" r="227">
      <c s="4" r="A227" t="s">
        <v>656</v>
      </c>
      <c s="6" r="C227" t="n">
        <v>-642</v>
      </c>
      <c s="6" r="E227" t="n">
        <v>-167</v>
      </c>
    </row>
    <row spans="1:6" r="228">
      <c s="4" r="A228" t="s">
        <v>726</v>
      </c>
    </row>
    <row spans="1:6" r="229">
      <c s="3" r="A229" t="s">
        <v>650</v>
      </c>
    </row>
    <row spans="1:6" r="230">
      <c s="4" r="A230" t="s">
        <v>656</v>
      </c>
      <c s="6" r="E230" t="n">
        <v>-1362</v>
      </c>
    </row>
    <row spans="1:6" r="231">
      <c s="4" r="A231" t="s">
        <v>727</v>
      </c>
    </row>
    <row spans="1:6" r="232">
      <c s="3" r="A232" t="s">
        <v>650</v>
      </c>
    </row>
    <row spans="1:6" r="233">
      <c s="4" r="A233" t="s">
        <v>656</v>
      </c>
      <c s="6" r="C233" t="n">
        <v>-20872</v>
      </c>
      <c s="6" r="E233" t="n">
        <v>-19865</v>
      </c>
    </row>
    <row spans="1:6" r="234">
      <c s="4" r="A234" t="s">
        <v>728</v>
      </c>
    </row>
    <row spans="1:6" r="235">
      <c s="3" r="A235" t="s">
        <v>650</v>
      </c>
    </row>
    <row spans="1:6" r="236">
      <c s="4" r="A236" t="s">
        <v>656</v>
      </c>
      <c s="7" r="C236" t="n">
        <v>-20872</v>
      </c>
      <c s="7" r="E236" t="n">
        <v>-19865</v>
      </c>
    </row>
    <row spans="1:6" r="237">
      <c r="A237" t="n"/>
    </row>
    <row spans="1:6" r="238">
      <c s="4" r="A238" t="s">
        <v>460</v>
      </c>
      <c s="4" r="B238" t="s">
        <v>729</v>
      </c>
    </row>
    <row spans="1:6" r="239">
      <c s="4" r="A239" t="s">
        <v>462</v>
      </c>
      <c s="4" r="B239" t="s">
        <v>730</v>
      </c>
    </row>
    <row spans="1:6" r="240">
      <c s="4" r="A240" t="s">
        <v>528</v>
      </c>
      <c s="4" r="B240" t="s">
        <v>731</v>
      </c>
    </row>
    <row spans="1:6" r="241">
      <c s="4" r="A241" t="s">
        <v>529</v>
      </c>
      <c s="4" r="B241" t="s">
        <v>731</v>
      </c>
    </row>
  </sheetData>
  <mergeCells count="8">
    <mergeCell ref="A1:B1"/>
    <mergeCell ref="C1:D1"/>
    <mergeCell ref="E1:F1"/>
    <mergeCell ref="A237:E237"/>
    <mergeCell ref="B238:E238"/>
    <mergeCell ref="B239:E239"/>
    <mergeCell ref="B240:E240"/>
    <mergeCell ref="B241:E2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spans="1:6" r="1">
      <c s="1" r="A1" t="s">
        <v>732</v>
      </c>
      <c s="2" r="C1" t="s">
        <v>28</v>
      </c>
      <c s="2" r="E1" t="s">
        <v>1</v>
      </c>
    </row>
    <row spans="1:6" r="2">
      <c s="2" r="C2" t="s">
        <v>2</v>
      </c>
      <c s="2" r="D2" t="s">
        <v>29</v>
      </c>
      <c s="2" r="E2" t="s">
        <v>2</v>
      </c>
      <c s="2" r="F2" t="s">
        <v>29</v>
      </c>
    </row>
    <row spans="1:6" r="3">
      <c s="3" r="A3" t="s">
        <v>733</v>
      </c>
    </row>
    <row spans="1:6" r="4">
      <c s="4" r="A4" t="s">
        <v>734</v>
      </c>
      <c s="7" r="C4" t="n">
        <v>5124000</v>
      </c>
      <c s="7" r="D4" t="n">
        <v>10972000</v>
      </c>
      <c s="7" r="E4" t="n">
        <v>12969000</v>
      </c>
      <c s="7" r="F4" t="n">
        <v>40271000</v>
      </c>
    </row>
    <row spans="1:6" r="5">
      <c s="4" r="A5" t="s">
        <v>735</v>
      </c>
      <c s="6" r="C5" t="n">
        <v>27870000</v>
      </c>
      <c s="6" r="D5" t="n">
        <v>40162000</v>
      </c>
      <c s="6" r="E5" t="n">
        <v>27870000</v>
      </c>
      <c s="6" r="F5" t="n">
        <v>41025000</v>
      </c>
    </row>
    <row spans="1:6" r="6">
      <c s="4" r="A6" t="s">
        <v>736</v>
      </c>
      <c s="6" r="C6" t="n">
        <v>-6981000</v>
      </c>
      <c s="6" r="D6" t="n">
        <v>-7294000</v>
      </c>
      <c s="6" r="E6" t="n">
        <v>-12039000</v>
      </c>
      <c s="6" r="F6" t="n">
        <v>-18845000</v>
      </c>
    </row>
    <row spans="1:6" r="7">
      <c s="4" r="A7" t="s">
        <v>737</v>
      </c>
      <c s="4" r="B7" t="s">
        <v>460</v>
      </c>
      <c s="6" r="C7" t="n">
        <v>22000</v>
      </c>
      <c s="6" r="D7" t="n">
        <v>1220000</v>
      </c>
      <c s="6" r="E7" t="n">
        <v>-2000</v>
      </c>
      <c s="6" r="F7" t="n">
        <v>1280000</v>
      </c>
    </row>
    <row spans="1:6" r="8">
      <c s="4" r="A8" t="s">
        <v>738</v>
      </c>
      <c s="6" r="C8" t="n">
        <v>-2547000</v>
      </c>
      <c s="6" r="D8" t="n">
        <v>-9697000</v>
      </c>
      <c s="6" r="E8" t="n">
        <v>-5310000</v>
      </c>
      <c s="6" r="F8" t="n">
        <v>-28368000</v>
      </c>
    </row>
    <row spans="1:6" r="9">
      <c s="4" r="A9" t="s">
        <v>739</v>
      </c>
      <c s="6" r="C9" t="n">
        <v>23488000</v>
      </c>
      <c s="6" r="D9" t="n">
        <v>35363000</v>
      </c>
      <c s="6" r="E9" t="n">
        <v>23488000</v>
      </c>
      <c s="6" r="F9" t="n">
        <v>35363000</v>
      </c>
    </row>
    <row spans="1:6" r="10">
      <c s="4" r="A10" t="s">
        <v>740</v>
      </c>
      <c s="6" r="C10" t="n">
        <v>0</v>
      </c>
      <c s="6" r="D10" t="n">
        <v>0</v>
      </c>
      <c s="6" r="F10" t="n">
        <v>0</v>
      </c>
    </row>
    <row spans="1:6" r="11">
      <c s="4" r="A11" t="s">
        <v>741</v>
      </c>
      <c s="7" r="C11" t="n">
        <v>0</v>
      </c>
      <c s="7" r="D11" t="n">
        <v>0</v>
      </c>
      <c s="7" r="E11" t="n">
        <v>0</v>
      </c>
      <c s="7" r="F11" t="n">
        <v>0</v>
      </c>
    </row>
    <row spans="1:6" r="12">
      <c r="A12" t="n"/>
    </row>
    <row spans="1:6" r="13">
      <c s="4" r="A13" t="s">
        <v>460</v>
      </c>
      <c s="4" r="B13" t="s">
        <v>742</v>
      </c>
    </row>
  </sheetData>
  <mergeCells count="5">
    <mergeCell ref="A1:B2"/>
    <mergeCell ref="C1:D1"/>
    <mergeCell ref="E1:F1"/>
    <mergeCell ref="A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43</v>
      </c>
      <c s="2" r="C1" t="s">
        <v>2</v>
      </c>
      <c s="2" r="D1" t="s">
        <v>120</v>
      </c>
    </row>
    <row spans="1:4" r="2">
      <c s="4" r="A2" t="s">
        <v>744</v>
      </c>
    </row>
    <row spans="1:4" r="3">
      <c s="3" r="A3" t="s">
        <v>745</v>
      </c>
    </row>
    <row spans="1:4" r="4">
      <c s="4" r="A4" t="s">
        <v>746</v>
      </c>
      <c s="4" r="B4" t="s">
        <v>460</v>
      </c>
      <c s="7" r="C4" t="n">
        <v>4841587</v>
      </c>
      <c s="7" r="D4" t="n">
        <v>4496421</v>
      </c>
    </row>
    <row spans="1:4" r="5">
      <c s="4" r="A5" t="s">
        <v>747</v>
      </c>
    </row>
    <row spans="1:4" r="6">
      <c s="3" r="A6" t="s">
        <v>745</v>
      </c>
    </row>
    <row spans="1:4" r="7">
      <c s="4" r="A7" t="s">
        <v>746</v>
      </c>
      <c s="4" r="B7" t="s">
        <v>460</v>
      </c>
      <c s="7" r="C7" t="n">
        <v>5730663</v>
      </c>
      <c s="7" r="D7" t="n">
        <v>4917080</v>
      </c>
    </row>
    <row spans="1:4" r="8">
      <c r="A8" t="n"/>
    </row>
    <row spans="1:4" r="9">
      <c s="4" r="A9" t="s">
        <v>460</v>
      </c>
      <c s="4" r="B9" t="s">
        <v>748</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749</v>
      </c>
      <c s="2" r="B1" t="s">
        <v>315</v>
      </c>
    </row>
    <row spans="1:3" r="2">
      <c s="4" r="A2" t="s">
        <v>750</v>
      </c>
    </row>
    <row spans="1:3" r="3">
      <c s="3" r="A3" t="s">
        <v>510</v>
      </c>
    </row>
    <row spans="1:3" r="4">
      <c s="4" r="A4" t="s">
        <v>511</v>
      </c>
      <c s="7" r="B4" t="n">
        <v>7448</v>
      </c>
    </row>
    <row spans="1:3" r="5">
      <c s="4" r="A5" t="s">
        <v>751</v>
      </c>
      <c s="6" r="B5" t="n">
        <v>9041</v>
      </c>
    </row>
    <row spans="1:3" r="6">
      <c s="4" r="A6" t="s">
        <v>752</v>
      </c>
    </row>
    <row spans="1:3" r="7">
      <c s="3" r="A7" t="s">
        <v>510</v>
      </c>
    </row>
    <row spans="1:3" r="8">
      <c s="4" r="A8" t="s">
        <v>751</v>
      </c>
      <c s="6" r="B8" t="n">
        <v>1593</v>
      </c>
    </row>
    <row spans="1:3" r="9">
      <c s="4" r="A9" t="s">
        <v>753</v>
      </c>
    </row>
    <row spans="1:3" r="10">
      <c s="3" r="A10" t="s">
        <v>510</v>
      </c>
    </row>
    <row spans="1:3" r="11">
      <c s="4" r="A11" t="s">
        <v>511</v>
      </c>
      <c s="6" r="B11" t="n">
        <v>7448</v>
      </c>
    </row>
    <row spans="1:3" r="12">
      <c s="4" r="A12" t="s">
        <v>751</v>
      </c>
      <c s="6" r="B12" t="n">
        <v>9226</v>
      </c>
      <c s="4" r="C12" t="s">
        <v>460</v>
      </c>
    </row>
    <row spans="1:3" r="13">
      <c s="4" r="A13" t="s">
        <v>754</v>
      </c>
    </row>
    <row spans="1:3" r="14">
      <c s="3" r="A14" t="s">
        <v>510</v>
      </c>
    </row>
    <row spans="1:3" r="15">
      <c s="4" r="A15" t="s">
        <v>511</v>
      </c>
      <c s="6" r="B15" t="n">
        <v>7448</v>
      </c>
    </row>
    <row spans="1:3" r="16">
      <c s="4" r="A16" t="s">
        <v>751</v>
      </c>
      <c s="6" r="B16" t="n">
        <v>9226</v>
      </c>
    </row>
    <row spans="1:3" r="17">
      <c s="4" r="A17" t="s">
        <v>755</v>
      </c>
    </row>
    <row spans="1:3" r="18">
      <c s="3" r="A18" t="s">
        <v>510</v>
      </c>
    </row>
    <row spans="1:3" r="19">
      <c s="4" r="A19" t="s">
        <v>511</v>
      </c>
      <c s="6" r="B19" t="n">
        <v>0</v>
      </c>
    </row>
    <row spans="1:3" r="20">
      <c s="4" r="A20" t="s">
        <v>751</v>
      </c>
      <c s="6" r="B20" t="n">
        <v>0</v>
      </c>
    </row>
    <row spans="1:3" r="21">
      <c s="4" r="A21" t="s">
        <v>756</v>
      </c>
    </row>
    <row spans="1:3" r="22">
      <c s="3" r="A22" t="s">
        <v>510</v>
      </c>
    </row>
    <row spans="1:3" r="23">
      <c s="4" r="A23" t="s">
        <v>511</v>
      </c>
      <c s="6" r="B23" t="n">
        <v>0</v>
      </c>
    </row>
    <row spans="1:3" r="24">
      <c s="4" r="A24" t="s">
        <v>751</v>
      </c>
      <c s="6" r="B24" t="n">
        <v>0</v>
      </c>
    </row>
    <row spans="1:3" r="25">
      <c s="4" r="A25" t="s">
        <v>757</v>
      </c>
    </row>
    <row spans="1:3" r="26">
      <c s="3" r="A26" t="s">
        <v>510</v>
      </c>
    </row>
    <row spans="1:3" r="27">
      <c s="4" r="A27" t="s">
        <v>751</v>
      </c>
      <c s="6" r="B27" t="n">
        <v>1778</v>
      </c>
    </row>
    <row spans="1:3" r="28">
      <c s="4" r="A28" t="s">
        <v>758</v>
      </c>
    </row>
    <row spans="1:3" r="29">
      <c s="3" r="A29" t="s">
        <v>510</v>
      </c>
    </row>
    <row spans="1:3" r="30">
      <c s="4" r="A30" t="s">
        <v>751</v>
      </c>
      <c s="6" r="B30" t="n">
        <v>1778</v>
      </c>
    </row>
    <row spans="1:3" r="31">
      <c s="4" r="A31" t="s">
        <v>759</v>
      </c>
    </row>
    <row spans="1:3" r="32">
      <c s="3" r="A32" t="s">
        <v>510</v>
      </c>
    </row>
    <row spans="1:3" r="33">
      <c s="4" r="A33" t="s">
        <v>751</v>
      </c>
      <c s="6" r="B33" t="n">
        <v>0</v>
      </c>
    </row>
    <row spans="1:3" r="34">
      <c s="4" r="A34" t="s">
        <v>760</v>
      </c>
    </row>
    <row spans="1:3" r="35">
      <c s="3" r="A35" t="s">
        <v>510</v>
      </c>
    </row>
    <row spans="1:3" r="36">
      <c s="4" r="A36" t="s">
        <v>751</v>
      </c>
      <c s="7" r="B36" t="n">
        <v>0</v>
      </c>
    </row>
    <row spans="1:3" r="37">
      <c r="A37" t="n"/>
    </row>
    <row spans="1:3" r="38">
      <c s="4" r="A38" t="s">
        <v>460</v>
      </c>
      <c s="4" r="B38" t="s">
        <v>761</v>
      </c>
    </row>
  </sheetData>
  <mergeCells count="3">
    <mergeCell ref="B1:C1"/>
    <mergeCell ref="A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762</v>
      </c>
      <c s="2" r="B1" t="s">
        <v>28</v>
      </c>
      <c s="2" r="D1" t="s">
        <v>1</v>
      </c>
    </row>
    <row spans="1:5" r="2">
      <c s="2" r="B2" t="s">
        <v>2</v>
      </c>
      <c s="2" r="C2" t="s">
        <v>29</v>
      </c>
      <c s="2" r="D2" t="s">
        <v>2</v>
      </c>
      <c s="2" r="E2" t="s">
        <v>29</v>
      </c>
    </row>
    <row spans="1:5" r="3">
      <c s="3" r="A3" t="s">
        <v>195</v>
      </c>
    </row>
    <row spans="1:5" r="4">
      <c s="4" r="A4" t="s">
        <v>763</v>
      </c>
      <c s="7" r="B4" t="n">
        <v>129</v>
      </c>
      <c s="7" r="C4" t="n">
        <v>92</v>
      </c>
      <c s="7" r="D4" t="n">
        <v>3465</v>
      </c>
      <c s="7" r="E4" t="n">
        <v>3424</v>
      </c>
    </row>
    <row spans="1:5" r="5">
      <c s="4" r="A5" t="s">
        <v>764</v>
      </c>
      <c s="6" r="B5" t="n">
        <v>107</v>
      </c>
      <c s="6" r="C5" t="n">
        <v>60</v>
      </c>
      <c s="6" r="D5" t="n">
        <v>271</v>
      </c>
      <c s="6" r="E5" t="n">
        <v>92</v>
      </c>
    </row>
    <row spans="1:5" r="6">
      <c s="4" r="A6" t="s">
        <v>765</v>
      </c>
      <c s="6" r="B6" t="n">
        <v>-823</v>
      </c>
      <c s="6" r="C6" t="n">
        <v>-428</v>
      </c>
      <c s="6" r="D6" t="n">
        <v>-1463</v>
      </c>
      <c s="6" r="E6" t="n">
        <v>-1831</v>
      </c>
    </row>
    <row spans="1:5" r="7">
      <c s="4" r="A7" t="s">
        <v>47</v>
      </c>
      <c s="7" r="B7" t="n">
        <v>-587</v>
      </c>
      <c s="7" r="C7" t="n">
        <v>-276</v>
      </c>
      <c s="7" r="D7" t="n">
        <v>2273</v>
      </c>
      <c s="7" r="E7" t="n">
        <v>16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55"/>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spans="1:9" r="1">
      <c s="1" r="A1" t="s">
        <v>766</v>
      </c>
      <c s="2" r="B1" t="s">
        <v>28</v>
      </c>
      <c s="2" r="F1" t="s">
        <v>1</v>
      </c>
    </row>
    <row spans="1:9" r="2">
      <c s="2" r="B2" t="s">
        <v>2</v>
      </c>
      <c s="2" r="D2" t="s">
        <v>29</v>
      </c>
      <c s="2" r="F2" t="s">
        <v>2</v>
      </c>
      <c s="2" r="H2" t="s">
        <v>29</v>
      </c>
    </row>
    <row spans="1:9" r="3">
      <c s="3" r="A3" t="s">
        <v>767</v>
      </c>
    </row>
    <row spans="1:9" r="4">
      <c s="4" r="A4" t="s">
        <v>30</v>
      </c>
      <c s="7" r="B4" t="n">
        <v>1088100</v>
      </c>
      <c s="7" r="D4" t="n">
        <v>1081974</v>
      </c>
      <c s="7" r="F4" t="n">
        <v>2322733</v>
      </c>
      <c s="7" r="H4" t="n">
        <v>2374456</v>
      </c>
    </row>
    <row spans="1:9" r="5">
      <c s="4" r="A5" t="s">
        <v>768</v>
      </c>
      <c s="6" r="B5" t="n">
        <v>78176</v>
      </c>
      <c s="6" r="D5" t="n">
        <v>74181</v>
      </c>
      <c s="6" r="F5" t="n">
        <v>172805</v>
      </c>
      <c s="6" r="H5" t="n">
        <v>81105</v>
      </c>
    </row>
    <row spans="1:9" r="6">
      <c s="4" r="A6" t="s">
        <v>769</v>
      </c>
      <c s="6" r="B6" t="n">
        <v>113127</v>
      </c>
      <c s="6" r="D6" t="n">
        <v>117830</v>
      </c>
      <c s="6" r="F6" t="n">
        <v>238023</v>
      </c>
      <c s="6" r="H6" t="n">
        <v>242705</v>
      </c>
    </row>
    <row spans="1:9" r="7">
      <c s="4" r="A7" t="s">
        <v>770</v>
      </c>
    </row>
    <row spans="1:9" r="8">
      <c s="3" r="A8" t="s">
        <v>767</v>
      </c>
    </row>
    <row spans="1:9" r="9">
      <c s="4" r="A9" t="s">
        <v>30</v>
      </c>
      <c s="6" r="B9" t="n">
        <v>1016733</v>
      </c>
      <c s="6" r="D9" t="n">
        <v>1000125</v>
      </c>
      <c s="6" r="F9" t="n">
        <v>2050521</v>
      </c>
      <c s="6" r="H9" t="n">
        <v>2006412</v>
      </c>
    </row>
    <row spans="1:9" r="10">
      <c s="4" r="A10" t="s">
        <v>768</v>
      </c>
      <c s="6" r="B10" t="n">
        <v>78781</v>
      </c>
      <c s="6" r="D10" t="n">
        <v>90697</v>
      </c>
      <c s="6" r="F10" t="n">
        <v>150102</v>
      </c>
      <c s="6" r="H10" t="n">
        <v>61098</v>
      </c>
      <c s="4" r="I10" t="s">
        <v>460</v>
      </c>
    </row>
    <row spans="1:9" r="11">
      <c s="4" r="A11" t="s">
        <v>771</v>
      </c>
    </row>
    <row spans="1:9" r="12">
      <c s="3" r="A12" t="s">
        <v>767</v>
      </c>
    </row>
    <row spans="1:9" r="13">
      <c s="4" r="A13" t="s">
        <v>30</v>
      </c>
      <c s="6" r="B13" t="n">
        <v>64457</v>
      </c>
      <c s="6" r="D13" t="n">
        <v>75345</v>
      </c>
      <c s="6" r="F13" t="n">
        <v>258749</v>
      </c>
      <c s="6" r="H13" t="n">
        <v>355222</v>
      </c>
    </row>
    <row spans="1:9" r="14">
      <c s="4" r="A14" t="s">
        <v>768</v>
      </c>
      <c s="6" r="B14" t="n">
        <v>458</v>
      </c>
      <c s="6" r="D14" t="n">
        <v>-16422</v>
      </c>
      <c s="6" r="F14" t="n">
        <v>23600</v>
      </c>
      <c s="6" r="H14" t="n">
        <v>23850</v>
      </c>
    </row>
    <row spans="1:9" r="15">
      <c s="4" r="A15" t="s">
        <v>772</v>
      </c>
    </row>
    <row spans="1:9" r="16">
      <c s="3" r="A16" t="s">
        <v>767</v>
      </c>
    </row>
    <row spans="1:9" r="17">
      <c s="4" r="A17" t="s">
        <v>30</v>
      </c>
      <c s="6" r="B17" t="n">
        <v>7258</v>
      </c>
      <c s="6" r="D17" t="n">
        <v>6863</v>
      </c>
      <c s="6" r="F17" t="n">
        <v>14118</v>
      </c>
      <c s="6" r="H17" t="n">
        <v>13724</v>
      </c>
    </row>
    <row spans="1:9" r="18">
      <c s="4" r="A18" t="s">
        <v>768</v>
      </c>
      <c s="6" r="B18" t="n">
        <v>-1063</v>
      </c>
      <c s="6" r="D18" t="n">
        <v>-94</v>
      </c>
      <c s="6" r="F18" t="n">
        <v>-897</v>
      </c>
      <c s="6" r="H18" t="n">
        <v>-3843</v>
      </c>
    </row>
    <row spans="1:9" r="19">
      <c s="4" r="A19" t="s">
        <v>773</v>
      </c>
    </row>
    <row spans="1:9" r="20">
      <c s="3" r="A20" t="s">
        <v>767</v>
      </c>
    </row>
    <row spans="1:9" r="21">
      <c s="4" r="A21" t="s">
        <v>30</v>
      </c>
      <c s="6" r="B21" t="n">
        <v>1088100</v>
      </c>
      <c s="4" r="C21" t="s">
        <v>774</v>
      </c>
      <c s="6" r="D21" t="n">
        <v>1081974</v>
      </c>
      <c s="4" r="E21" t="s">
        <v>774</v>
      </c>
      <c s="6" r="F21" t="n">
        <v>2322733</v>
      </c>
      <c s="4" r="G21" t="s">
        <v>775</v>
      </c>
      <c s="6" r="H21" t="n">
        <v>2374456</v>
      </c>
      <c s="4" r="I21" t="s">
        <v>775</v>
      </c>
    </row>
    <row spans="1:9" r="22">
      <c s="4" r="A22" t="s">
        <v>776</v>
      </c>
    </row>
    <row spans="1:9" r="23">
      <c s="3" r="A23" t="s">
        <v>767</v>
      </c>
    </row>
    <row spans="1:9" r="24">
      <c s="4" r="A24" t="s">
        <v>30</v>
      </c>
      <c s="6" r="B24" t="n">
        <v>1016471</v>
      </c>
      <c s="4" r="C24" t="s">
        <v>462</v>
      </c>
      <c s="6" r="D24" t="n">
        <v>999872</v>
      </c>
      <c s="4" r="E24" t="s">
        <v>462</v>
      </c>
      <c s="6" r="F24" t="n">
        <v>2050114</v>
      </c>
      <c s="4" r="G24" t="s">
        <v>529</v>
      </c>
      <c s="6" r="H24" t="n">
        <v>2006026</v>
      </c>
      <c s="4" r="I24" t="s">
        <v>529</v>
      </c>
    </row>
    <row spans="1:9" r="25">
      <c s="4" r="A25" t="s">
        <v>777</v>
      </c>
    </row>
    <row spans="1:9" r="26">
      <c s="3" r="A26" t="s">
        <v>767</v>
      </c>
    </row>
    <row spans="1:9" r="27">
      <c s="4" r="A27" t="s">
        <v>30</v>
      </c>
      <c s="6" r="B27" t="n">
        <v>64371</v>
      </c>
      <c s="4" r="C27" t="s">
        <v>528</v>
      </c>
      <c s="6" r="D27" t="n">
        <v>75239</v>
      </c>
      <c s="4" r="E27" t="s">
        <v>528</v>
      </c>
      <c s="6" r="F27" t="n">
        <v>258501</v>
      </c>
      <c s="4" r="G27" t="s">
        <v>639</v>
      </c>
      <c s="6" r="H27" t="n">
        <v>354706</v>
      </c>
      <c s="4" r="I27" t="s">
        <v>639</v>
      </c>
    </row>
    <row spans="1:9" r="28">
      <c s="4" r="A28" t="s">
        <v>778</v>
      </c>
    </row>
    <row spans="1:9" r="29">
      <c s="3" r="A29" t="s">
        <v>767</v>
      </c>
    </row>
    <row spans="1:9" r="30">
      <c s="4" r="A30" t="s">
        <v>30</v>
      </c>
      <c s="6" r="B30" t="n">
        <v>7258</v>
      </c>
      <c s="6" r="D30" t="n">
        <v>6863</v>
      </c>
      <c s="6" r="F30" t="n">
        <v>14118</v>
      </c>
      <c s="6" r="H30" t="n">
        <v>13724</v>
      </c>
    </row>
    <row spans="1:9" r="31">
      <c s="4" r="A31" t="s">
        <v>779</v>
      </c>
    </row>
    <row spans="1:9" r="32">
      <c s="3" r="A32" t="s">
        <v>767</v>
      </c>
    </row>
    <row spans="1:9" r="33">
      <c s="4" r="A33" t="s">
        <v>30</v>
      </c>
      <c s="6" r="B33" t="n">
        <v>-348</v>
      </c>
      <c s="6" r="D33" t="n">
        <v>-359</v>
      </c>
      <c s="6" r="F33" t="n">
        <v>-655</v>
      </c>
      <c s="6" r="H33" t="n">
        <v>-902</v>
      </c>
    </row>
    <row spans="1:9" r="34">
      <c s="4" r="A34" t="s">
        <v>768</v>
      </c>
      <c s="6" r="B34" t="n">
        <v>0</v>
      </c>
      <c s="6" r="D34" t="n">
        <v>0</v>
      </c>
      <c s="6" r="F34" t="n">
        <v>0</v>
      </c>
      <c s="6" r="H34" t="n">
        <v>0</v>
      </c>
    </row>
    <row spans="1:9" r="35">
      <c s="4" r="A35" t="s">
        <v>780</v>
      </c>
    </row>
    <row spans="1:9" r="36">
      <c s="3" r="A36" t="s">
        <v>767</v>
      </c>
    </row>
    <row spans="1:9" r="37">
      <c s="4" r="A37" t="s">
        <v>30</v>
      </c>
      <c s="6" r="B37" t="n">
        <v>262</v>
      </c>
      <c s="6" r="D37" t="n">
        <v>253</v>
      </c>
      <c s="6" r="F37" t="n">
        <v>407</v>
      </c>
      <c s="6" r="H37" t="n">
        <v>386</v>
      </c>
    </row>
    <row spans="1:9" r="38">
      <c s="4" r="A38" t="s">
        <v>781</v>
      </c>
    </row>
    <row spans="1:9" r="39">
      <c s="3" r="A39" t="s">
        <v>767</v>
      </c>
    </row>
    <row spans="1:9" r="40">
      <c s="4" r="A40" t="s">
        <v>30</v>
      </c>
      <c s="6" r="B40" t="n">
        <v>86</v>
      </c>
      <c s="6" r="D40" t="n">
        <v>106</v>
      </c>
      <c s="6" r="F40" t="n">
        <v>248</v>
      </c>
      <c s="6" r="H40" t="n">
        <v>516</v>
      </c>
    </row>
    <row spans="1:9" r="41">
      <c s="4" r="A41" t="s">
        <v>782</v>
      </c>
    </row>
    <row spans="1:9" r="42">
      <c s="3" r="A42" t="s">
        <v>767</v>
      </c>
    </row>
    <row spans="1:9" r="43">
      <c s="4" r="A43" t="s">
        <v>30</v>
      </c>
      <c s="7" r="B43" t="n">
        <v>0</v>
      </c>
      <c s="7" r="D43" t="n">
        <v>0</v>
      </c>
      <c s="7" r="F43" t="n">
        <v>0</v>
      </c>
      <c s="7" r="H43" t="n">
        <v>0</v>
      </c>
    </row>
    <row spans="1:9" r="44">
      <c r="A44" t="n"/>
    </row>
    <row spans="1:9" r="45">
      <c s="4" r="A45" t="s">
        <v>460</v>
      </c>
      <c s="4" r="B45" t="s">
        <v>783</v>
      </c>
    </row>
    <row spans="1:9" r="46">
      <c s="4" r="A46" t="s">
        <v>462</v>
      </c>
      <c s="4" r="B46" t="s">
        <v>784</v>
      </c>
    </row>
    <row spans="1:9" r="47">
      <c s="4" r="A47" t="s">
        <v>528</v>
      </c>
      <c s="4" r="B47" t="s">
        <v>785</v>
      </c>
    </row>
    <row spans="1:9" r="48">
      <c s="4" r="A48" t="s">
        <v>529</v>
      </c>
      <c s="4" r="B48" t="s">
        <v>786</v>
      </c>
    </row>
    <row spans="1:9" r="49">
      <c s="4" r="A49" t="s">
        <v>639</v>
      </c>
      <c s="4" r="B49" t="s">
        <v>787</v>
      </c>
    </row>
  </sheetData>
  <mergeCells count="13">
    <mergeCell ref="A1:A2"/>
    <mergeCell ref="B1:E1"/>
    <mergeCell ref="F1:I1"/>
    <mergeCell ref="B2:C2"/>
    <mergeCell ref="D2:E2"/>
    <mergeCell ref="F2:G2"/>
    <mergeCell ref="H2:I2"/>
    <mergeCell ref="A44:I44"/>
    <mergeCell ref="B45:I45"/>
    <mergeCell ref="B46:I46"/>
    <mergeCell ref="B47:I47"/>
    <mergeCell ref="B48:I48"/>
    <mergeCell ref="B49:I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 customWidth="1" max="6" min="6" width="21"/>
  </cols>
  <sheetData>
    <row spans="1:6" r="1">
      <c s="1" r="A1" t="s">
        <v>788</v>
      </c>
      <c s="2" r="B1" t="s">
        <v>284</v>
      </c>
      <c s="2" r="C1" t="s">
        <v>28</v>
      </c>
      <c s="2" r="E1" t="s">
        <v>1</v>
      </c>
    </row>
    <row spans="1:6" r="2">
      <c s="2" r="B2" t="s">
        <v>789</v>
      </c>
      <c s="2" r="C2" t="s">
        <v>315</v>
      </c>
      <c s="2" r="D2" t="s">
        <v>320</v>
      </c>
      <c s="2" r="E2" t="s">
        <v>315</v>
      </c>
      <c s="2" r="F2" t="s">
        <v>320</v>
      </c>
    </row>
    <row spans="1:6" r="3">
      <c s="4" r="A3" t="s">
        <v>790</v>
      </c>
    </row>
    <row spans="1:6" r="4">
      <c s="3" r="A4" t="s">
        <v>791</v>
      </c>
    </row>
    <row spans="1:6" r="5">
      <c s="4" r="A5" t="s">
        <v>792</v>
      </c>
      <c s="7" r="C5" t="n">
        <v>7077</v>
      </c>
      <c s="7" r="D5" t="n">
        <v>7889</v>
      </c>
      <c s="7" r="E5" t="n">
        <v>14154</v>
      </c>
      <c s="7" r="F5" t="n">
        <v>15778</v>
      </c>
    </row>
    <row spans="1:6" r="6">
      <c s="4" r="A6" t="s">
        <v>793</v>
      </c>
      <c s="6" r="C6" t="n">
        <v>11358</v>
      </c>
      <c s="6" r="D6" t="n">
        <v>10803</v>
      </c>
      <c s="6" r="E6" t="n">
        <v>22716</v>
      </c>
      <c s="6" r="F6" t="n">
        <v>21607</v>
      </c>
    </row>
    <row spans="1:6" r="7">
      <c s="4" r="A7" t="s">
        <v>794</v>
      </c>
      <c s="6" r="C7" t="n">
        <v>-15236</v>
      </c>
      <c s="6" r="D7" t="n">
        <v>-15707</v>
      </c>
      <c s="6" r="E7" t="n">
        <v>-30472</v>
      </c>
      <c s="6" r="F7" t="n">
        <v>-31415</v>
      </c>
    </row>
    <row spans="1:6" r="8">
      <c s="4" r="A8" t="s">
        <v>795</v>
      </c>
      <c s="6" r="C8" t="n">
        <v>234</v>
      </c>
      <c s="6" r="D8" t="n">
        <v>234</v>
      </c>
      <c s="6" r="E8" t="n">
        <v>468</v>
      </c>
      <c s="6" r="F8" t="n">
        <v>468</v>
      </c>
    </row>
    <row spans="1:6" r="9">
      <c s="4" r="A9" t="s">
        <v>796</v>
      </c>
      <c s="6" r="C9" t="n">
        <v>9194</v>
      </c>
      <c s="6" r="D9" t="n">
        <v>11548</v>
      </c>
      <c s="6" r="E9" t="n">
        <v>18388</v>
      </c>
      <c s="6" r="F9" t="n">
        <v>23096</v>
      </c>
    </row>
    <row spans="1:6" r="10">
      <c s="4" r="A10" t="s">
        <v>797</v>
      </c>
      <c s="6" r="C10" t="n">
        <v>12627</v>
      </c>
      <c s="6" r="D10" t="n">
        <v>14767</v>
      </c>
      <c s="6" r="E10" t="n">
        <v>25254</v>
      </c>
      <c s="6" r="F10" t="n">
        <v>29534</v>
      </c>
    </row>
    <row spans="1:6" r="11">
      <c s="4" r="A11" t="s">
        <v>798</v>
      </c>
      <c s="6" r="C11" t="n">
        <v>-5296</v>
      </c>
      <c s="6" r="D11" t="n">
        <v>-7843</v>
      </c>
      <c s="6" r="E11" t="n">
        <v>-10592</v>
      </c>
      <c s="6" r="F11" t="n">
        <v>-15685</v>
      </c>
    </row>
    <row spans="1:6" r="12">
      <c s="4" r="A12" t="s">
        <v>799</v>
      </c>
      <c s="6" r="C12" t="n">
        <v>7331</v>
      </c>
      <c s="6" r="D12" t="n">
        <v>6924</v>
      </c>
      <c s="6" r="E12" t="n">
        <v>14662</v>
      </c>
      <c s="6" r="F12" t="n">
        <v>13849</v>
      </c>
    </row>
    <row spans="1:6" r="13">
      <c s="4" r="A13" t="s">
        <v>800</v>
      </c>
      <c s="7" r="B13" t="n">
        <v>49400</v>
      </c>
    </row>
    <row spans="1:6" r="14">
      <c s="4" r="A14" t="s">
        <v>801</v>
      </c>
    </row>
    <row spans="1:6" r="15">
      <c s="3" r="A15" t="s">
        <v>791</v>
      </c>
    </row>
    <row spans="1:6" r="16">
      <c s="4" r="A16" t="s">
        <v>792</v>
      </c>
      <c s="6" r="C16" t="n">
        <v>31</v>
      </c>
      <c s="6" r="D16" t="n">
        <v>40</v>
      </c>
      <c s="6" r="E16" t="n">
        <v>62</v>
      </c>
      <c s="6" r="F16" t="n">
        <v>80</v>
      </c>
    </row>
    <row spans="1:6" r="17">
      <c s="4" r="A17" t="s">
        <v>793</v>
      </c>
      <c s="6" r="C17" t="n">
        <v>981</v>
      </c>
      <c s="6" r="D17" t="n">
        <v>953</v>
      </c>
      <c s="6" r="E17" t="n">
        <v>1962</v>
      </c>
      <c s="6" r="F17" t="n">
        <v>1907</v>
      </c>
    </row>
    <row spans="1:6" r="18">
      <c s="4" r="A18" t="s">
        <v>794</v>
      </c>
      <c s="6" r="C18" t="n">
        <v>-43</v>
      </c>
      <c s="6" r="D18" t="n">
        <v>-30</v>
      </c>
      <c s="6" r="E18" t="n">
        <v>-86</v>
      </c>
      <c s="6" r="F18" t="n">
        <v>-60</v>
      </c>
    </row>
    <row spans="1:6" r="19">
      <c s="4" r="A19" t="s">
        <v>795</v>
      </c>
      <c s="6" r="C19" t="n">
        <v>-759</v>
      </c>
      <c s="6" r="D19" t="n">
        <v>-759</v>
      </c>
      <c s="6" r="E19" t="n">
        <v>-1518</v>
      </c>
      <c s="6" r="F19" t="n">
        <v>-1518</v>
      </c>
    </row>
    <row spans="1:6" r="20">
      <c s="4" r="A20" t="s">
        <v>796</v>
      </c>
      <c s="6" r="C20" t="n">
        <v>401</v>
      </c>
      <c s="6" r="D20" t="n">
        <v>523</v>
      </c>
      <c s="6" r="E20" t="n">
        <v>802</v>
      </c>
      <c s="6" r="F20" t="n">
        <v>1046</v>
      </c>
    </row>
    <row spans="1:6" r="21">
      <c s="4" r="A21" t="s">
        <v>797</v>
      </c>
      <c s="6" r="C21" t="n">
        <v>611</v>
      </c>
      <c s="6" r="D21" t="n">
        <v>727</v>
      </c>
      <c s="6" r="E21" t="n">
        <v>1222</v>
      </c>
      <c s="6" r="F21" t="n">
        <v>1455</v>
      </c>
    </row>
    <row spans="1:6" r="22">
      <c s="4" r="A22" t="s">
        <v>798</v>
      </c>
      <c s="6" r="C22" t="n">
        <v>0</v>
      </c>
      <c s="6" r="D22" t="n">
        <v>0</v>
      </c>
      <c s="6" r="E22" t="n">
        <v>0</v>
      </c>
      <c s="6" r="F22" t="n">
        <v>0</v>
      </c>
    </row>
    <row spans="1:6" r="23">
      <c s="4" r="A23" t="s">
        <v>799</v>
      </c>
      <c s="7" r="C23" t="n">
        <v>611</v>
      </c>
      <c s="7" r="D23" t="n">
        <v>727</v>
      </c>
      <c s="7" r="E23" t="n">
        <v>1222</v>
      </c>
      <c s="7" r="F23" t="n">
        <v>1455</v>
      </c>
    </row>
    <row spans="1:6" r="24">
      <c s="4" r="A24" t="s">
        <v>802</v>
      </c>
    </row>
    <row spans="1:6" r="25">
      <c s="3" r="A25" t="s">
        <v>791</v>
      </c>
    </row>
    <row spans="1:6" r="26">
      <c s="4" r="A26" t="s">
        <v>800</v>
      </c>
      <c s="7" r="B26" t="n">
        <v>125000</v>
      </c>
    </row>
    <row spans="1:6" r="27">
      <c s="4" r="A27" t="s">
        <v>803</v>
      </c>
      <c s="6" r="B27" t="n">
        <v>4</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804</v>
      </c>
      <c s="2" r="B1" t="s">
        <v>28</v>
      </c>
      <c s="2" r="D1" t="s">
        <v>1</v>
      </c>
    </row>
    <row spans="1:5" r="2">
      <c s="2" r="B2" t="s">
        <v>2</v>
      </c>
      <c s="2" r="C2" t="s">
        <v>29</v>
      </c>
      <c s="2" r="D2" t="s">
        <v>2</v>
      </c>
      <c s="2" r="E2" t="s">
        <v>29</v>
      </c>
    </row>
    <row spans="1:5" r="3">
      <c s="3" r="A3" t="s">
        <v>805</v>
      </c>
    </row>
    <row spans="1:5" r="4">
      <c s="4" r="A4" t="s">
        <v>806</v>
      </c>
      <c s="7" r="D4" t="n">
        <v>5167065</v>
      </c>
    </row>
    <row spans="1:5" r="5">
      <c s="4" r="A5" t="s">
        <v>807</v>
      </c>
      <c s="7" r="B5" t="n">
        <v>240</v>
      </c>
      <c s="7" r="C5" t="n">
        <v>208</v>
      </c>
      <c s="6" r="D5" t="n">
        <v>482</v>
      </c>
      <c s="7" r="E5" t="n">
        <v>411</v>
      </c>
    </row>
    <row spans="1:5" r="6">
      <c s="4" r="A6" t="s">
        <v>808</v>
      </c>
      <c s="6" r="B6" t="n">
        <v>5259400</v>
      </c>
      <c s="6" r="D6" t="n">
        <v>5259400</v>
      </c>
    </row>
    <row spans="1:5" r="7">
      <c s="4" r="A7" t="s">
        <v>809</v>
      </c>
    </row>
    <row spans="1:5" r="8">
      <c s="3" r="A8" t="s">
        <v>805</v>
      </c>
    </row>
    <row spans="1:5" r="9">
      <c s="4" r="A9" t="s">
        <v>806</v>
      </c>
      <c s="6" r="B9" t="n">
        <v>-18868</v>
      </c>
      <c s="6" r="C9" t="n">
        <v>-19707</v>
      </c>
      <c s="6" r="D9" t="n">
        <v>-19090</v>
      </c>
      <c s="6" r="E9" t="n">
        <v>-19909</v>
      </c>
    </row>
    <row spans="1:5" r="10">
      <c s="4" r="A10" t="s">
        <v>810</v>
      </c>
      <c s="6" r="B10" t="n">
        <v>7</v>
      </c>
      <c s="6" r="C10" t="n">
        <v>9</v>
      </c>
      <c s="6" r="D10" t="n">
        <v>6</v>
      </c>
      <c s="6" r="E10" t="n">
        <v>2</v>
      </c>
    </row>
    <row spans="1:5" r="11">
      <c s="4" r="A11" t="s">
        <v>807</v>
      </c>
      <c s="6" r="B11" t="n">
        <v>221</v>
      </c>
      <c s="6" r="C11" t="n">
        <v>214</v>
      </c>
      <c s="6" r="D11" t="n">
        <v>444</v>
      </c>
      <c s="6" r="E11" t="n">
        <v>423</v>
      </c>
    </row>
    <row spans="1:5" r="12">
      <c s="4" r="A12" t="s">
        <v>811</v>
      </c>
      <c s="6" r="B12" t="n">
        <v>228</v>
      </c>
      <c s="6" r="C12" t="n">
        <v>223</v>
      </c>
      <c s="6" r="D12" t="n">
        <v>450</v>
      </c>
      <c s="6" r="E12" t="n">
        <v>425</v>
      </c>
    </row>
    <row spans="1:5" r="13">
      <c s="4" r="A13" t="s">
        <v>808</v>
      </c>
      <c s="6" r="B13" t="n">
        <v>-18640</v>
      </c>
      <c s="6" r="C13" t="n">
        <v>-19484</v>
      </c>
      <c s="6" r="D13" t="n">
        <v>-18640</v>
      </c>
      <c s="6" r="E13" t="n">
        <v>-19484</v>
      </c>
    </row>
    <row spans="1:5" r="14">
      <c s="4" r="A14" t="s">
        <v>812</v>
      </c>
    </row>
    <row spans="1:5" r="15">
      <c s="3" r="A15" t="s">
        <v>805</v>
      </c>
    </row>
    <row spans="1:5" r="16">
      <c s="4" r="A16" t="s">
        <v>806</v>
      </c>
      <c s="6" r="B16" t="n">
        <v>105</v>
      </c>
      <c s="6" r="C16" t="n">
        <v>106</v>
      </c>
      <c s="6" r="D16" t="n">
        <v>105</v>
      </c>
      <c s="6" r="E16" t="n">
        <v>105</v>
      </c>
    </row>
    <row spans="1:5" r="17">
      <c s="4" r="A17" t="s">
        <v>810</v>
      </c>
      <c s="6" r="B17" t="n">
        <v>0</v>
      </c>
      <c s="6" r="C17" t="n">
        <v>1</v>
      </c>
      <c s="6" r="D17" t="n">
        <v>0</v>
      </c>
      <c s="6" r="E17" t="n">
        <v>2</v>
      </c>
    </row>
    <row spans="1:5" r="18">
      <c s="4" r="A18" t="s">
        <v>807</v>
      </c>
      <c s="6" r="B18" t="n">
        <v>0</v>
      </c>
      <c s="6" r="C18" t="n">
        <v>0</v>
      </c>
      <c s="6" r="D18" t="n">
        <v>0</v>
      </c>
      <c s="6" r="E18" t="n">
        <v>0</v>
      </c>
    </row>
    <row spans="1:5" r="19">
      <c s="4" r="A19" t="s">
        <v>811</v>
      </c>
      <c s="6" r="B19" t="n">
        <v>0</v>
      </c>
      <c s="6" r="C19" t="n">
        <v>1</v>
      </c>
      <c s="6" r="D19" t="n">
        <v>0</v>
      </c>
      <c s="6" r="E19" t="n">
        <v>2</v>
      </c>
    </row>
    <row spans="1:5" r="20">
      <c s="4" r="A20" t="s">
        <v>808</v>
      </c>
      <c s="6" r="B20" t="n">
        <v>105</v>
      </c>
      <c s="6" r="C20" t="n">
        <v>107</v>
      </c>
      <c s="6" r="D20" t="n">
        <v>105</v>
      </c>
      <c s="6" r="E20" t="n">
        <v>107</v>
      </c>
    </row>
    <row spans="1:5" r="21">
      <c s="4" r="A21" t="s">
        <v>813</v>
      </c>
    </row>
    <row spans="1:5" r="22">
      <c s="3" r="A22" t="s">
        <v>805</v>
      </c>
    </row>
    <row spans="1:5" r="23">
      <c s="4" r="A23" t="s">
        <v>806</v>
      </c>
      <c s="6" r="B23" t="n">
        <v>-2077</v>
      </c>
      <c s="6" r="C23" t="n">
        <v>-1016</v>
      </c>
      <c s="6" r="D23" t="n">
        <v>-2096</v>
      </c>
      <c s="6" r="E23" t="n">
        <v>-1010</v>
      </c>
    </row>
    <row spans="1:5" r="24">
      <c s="4" r="A24" t="s">
        <v>810</v>
      </c>
      <c s="6" r="B24" t="n">
        <v>0</v>
      </c>
      <c s="6" r="C24" t="n">
        <v>0</v>
      </c>
      <c s="6" r="D24" t="n">
        <v>0</v>
      </c>
      <c s="6" r="E24" t="n">
        <v>0</v>
      </c>
    </row>
    <row spans="1:5" r="25">
      <c s="4" r="A25" t="s">
        <v>807</v>
      </c>
      <c s="6" r="B25" t="n">
        <v>19</v>
      </c>
      <c s="6" r="C25" t="n">
        <v>-6</v>
      </c>
      <c s="6" r="D25" t="n">
        <v>38</v>
      </c>
      <c s="6" r="E25" t="n">
        <v>-12</v>
      </c>
    </row>
    <row spans="1:5" r="26">
      <c s="4" r="A26" t="s">
        <v>811</v>
      </c>
      <c s="6" r="B26" t="n">
        <v>19</v>
      </c>
      <c s="6" r="C26" t="n">
        <v>-6</v>
      </c>
      <c s="6" r="D26" t="n">
        <v>38</v>
      </c>
      <c s="6" r="E26" t="n">
        <v>-12</v>
      </c>
    </row>
    <row spans="1:5" r="27">
      <c s="4" r="A27" t="s">
        <v>808</v>
      </c>
      <c s="6" r="B27" t="n">
        <v>-2058</v>
      </c>
      <c s="6" r="C27" t="n">
        <v>-1022</v>
      </c>
      <c s="6" r="D27" t="n">
        <v>-2058</v>
      </c>
      <c s="6" r="E27" t="n">
        <v>-1022</v>
      </c>
    </row>
    <row spans="1:5" r="28">
      <c s="4" r="A28" t="s">
        <v>587</v>
      </c>
    </row>
    <row spans="1:5" r="29">
      <c s="3" r="A29" t="s">
        <v>805</v>
      </c>
    </row>
    <row spans="1:5" r="30">
      <c s="4" r="A30" t="s">
        <v>806</v>
      </c>
      <c s="6" r="B30" t="n">
        <v>-20840</v>
      </c>
      <c s="6" r="C30" t="n">
        <v>-20617</v>
      </c>
      <c s="6" r="D30" t="n">
        <v>-21081</v>
      </c>
      <c s="6" r="E30" t="n">
        <v>-20814</v>
      </c>
    </row>
    <row spans="1:5" r="31">
      <c s="4" r="A31" t="s">
        <v>810</v>
      </c>
      <c s="6" r="B31" t="n">
        <v>7</v>
      </c>
      <c s="6" r="C31" t="n">
        <v>10</v>
      </c>
      <c s="6" r="D31" t="n">
        <v>6</v>
      </c>
      <c s="6" r="E31" t="n">
        <v>4</v>
      </c>
    </row>
    <row spans="1:5" r="32">
      <c s="4" r="A32" t="s">
        <v>807</v>
      </c>
      <c s="6" r="B32" t="n">
        <v>240</v>
      </c>
      <c s="6" r="C32" t="n">
        <v>208</v>
      </c>
      <c s="6" r="D32" t="n">
        <v>482</v>
      </c>
      <c s="6" r="E32" t="n">
        <v>411</v>
      </c>
    </row>
    <row spans="1:5" r="33">
      <c s="4" r="A33" t="s">
        <v>811</v>
      </c>
      <c s="6" r="B33" t="n">
        <v>247</v>
      </c>
      <c s="6" r="C33" t="n">
        <v>218</v>
      </c>
      <c s="6" r="D33" t="n">
        <v>488</v>
      </c>
      <c s="6" r="E33" t="n">
        <v>415</v>
      </c>
    </row>
    <row spans="1:5" r="34">
      <c s="4" r="A34" t="s">
        <v>808</v>
      </c>
      <c s="7" r="B34" t="n">
        <v>-20593</v>
      </c>
      <c s="7" r="C34" t="n">
        <v>-20399</v>
      </c>
      <c s="7" r="D34" t="n">
        <v>-20593</v>
      </c>
      <c s="7" r="E34" t="n">
        <v>-203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74</v>
      </c>
      <c s="2" r="B1" t="s">
        <v>1</v>
      </c>
    </row>
    <row spans="1:3" r="2">
      <c s="2" r="B2" t="s">
        <v>2</v>
      </c>
      <c s="2" r="C2" t="s">
        <v>29</v>
      </c>
    </row>
    <row spans="1:3" r="3">
      <c s="3" r="A3" t="s">
        <v>75</v>
      </c>
    </row>
    <row spans="1:3" r="4">
      <c s="4" r="A4" t="s">
        <v>55</v>
      </c>
      <c s="7" r="B4" t="n">
        <v>172805</v>
      </c>
      <c s="7" r="C4" t="n">
        <v>81105</v>
      </c>
    </row>
    <row spans="1:3" r="5">
      <c s="3" r="A5" t="s">
        <v>76</v>
      </c>
    </row>
    <row spans="1:3" r="6">
      <c s="4" r="A6" t="s">
        <v>42</v>
      </c>
      <c s="6" r="B6" t="n">
        <v>296285</v>
      </c>
      <c s="6" r="C6" t="n">
        <v>237103</v>
      </c>
    </row>
    <row spans="1:3" r="7">
      <c s="4" r="A7" t="s">
        <v>77</v>
      </c>
      <c s="6" r="B7" t="n">
        <v>58267</v>
      </c>
      <c s="6" r="C7" t="n">
        <v>49454</v>
      </c>
    </row>
    <row spans="1:3" r="8">
      <c s="4" r="A8" t="s">
        <v>78</v>
      </c>
      <c s="6" r="B8" t="n">
        <v>47057</v>
      </c>
      <c s="6" r="C8" t="n">
        <v>62445</v>
      </c>
    </row>
    <row spans="1:3" r="9">
      <c s="4" r="A9" t="s">
        <v>79</v>
      </c>
      <c s="6" r="B9" t="n">
        <v>-840</v>
      </c>
      <c s="6" r="C9" t="n">
        <v>-866</v>
      </c>
    </row>
    <row spans="1:3" r="10">
      <c s="4" r="A10" t="s">
        <v>80</v>
      </c>
      <c s="6" r="B10" t="n">
        <v>-13028</v>
      </c>
      <c s="6" r="C10" t="n">
        <v>-11614</v>
      </c>
    </row>
    <row spans="1:3" r="11">
      <c s="4" r="A11" t="s">
        <v>44</v>
      </c>
      <c s="6" r="B11" t="n">
        <v>0</v>
      </c>
      <c s="6" r="C11" t="n">
        <v>124226</v>
      </c>
    </row>
    <row spans="1:3" r="12">
      <c s="4" r="A12" t="s">
        <v>81</v>
      </c>
      <c s="6" r="B12" t="n">
        <v>2725</v>
      </c>
      <c s="6" r="C12" t="n">
        <v>6442</v>
      </c>
    </row>
    <row spans="1:3" r="13">
      <c s="3" r="A13" t="s">
        <v>82</v>
      </c>
    </row>
    <row spans="1:3" r="14">
      <c s="4" r="A14" t="s">
        <v>83</v>
      </c>
      <c s="6" r="B14" t="n">
        <v>-15345</v>
      </c>
      <c s="6" r="C14" t="n">
        <v>78369</v>
      </c>
    </row>
    <row spans="1:3" r="15">
      <c s="4" r="A15" t="s">
        <v>84</v>
      </c>
      <c s="6" r="B15" t="n">
        <v>14731</v>
      </c>
      <c s="6" r="C15" t="n">
        <v>40527</v>
      </c>
    </row>
    <row spans="1:3" r="16">
      <c s="4" r="A16" t="s">
        <v>85</v>
      </c>
      <c s="6" r="B16" t="n">
        <v>30727</v>
      </c>
      <c s="6" r="C16" t="n">
        <v>5774</v>
      </c>
    </row>
    <row spans="1:3" r="17">
      <c s="4" r="A17" t="s">
        <v>86</v>
      </c>
      <c s="6" r="B17" t="n">
        <v>42890</v>
      </c>
      <c s="6" r="C17" t="n">
        <v>37783</v>
      </c>
    </row>
    <row spans="1:3" r="18">
      <c s="4" r="A18" t="s">
        <v>87</v>
      </c>
      <c s="6" r="B18" t="n">
        <v>-5344</v>
      </c>
      <c s="6" r="C18" t="n">
        <v>-35275</v>
      </c>
    </row>
    <row spans="1:3" r="19">
      <c s="4" r="A19" t="s">
        <v>88</v>
      </c>
      <c s="6" r="B19" t="n">
        <v>70287</v>
      </c>
      <c s="6" r="C19" t="n">
        <v>15320</v>
      </c>
    </row>
    <row spans="1:3" r="20">
      <c s="4" r="A20" t="s">
        <v>89</v>
      </c>
      <c s="6" r="B20" t="n">
        <v>-35304</v>
      </c>
      <c s="6" r="C20" t="n">
        <v>-2478</v>
      </c>
    </row>
    <row spans="1:3" r="21">
      <c s="4" r="A21" t="s">
        <v>90</v>
      </c>
      <c s="6" r="B21" t="n">
        <v>-45988</v>
      </c>
      <c s="6" r="C21" t="n">
        <v>-29920</v>
      </c>
    </row>
    <row spans="1:3" r="22">
      <c s="4" r="A22" t="s">
        <v>91</v>
      </c>
      <c s="6" r="B22" t="n">
        <v>-4460</v>
      </c>
      <c s="6" r="C22" t="n">
        <v>-33</v>
      </c>
    </row>
    <row spans="1:3" r="23">
      <c s="4" r="A23" t="s">
        <v>92</v>
      </c>
      <c s="6" r="B23" t="n">
        <v>-6419</v>
      </c>
      <c s="6" r="C23" t="n">
        <v>-17436</v>
      </c>
    </row>
    <row spans="1:3" r="24">
      <c s="4" r="A24" t="s">
        <v>93</v>
      </c>
      <c s="6" r="B24" t="n">
        <v>609046</v>
      </c>
      <c s="6" r="C24" t="n">
        <v>640926</v>
      </c>
    </row>
    <row spans="1:3" r="25">
      <c s="3" r="A25" t="s">
        <v>94</v>
      </c>
    </row>
    <row spans="1:3" r="26">
      <c s="4" r="A26" t="s">
        <v>95</v>
      </c>
      <c s="6" r="B26" t="n">
        <v>-514526</v>
      </c>
      <c s="6" r="C26" t="n">
        <v>-610731</v>
      </c>
    </row>
    <row spans="1:3" r="27">
      <c s="4" r="A27" t="s">
        <v>80</v>
      </c>
      <c s="6" r="B27" t="n">
        <v>13028</v>
      </c>
      <c s="6" r="C27" t="n">
        <v>11614</v>
      </c>
    </row>
    <row spans="1:3" r="28">
      <c s="4" r="A28" t="s">
        <v>96</v>
      </c>
      <c s="6" r="B28" t="n">
        <v>0</v>
      </c>
      <c s="6" r="C28" t="n">
        <v>27237</v>
      </c>
    </row>
    <row spans="1:3" r="29">
      <c s="4" r="A29" t="s">
        <v>97</v>
      </c>
      <c s="6" r="B29" t="n">
        <v>-279566</v>
      </c>
      <c s="6" r="C29" t="n">
        <v>-640100</v>
      </c>
    </row>
    <row spans="1:3" r="30">
      <c s="4" r="A30" t="s">
        <v>98</v>
      </c>
      <c s="6" r="B30" t="n">
        <v>262321</v>
      </c>
      <c s="6" r="C30" t="n">
        <v>636669</v>
      </c>
    </row>
    <row spans="1:3" r="31">
      <c s="4" r="A31" t="s">
        <v>99</v>
      </c>
      <c s="6" r="B31" t="n">
        <v>-237000</v>
      </c>
      <c s="6" r="C31" t="n">
        <v>-39900</v>
      </c>
    </row>
    <row spans="1:3" r="32">
      <c s="4" r="A32" t="s">
        <v>100</v>
      </c>
      <c s="6" r="B32" t="n">
        <v>97000</v>
      </c>
      <c s="6" r="C32" t="n">
        <v>39900</v>
      </c>
    </row>
    <row spans="1:3" r="33">
      <c s="4" r="A33" t="s">
        <v>101</v>
      </c>
      <c s="6" r="B33" t="n">
        <v>-1242</v>
      </c>
      <c s="6" r="C33" t="n">
        <v>-1151</v>
      </c>
    </row>
    <row spans="1:3" r="34">
      <c s="4" r="A34" t="s">
        <v>102</v>
      </c>
      <c s="6" r="B34" t="n">
        <v>-659985</v>
      </c>
      <c s="6" r="C34" t="n">
        <v>-576462</v>
      </c>
    </row>
    <row spans="1:3" r="35">
      <c s="3" r="A35" t="s">
        <v>103</v>
      </c>
    </row>
    <row spans="1:3" r="36">
      <c s="4" r="A36" t="s">
        <v>104</v>
      </c>
      <c s="6" r="B36" t="n">
        <v>-223000</v>
      </c>
      <c s="6" r="C36" t="n">
        <v>-25000</v>
      </c>
    </row>
    <row spans="1:3" r="37">
      <c s="4" r="A37" t="s">
        <v>105</v>
      </c>
      <c s="6" r="B37" t="n">
        <v>424000</v>
      </c>
      <c s="6" r="C37" t="n">
        <v>144500</v>
      </c>
    </row>
    <row spans="1:3" r="38">
      <c s="4" r="A38" t="s">
        <v>106</v>
      </c>
      <c s="6" r="B38" t="n">
        <v>-424000</v>
      </c>
      <c s="6" r="C38" t="n">
        <v>-144500</v>
      </c>
    </row>
    <row spans="1:3" r="39">
      <c s="4" r="A39" t="s">
        <v>107</v>
      </c>
      <c s="6" r="B39" t="n">
        <v>343103</v>
      </c>
      <c s="6" r="C39" t="n">
        <v>-46</v>
      </c>
    </row>
    <row spans="1:3" r="40">
      <c s="4" r="A40" t="s">
        <v>108</v>
      </c>
      <c s="6" r="B40" t="n">
        <v>89874</v>
      </c>
      <c s="6" r="C40" t="n">
        <v>125935</v>
      </c>
    </row>
    <row spans="1:3" r="41">
      <c s="4" r="A41" t="s">
        <v>109</v>
      </c>
      <c s="6" r="B41" t="n">
        <v>-155726</v>
      </c>
      <c s="6" r="C41" t="n">
        <v>-133671</v>
      </c>
    </row>
    <row spans="1:3" r="42">
      <c s="4" r="A42" t="s">
        <v>110</v>
      </c>
      <c s="6" r="B42" t="n">
        <v>54251</v>
      </c>
      <c s="6" r="C42" t="n">
        <v>-32782</v>
      </c>
    </row>
    <row spans="1:3" r="43">
      <c s="4" r="A43" t="s">
        <v>111</v>
      </c>
      <c s="6" r="B43" t="n">
        <v>3312</v>
      </c>
      <c s="6" r="C43" t="n">
        <v>31682</v>
      </c>
    </row>
    <row spans="1:3" r="44">
      <c s="4" r="A44" t="s">
        <v>112</v>
      </c>
      <c s="6" r="B44" t="n">
        <v>42605</v>
      </c>
      <c s="6" r="C44" t="n">
        <v>40597</v>
      </c>
    </row>
    <row spans="1:3" r="45">
      <c s="4" r="A45" t="s">
        <v>113</v>
      </c>
      <c s="6" r="B45" t="n">
        <v>45917</v>
      </c>
      <c s="6" r="C45" t="n">
        <v>72279</v>
      </c>
    </row>
    <row spans="1:3" r="46">
      <c s="3" r="A46" t="s">
        <v>114</v>
      </c>
    </row>
    <row spans="1:3" r="47">
      <c s="4" r="A47" t="s">
        <v>115</v>
      </c>
      <c s="6" r="B47" t="n">
        <v>-100217</v>
      </c>
      <c s="6" r="C47" t="n">
        <v>-93318</v>
      </c>
    </row>
    <row spans="1:3" r="48">
      <c s="4" r="A48" t="s">
        <v>116</v>
      </c>
      <c s="6" r="B48" t="n">
        <v>4286</v>
      </c>
      <c s="6" r="C48" t="n">
        <v>59175</v>
      </c>
    </row>
    <row spans="1:3" r="49">
      <c s="3" r="A49" t="s">
        <v>117</v>
      </c>
    </row>
    <row spans="1:3" r="50">
      <c s="4" r="A50" t="s">
        <v>118</v>
      </c>
      <c s="7" r="B50" t="n">
        <v>116698</v>
      </c>
      <c s="7" r="C50" t="n">
        <v>857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4</v>
      </c>
      <c s="2" r="B1" t="s">
        <v>28</v>
      </c>
      <c s="2" r="D1" t="s">
        <v>1</v>
      </c>
    </row>
    <row spans="1:5" r="2">
      <c s="2" r="B2" t="s">
        <v>2</v>
      </c>
      <c s="2" r="C2" t="s">
        <v>29</v>
      </c>
      <c s="2" r="D2" t="s">
        <v>2</v>
      </c>
      <c s="2" r="E2" t="s">
        <v>29</v>
      </c>
    </row>
    <row spans="1:5" r="3">
      <c s="3" r="A3" t="s">
        <v>815</v>
      </c>
    </row>
    <row spans="1:5" r="4">
      <c s="4" r="A4" t="s">
        <v>40</v>
      </c>
      <c s="7" r="B4" t="n">
        <v>318540</v>
      </c>
      <c s="7" r="C4" t="n">
        <v>311512</v>
      </c>
      <c s="7" r="D4" t="n">
        <v>639036</v>
      </c>
      <c s="7" r="E4" t="n">
        <v>625562</v>
      </c>
    </row>
    <row spans="1:5" r="5">
      <c s="4" r="A5" t="s">
        <v>816</v>
      </c>
      <c s="6" r="B5" t="n">
        <v>-113610</v>
      </c>
      <c s="6" r="C5" t="n">
        <v>-113642</v>
      </c>
      <c s="6" r="D5" t="n">
        <v>-254707</v>
      </c>
      <c s="6" r="E5" t="n">
        <v>-123536</v>
      </c>
    </row>
    <row spans="1:5" r="6">
      <c s="4" r="A6" t="s">
        <v>817</v>
      </c>
      <c s="6" r="B6" t="n">
        <v>35434</v>
      </c>
      <c s="6" r="C6" t="n">
        <v>39461</v>
      </c>
      <c s="6" r="D6" t="n">
        <v>81902</v>
      </c>
      <c s="6" r="E6" t="n">
        <v>42431</v>
      </c>
    </row>
    <row spans="1:5" r="7">
      <c s="4" r="A7" t="s">
        <v>818</v>
      </c>
      <c s="6" r="B7" t="n">
        <v>240</v>
      </c>
      <c s="6" r="C7" t="n">
        <v>208</v>
      </c>
      <c s="6" r="D7" t="n">
        <v>482</v>
      </c>
      <c s="6" r="E7" t="n">
        <v>411</v>
      </c>
    </row>
    <row spans="1:5" r="8">
      <c s="4" r="A8" t="s">
        <v>809</v>
      </c>
    </row>
    <row spans="1:5" r="9">
      <c s="3" r="A9" t="s">
        <v>815</v>
      </c>
    </row>
    <row spans="1:5" r="10">
      <c s="4" r="A10" t="s">
        <v>818</v>
      </c>
      <c s="6" r="B10" t="n">
        <v>221</v>
      </c>
      <c s="6" r="C10" t="n">
        <v>214</v>
      </c>
      <c s="6" r="D10" t="n">
        <v>444</v>
      </c>
      <c s="6" r="E10" t="n">
        <v>423</v>
      </c>
    </row>
    <row spans="1:5" r="11">
      <c s="4" r="A11" t="s">
        <v>819</v>
      </c>
    </row>
    <row spans="1:5" r="12">
      <c s="3" r="A12" t="s">
        <v>815</v>
      </c>
    </row>
    <row spans="1:5" r="13">
      <c s="4" r="A13" t="s">
        <v>816</v>
      </c>
      <c s="6" r="B13" t="n">
        <v>372</v>
      </c>
      <c s="6" r="C13" t="n">
        <v>362</v>
      </c>
      <c s="6" r="D13" t="n">
        <v>749</v>
      </c>
      <c s="6" r="E13" t="n">
        <v>716</v>
      </c>
    </row>
    <row spans="1:5" r="14">
      <c s="4" r="A14" t="s">
        <v>817</v>
      </c>
      <c s="6" r="B14" t="n">
        <v>-151</v>
      </c>
      <c s="6" r="C14" t="n">
        <v>-148</v>
      </c>
      <c s="6" r="D14" t="n">
        <v>-305</v>
      </c>
      <c s="6" r="E14" t="n">
        <v>-293</v>
      </c>
    </row>
    <row spans="1:5" r="15">
      <c s="4" r="A15" t="s">
        <v>820</v>
      </c>
      <c s="6" r="B15" t="n">
        <v>221</v>
      </c>
      <c s="6" r="C15" t="n">
        <v>214</v>
      </c>
      <c s="6" r="D15" t="n">
        <v>444</v>
      </c>
      <c s="6" r="E15" t="n">
        <v>423</v>
      </c>
    </row>
    <row spans="1:5" r="16">
      <c s="4" r="A16" t="s">
        <v>821</v>
      </c>
    </row>
    <row spans="1:5" r="17">
      <c s="3" r="A17" t="s">
        <v>815</v>
      </c>
    </row>
    <row spans="1:5" r="18">
      <c s="4" r="A18" t="s">
        <v>822</v>
      </c>
      <c s="6" r="B18" t="n">
        <v>346</v>
      </c>
      <c s="6" r="C18" t="n">
        <v>346</v>
      </c>
      <c s="6" r="D18" t="n">
        <v>692</v>
      </c>
      <c s="6" r="E18" t="n">
        <v>686</v>
      </c>
    </row>
    <row spans="1:5" r="19">
      <c s="4" r="A19" t="s">
        <v>823</v>
      </c>
    </row>
    <row spans="1:5" r="20">
      <c s="3" r="A20" t="s">
        <v>815</v>
      </c>
    </row>
    <row spans="1:5" r="21">
      <c s="4" r="A21" t="s">
        <v>40</v>
      </c>
      <c s="6" r="B21" t="n">
        <v>26</v>
      </c>
      <c s="6" r="C21" t="n">
        <v>16</v>
      </c>
      <c s="6" r="D21" t="n">
        <v>57</v>
      </c>
      <c s="6" r="E21" t="n">
        <v>30</v>
      </c>
    </row>
    <row spans="1:5" r="22">
      <c s="4" r="A22" t="s">
        <v>824</v>
      </c>
    </row>
    <row spans="1:5" r="23">
      <c s="3" r="A23" t="s">
        <v>815</v>
      </c>
    </row>
    <row spans="1:5" r="24">
      <c s="4" r="A24" t="s">
        <v>816</v>
      </c>
      <c s="6" r="B24" t="n">
        <v>83</v>
      </c>
      <c s="6" r="C24" t="n">
        <v>40</v>
      </c>
      <c s="6" r="D24" t="n">
        <v>166</v>
      </c>
      <c s="6" r="E24" t="n">
        <v>77</v>
      </c>
    </row>
    <row spans="1:5" r="25">
      <c s="4" r="A25" t="s">
        <v>825</v>
      </c>
    </row>
    <row spans="1:5" r="26">
      <c s="3" r="A26" t="s">
        <v>815</v>
      </c>
    </row>
    <row spans="1:5" r="27">
      <c s="4" r="A27" t="s">
        <v>816</v>
      </c>
      <c s="6" r="B27" t="n">
        <v>-49</v>
      </c>
      <c s="6" r="C27" t="n">
        <v>-48</v>
      </c>
      <c s="6" r="D27" t="n">
        <v>-98</v>
      </c>
      <c s="6" r="E27" t="n">
        <v>-99</v>
      </c>
    </row>
    <row spans="1:5" r="28">
      <c s="4" r="A28" t="s">
        <v>813</v>
      </c>
    </row>
    <row spans="1:5" r="29">
      <c s="3" r="A29" t="s">
        <v>815</v>
      </c>
    </row>
    <row spans="1:5" r="30">
      <c s="4" r="A30" t="s">
        <v>818</v>
      </c>
      <c s="6" r="B30" t="n">
        <v>19</v>
      </c>
      <c s="6" r="C30" t="n">
        <v>-6</v>
      </c>
      <c s="6" r="D30" t="n">
        <v>38</v>
      </c>
      <c s="6" r="E30" t="n">
        <v>-12</v>
      </c>
    </row>
    <row spans="1:5" r="31">
      <c s="4" r="A31" t="s">
        <v>826</v>
      </c>
    </row>
    <row spans="1:5" r="32">
      <c s="3" r="A32" t="s">
        <v>815</v>
      </c>
    </row>
    <row spans="1:5" r="33">
      <c s="4" r="A33" t="s">
        <v>816</v>
      </c>
      <c s="6" r="B33" t="n">
        <v>34</v>
      </c>
      <c s="6" r="C33" t="n">
        <v>-8</v>
      </c>
      <c s="6" r="D33" t="n">
        <v>68</v>
      </c>
      <c s="6" r="E33" t="n">
        <v>-22</v>
      </c>
    </row>
    <row spans="1:5" r="34">
      <c s="4" r="A34" t="s">
        <v>827</v>
      </c>
      <c s="6" r="B34" t="n">
        <v>-15</v>
      </c>
      <c s="6" r="C34" t="n">
        <v>2</v>
      </c>
      <c s="6" r="D34" t="n">
        <v>-30</v>
      </c>
      <c s="6" r="E34" t="n">
        <v>10</v>
      </c>
    </row>
    <row spans="1:5" r="35">
      <c s="4" r="A35" t="s">
        <v>818</v>
      </c>
      <c s="7" r="B35" t="n">
        <v>19</v>
      </c>
      <c s="7" r="C35" t="n">
        <v>-6</v>
      </c>
      <c s="7" r="D35" t="n">
        <v>38</v>
      </c>
      <c s="7" r="E35" t="n">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v>
      </c>
      <c s="2" r="B1" t="s">
        <v>2</v>
      </c>
      <c s="2" r="C1" t="s">
        <v>120</v>
      </c>
    </row>
    <row spans="1:3" r="2">
      <c s="3" r="A2" t="s">
        <v>121</v>
      </c>
    </row>
    <row spans="1:3" r="3">
      <c s="4" r="A3" t="s">
        <v>122</v>
      </c>
      <c s="7" r="B3" t="n">
        <v>45917</v>
      </c>
      <c s="7" r="C3" t="n">
        <v>42605</v>
      </c>
    </row>
    <row spans="1:3" r="4">
      <c s="4" r="A4" t="s">
        <v>123</v>
      </c>
      <c s="6" r="B4" t="n">
        <v>304837</v>
      </c>
      <c s="6" r="C4" t="n">
        <v>292806</v>
      </c>
    </row>
    <row spans="1:3" r="5">
      <c s="4" r="A5" t="s">
        <v>124</v>
      </c>
      <c s="6" r="B5" t="n">
        <v>28044</v>
      </c>
      <c s="6" r="C5" t="n">
        <v>32850</v>
      </c>
    </row>
    <row spans="1:3" r="6">
      <c s="4" r="A6" t="s">
        <v>125</v>
      </c>
      <c s="6" r="B6" t="n">
        <v>140000</v>
      </c>
      <c s="6" r="C6" t="n">
        <v>0</v>
      </c>
    </row>
    <row spans="1:3" r="7">
      <c s="4" r="A7" t="s">
        <v>84</v>
      </c>
      <c s="6" r="B7" t="n">
        <v>212371</v>
      </c>
      <c s="6" r="C7" t="n">
        <v>227102</v>
      </c>
    </row>
    <row spans="1:3" r="8">
      <c s="4" r="A8" t="s">
        <v>85</v>
      </c>
      <c s="6" r="B8" t="n">
        <v>313270</v>
      </c>
      <c s="6" r="C8" t="n">
        <v>343916</v>
      </c>
    </row>
    <row spans="1:3" r="9">
      <c s="4" r="A9" t="s">
        <v>126</v>
      </c>
      <c s="6" r="B9" t="n">
        <v>182052</v>
      </c>
      <c s="6" r="C9" t="n">
        <v>187793</v>
      </c>
    </row>
    <row spans="1:3" r="10">
      <c s="4" r="A10" t="s">
        <v>127</v>
      </c>
      <c s="6" r="B10" t="n">
        <v>30015</v>
      </c>
      <c s="6" r="C10" t="n">
        <v>18941</v>
      </c>
    </row>
    <row spans="1:3" r="11">
      <c s="4" r="A11" t="s">
        <v>78</v>
      </c>
      <c s="6" r="B11" t="n">
        <v>72661</v>
      </c>
      <c s="6" r="C11" t="n">
        <v>15577</v>
      </c>
    </row>
    <row spans="1:3" r="12">
      <c s="4" r="A12" t="s">
        <v>128</v>
      </c>
      <c s="6" r="B12" t="n">
        <v>39932</v>
      </c>
      <c s="6" r="C12" t="n">
        <v>89559</v>
      </c>
    </row>
    <row spans="1:3" r="13">
      <c s="4" r="A13" t="s">
        <v>129</v>
      </c>
      <c s="6" r="B13" t="n">
        <v>1369099</v>
      </c>
      <c s="6" r="C13" t="n">
        <v>1251149</v>
      </c>
    </row>
    <row spans="1:3" r="14">
      <c s="4" r="A14" t="s">
        <v>130</v>
      </c>
      <c s="6" r="B14" t="n">
        <v>12928362</v>
      </c>
      <c s="6" r="C14" t="n">
        <v>12807338</v>
      </c>
    </row>
    <row spans="1:3" r="15">
      <c s="3" r="A15" t="s">
        <v>131</v>
      </c>
    </row>
    <row spans="1:3" r="16">
      <c s="4" r="A16" t="s">
        <v>132</v>
      </c>
      <c s="6" r="B16" t="n">
        <v>1799298</v>
      </c>
      <c s="6" r="C16" t="n">
        <v>1758208</v>
      </c>
    </row>
    <row spans="1:3" r="17">
      <c s="4" r="A17" t="s">
        <v>126</v>
      </c>
      <c s="6" r="B17" t="n">
        <v>1191984</v>
      </c>
      <c s="6" r="C17" t="n">
        <v>1159217</v>
      </c>
    </row>
    <row spans="1:3" r="18">
      <c s="4" r="A18" t="s">
        <v>127</v>
      </c>
      <c s="6" r="B18" t="n">
        <v>22946</v>
      </c>
      <c s="6" r="C18" t="n">
        <v>22334</v>
      </c>
    </row>
    <row spans="1:3" r="19">
      <c s="4" r="A19" t="s">
        <v>34</v>
      </c>
      <c s="6" r="B19" t="n">
        <v>5845</v>
      </c>
      <c s="6" r="C19" t="n">
        <v>1385</v>
      </c>
    </row>
    <row spans="1:3" r="20">
      <c s="4" r="A20" t="s">
        <v>133</v>
      </c>
      <c s="6" r="B20" t="n">
        <v>3020073</v>
      </c>
      <c s="6" r="C20" t="n">
        <v>2941144</v>
      </c>
    </row>
    <row spans="1:3" r="21">
      <c s="4" r="A21" t="s">
        <v>134</v>
      </c>
      <c s="6" r="B21" t="n">
        <v>17317534</v>
      </c>
      <c s="6" r="C21" t="n">
        <v>16999631</v>
      </c>
    </row>
    <row spans="1:3" r="22">
      <c s="3" r="A22" t="s">
        <v>135</v>
      </c>
    </row>
    <row spans="1:3" r="23">
      <c s="4" r="A23" t="s">
        <v>136</v>
      </c>
      <c s="6" r="B23" t="n">
        <v>10</v>
      </c>
      <c s="6" r="C23" t="n">
        <v>11</v>
      </c>
    </row>
    <row spans="1:3" r="24">
      <c s="4" r="A24" t="s">
        <v>137</v>
      </c>
      <c s="6" r="B24" t="n">
        <v>0</v>
      </c>
      <c s="6" r="C24" t="n">
        <v>223000</v>
      </c>
    </row>
    <row spans="1:3" r="25">
      <c s="4" r="A25" t="s">
        <v>87</v>
      </c>
      <c s="6" r="B25" t="n">
        <v>360691</v>
      </c>
      <c s="6" r="C25" t="n">
        <v>350660</v>
      </c>
    </row>
    <row spans="1:3" r="26">
      <c s="4" r="A26" t="s">
        <v>138</v>
      </c>
      <c s="6" r="B26" t="n">
        <v>49929</v>
      </c>
      <c s="6" r="C26" t="n">
        <v>59785</v>
      </c>
    </row>
    <row spans="1:3" r="27">
      <c s="4" r="A27" t="s">
        <v>139</v>
      </c>
      <c s="6" r="B27" t="n">
        <v>76957</v>
      </c>
      <c s="6" r="C27" t="n">
        <v>43920</v>
      </c>
    </row>
    <row spans="1:3" r="28">
      <c s="4" r="A28" t="s">
        <v>140</v>
      </c>
      <c s="6" r="B28" t="n">
        <v>193372</v>
      </c>
      <c s="6" r="C28" t="n">
        <v>225361</v>
      </c>
    </row>
    <row spans="1:3" r="29">
      <c s="4" r="A29" t="s">
        <v>141</v>
      </c>
      <c s="6" r="B29" t="n">
        <v>67975</v>
      </c>
      <c s="6" r="C29" t="n">
        <v>66979</v>
      </c>
    </row>
    <row spans="1:3" r="30">
      <c s="4" r="A30" t="s">
        <v>142</v>
      </c>
      <c s="6" r="B30" t="n">
        <v>80484</v>
      </c>
      <c s="6" r="C30" t="n">
        <v>73498</v>
      </c>
    </row>
    <row spans="1:3" r="31">
      <c s="4" r="A31" t="s">
        <v>127</v>
      </c>
      <c s="6" r="B31" t="n">
        <v>17087</v>
      </c>
      <c s="6" r="C31" t="n">
        <v>17211</v>
      </c>
    </row>
    <row spans="1:3" r="32">
      <c s="4" r="A32" t="s">
        <v>143</v>
      </c>
      <c s="6" r="B32" t="n">
        <v>122235</v>
      </c>
      <c s="6" r="C32" t="n">
        <v>94388</v>
      </c>
    </row>
    <row spans="1:3" r="33">
      <c s="4" r="A33" t="s">
        <v>34</v>
      </c>
      <c s="6" r="B33" t="n">
        <v>133554</v>
      </c>
      <c s="6" r="C33" t="n">
        <v>177795</v>
      </c>
    </row>
    <row spans="1:3" r="34">
      <c s="4" r="A34" t="s">
        <v>144</v>
      </c>
      <c s="6" r="B34" t="n">
        <v>1102294</v>
      </c>
      <c s="6" r="C34" t="n">
        <v>1332608</v>
      </c>
    </row>
    <row spans="1:3" r="35">
      <c s="3" r="A35" t="s">
        <v>145</v>
      </c>
    </row>
    <row spans="1:3" r="36">
      <c s="4" r="A36" t="s">
        <v>78</v>
      </c>
      <c s="6" r="B36" t="n">
        <v>2684664</v>
      </c>
      <c s="6" r="C36" t="n">
        <v>2572087</v>
      </c>
    </row>
    <row spans="1:3" r="37">
      <c s="4" r="A37" t="s">
        <v>146</v>
      </c>
      <c s="6" r="B37" t="n">
        <v>24998</v>
      </c>
      <c s="6" r="C37" t="n">
        <v>25838</v>
      </c>
    </row>
    <row spans="1:3" r="38">
      <c s="4" r="A38" t="s">
        <v>139</v>
      </c>
      <c s="6" r="B38" t="n">
        <v>468757</v>
      </c>
      <c s="6" r="C38" t="n">
        <v>491887</v>
      </c>
    </row>
    <row spans="1:3" r="39">
      <c s="4" r="A39" t="s">
        <v>147</v>
      </c>
      <c s="6" r="B39" t="n">
        <v>2388208</v>
      </c>
      <c s="6" r="C39" t="n">
        <v>2331092</v>
      </c>
    </row>
    <row spans="1:3" r="40">
      <c s="4" r="A40" t="s">
        <v>127</v>
      </c>
      <c s="6" r="B40" t="n">
        <v>120654</v>
      </c>
      <c s="6" r="C40" t="n">
        <v>128213</v>
      </c>
    </row>
    <row spans="1:3" r="41">
      <c s="4" r="A41" t="s">
        <v>148</v>
      </c>
      <c s="6" r="B41" t="n">
        <v>292938</v>
      </c>
      <c s="6" r="C41" t="n">
        <v>339663</v>
      </c>
    </row>
    <row spans="1:3" r="42">
      <c s="4" r="A42" t="s">
        <v>34</v>
      </c>
      <c s="6" r="B42" t="n">
        <v>134044</v>
      </c>
      <c s="6" r="C42" t="n">
        <v>114768</v>
      </c>
    </row>
    <row spans="1:3" r="43">
      <c s="4" r="A43" t="s">
        <v>149</v>
      </c>
      <c s="6" r="B43" t="n">
        <v>6114263</v>
      </c>
      <c s="6" r="C43" t="n">
        <v>6003548</v>
      </c>
    </row>
    <row spans="1:3" r="44">
      <c s="4" r="A44" t="s">
        <v>150</v>
      </c>
      <c s="4" r="B44" t="s">
        <v>151</v>
      </c>
      <c s="4" r="C44" t="s">
        <v>151</v>
      </c>
    </row>
    <row spans="1:3" r="45">
      <c s="3" r="A45" t="s">
        <v>152</v>
      </c>
    </row>
    <row spans="1:3" r="46">
      <c s="4" r="A46" t="s">
        <v>153</v>
      </c>
      <c s="6" r="B46" t="n">
        <v>4841577</v>
      </c>
      <c s="6" r="C46" t="n">
        <v>4496410</v>
      </c>
    </row>
    <row spans="1:3" r="47">
      <c s="4" r="A47" t="s">
        <v>154</v>
      </c>
      <c s="6" r="B47" t="n">
        <v>10</v>
      </c>
      <c s="6" r="C47" t="n">
        <v>10</v>
      </c>
    </row>
    <row spans="1:3" r="48">
      <c s="4" r="A48" t="s">
        <v>155</v>
      </c>
      <c s="6" r="B48" t="n">
        <v>3405564</v>
      </c>
      <c s="6" r="C48" t="n">
        <v>3323810</v>
      </c>
    </row>
    <row spans="1:3" r="49">
      <c s="4" r="A49" t="s">
        <v>156</v>
      </c>
      <c s="6" r="B49" t="n">
        <v>1874419</v>
      </c>
      <c s="6" r="C49" t="n">
        <v>1864326</v>
      </c>
    </row>
    <row spans="1:3" r="50">
      <c s="4" r="A50" t="s">
        <v>157</v>
      </c>
      <c s="6" r="B50" t="n">
        <v>-20593</v>
      </c>
      <c s="6" r="C50" t="n">
        <v>-21081</v>
      </c>
    </row>
    <row spans="1:3" r="51">
      <c s="4" r="A51" t="s">
        <v>158</v>
      </c>
      <c s="6" r="B51" t="n">
        <v>5259400</v>
      </c>
      <c s="6" r="C51" t="n">
        <v>5167065</v>
      </c>
    </row>
    <row spans="1:3" r="52">
      <c s="4" r="A52" t="s">
        <v>159</v>
      </c>
      <c s="7" r="B52" t="n">
        <v>17317534</v>
      </c>
      <c s="7" r="C52" t="n">
        <v>169996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60</v>
      </c>
      <c s="2" r="B1" t="s">
        <v>2</v>
      </c>
      <c s="2" r="C1" t="s">
        <v>120</v>
      </c>
    </row>
    <row spans="1:3" r="2">
      <c s="3" r="A2" t="s">
        <v>152</v>
      </c>
    </row>
    <row spans="1:3" r="3">
      <c s="4" r="A3" t="s">
        <v>161</v>
      </c>
      <c s="6" r="B3" t="n">
        <v>5000000</v>
      </c>
      <c s="6" r="C3" t="n">
        <v>5000000</v>
      </c>
    </row>
    <row spans="1:3" r="4">
      <c s="4" r="A4" t="s">
        <v>162</v>
      </c>
      <c s="8" r="B4" t="n">
        <v>0.01</v>
      </c>
      <c s="8" r="C4" t="n">
        <v>0.01</v>
      </c>
    </row>
    <row spans="1:3" r="5">
      <c s="4" r="A5" t="s">
        <v>163</v>
      </c>
      <c s="6" r="B5" t="n">
        <v>1000000</v>
      </c>
      <c s="6" r="C5" t="n">
        <v>1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 (UN</vt:lpstr>
      <vt:lpstr>CONSOLIDATED BALANCE SHEETS (U8</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Expense) Income, Net</vt:lpstr>
      <vt:lpstr>Segment Information</vt:lpstr>
      <vt:lpstr>Benefit Plans and Other Postret</vt:lpstr>
      <vt:lpstr>Other Comprehensive Income</vt:lpstr>
      <vt:lpstr>Selected Balance Sheet Data (Ta</vt:lpstr>
      <vt:lpstr>Income Taxes (Tables)</vt:lpstr>
      <vt:lpstr>Rate Matters (Tables)</vt:lpstr>
      <vt:lpstr>Commitments and Contingencies S</vt:lpstr>
      <vt:lpstr>Borrowings and Other Financin26</vt:lpstr>
      <vt:lpstr>Fair Value of Financial Asset27</vt:lpstr>
      <vt:lpstr>Other (Expense) Income, Net (Ta</vt:lpstr>
      <vt:lpstr>Segment Information (Tables)</vt:lpstr>
      <vt:lpstr>Benefit Plans and Other Postr30</vt:lpstr>
      <vt:lpstr>Other Comprehensive Income (Tab</vt:lpstr>
      <vt:lpstr>Accounting Pronouncements Debt </vt:lpstr>
      <vt:lpstr>Selected Balance Sheet Data, Ac</vt:lpstr>
      <vt:lpstr>Selected Balance Sheet Data, In</vt:lpstr>
      <vt:lpstr>Selected Balance Sheet Data, Pr</vt:lpstr>
      <vt:lpstr>Income Taxes (Details)</vt:lpstr>
      <vt:lpstr>Rate Matters (Details)</vt:lpstr>
      <vt:lpstr>Commitments and Contingencies, </vt:lpstr>
      <vt:lpstr>Commitments and Contingencies C</vt:lpstr>
      <vt:lpstr>Commitments and Contingencies40</vt:lpstr>
      <vt:lpstr>Borrowings and Other Financin41</vt:lpstr>
      <vt:lpstr>Borrowings and Other Financin42</vt:lpstr>
      <vt:lpstr>Borrowings and Other Financin43</vt:lpstr>
      <vt:lpstr>Borrowings and Other Financin44</vt:lpstr>
      <vt:lpstr>Borrowings and Other Financin45</vt:lpstr>
      <vt:lpstr>Fair Value of Financial Asset46</vt:lpstr>
      <vt:lpstr>Fair Value of Financial Asset47</vt:lpstr>
      <vt:lpstr>Fair Value of Financial Asset48</vt:lpstr>
      <vt:lpstr>Fair Value of Financial Asset49</vt:lpstr>
      <vt:lpstr>Fair Value of Financial Asset50</vt:lpstr>
      <vt:lpstr>Fair Value of Financial Asset51</vt:lpstr>
      <vt:lpstr>Fair Value of Financial Asset52</vt:lpstr>
      <vt:lpstr>Fair Value of Financial Asset53</vt:lpstr>
      <vt:lpstr>Fair Value of Financial Asset54</vt:lpstr>
      <vt:lpstr>Fair Value of Financial Asset55</vt:lpstr>
      <vt:lpstr>Other (Expense) Income, Net (De</vt:lpstr>
      <vt:lpstr>Segment Information (Details)</vt:lpstr>
      <vt:lpstr>Benefit Plans and Other Postr58</vt:lpstr>
      <vt:lpstr>Other Comprehensive Income (Det</vt:lpstr>
      <vt:lpstr>Other Comprehensive Income (Re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0:40Z</dcterms:created>
  <dcterms:modified xmlns:dcterms="http://purl.org/dc/terms/" xmlns:xsi="http://www.w3.org/2001/XMLSchema-instance" xsi:type="dcterms:W3CDTF">2016-08-04T16:00:40Z</dcterms:modified>
  <dc:title xmlns:dc="http://purl.org/dc/elements/1.1/">Untitled</dc:title>
  <dc:description xmlns:dc="http://purl.org/dc/elements/1.1/"/>
  <dc:subject xmlns:dc="http://purl.org/dc/elements/1.1/"/>
  <cp:keywords/>
  <cp:category/>
</cp:coreProperties>
</file>